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Un" sheetId="3" r:id="rId3"/>
    <s:sheet name="CONSOLIDATED BALANCE SHEETS (U4" sheetId="4" r:id="rId4"/>
    <s:sheet name="CONSOLIDATED STATEMENTS OF MEMB" sheetId="5" r:id="rId5"/>
    <s:sheet name="CONSOLIDATED STATEMENTS OF MEM6" sheetId="6" r:id="rId6"/>
    <s:sheet name="CONSOLIDATED STATEMENTS OF CASH" sheetId="7" r:id="rId7"/>
    <s:sheet name="Description of the Business" sheetId="8" r:id="rId8"/>
    <s:sheet name="Summary of Significant Accounti" sheetId="9" r:id="rId9"/>
    <s:sheet name="Acquisitions and Divestitures" sheetId="10" r:id="rId10"/>
    <s:sheet name="Long-Term Debt" sheetId="11" r:id="rId11"/>
    <s:sheet name="Price and Interest Rate Risk Ma" sheetId="12" r:id="rId12"/>
    <s:sheet name="Fair Value Measurements" sheetId="13" r:id="rId13"/>
    <s:sheet name="Asset Retirement Obligations" sheetId="14" r:id="rId14"/>
    <s:sheet name="Commitments and Contingencies" sheetId="15" r:id="rId15"/>
    <s:sheet name="Members_ Deficit and Net Loss p" sheetId="16" r:id="rId16"/>
    <s:sheet name="Unit-Based Compensation" sheetId="17" r:id="rId17"/>
    <s:sheet name="Summary of Significant Accoun18" sheetId="18" r:id="rId18"/>
    <s:sheet name="Acquisitions and Divestitures (" sheetId="19" r:id="rId19"/>
    <s:sheet name="Long-Term Debt (Tables)" sheetId="20" r:id="rId20"/>
    <s:sheet name="Price and Interest Rate Risk 21" sheetId="21" r:id="rId21"/>
    <s:sheet name="Fair Value Measurements (Tables" sheetId="22" r:id="rId22"/>
    <s:sheet name="Asset Retirement Obligations (T" sheetId="23" r:id="rId23"/>
    <s:sheet name="Commitments and Contingencies (" sheetId="24" r:id="rId24"/>
    <s:sheet name="Members_ Deficit and Net Loss25" sheetId="25" r:id="rId25"/>
    <s:sheet name="Unit-Based Compensation (Tables" sheetId="26" r:id="rId26"/>
    <s:sheet name="Description of the Business (De" sheetId="27" r:id="rId27"/>
    <s:sheet name="Summary of Significant Accoun28" sheetId="28" r:id="rId28"/>
    <s:sheet name="Acquisitions and Divestitures -" sheetId="29" r:id="rId29"/>
    <s:sheet name="Acquisitions and Divestitures30" sheetId="30" r:id="rId30"/>
    <s:sheet name="Acquisitions and Divestitures31" sheetId="31" r:id="rId31"/>
    <s:sheet name="Acquisitions and Divestitures32" sheetId="32" r:id="rId32"/>
    <s:sheet name="Acquisitions and Divestitures33" sheetId="33" r:id="rId33"/>
    <s:sheet name="Long-Term Debt (Details)" sheetId="34" r:id="rId34"/>
    <s:sheet name="Long-Term Debt - Financing Arra" sheetId="35" r:id="rId35"/>
    <s:sheet name="Long-Term Debt - Borrowing Base" sheetId="36" r:id="rId36"/>
    <s:sheet name="Price and Interest Rate Risk 37" sheetId="37" r:id="rId37"/>
    <s:sheet name="Price and Interest Rate Risk 38" sheetId="38" r:id="rId38"/>
    <s:sheet name="Price and Interest Rate Risk 39" sheetId="39" r:id="rId39"/>
    <s:sheet name="Fair Value Measurements (Detail" sheetId="40" r:id="rId40"/>
    <s:sheet name="Fair Value Measurements - Unobs" sheetId="41" r:id="rId41"/>
    <s:sheet name="Asset Retirement Obligations (D" sheetId="42" r:id="rId42"/>
    <s:sheet name="Commitments and Contingencies -" sheetId="43" r:id="rId43"/>
    <s:sheet name="Members_ Deficit and Net Loss44" sheetId="44" r:id="rId44"/>
    <s:sheet name="Members_ Deficit and Net Loss45" sheetId="45" r:id="rId45"/>
    <s:sheet name="Members_ Deficit and Net Loss46" sheetId="46" r:id="rId46"/>
    <s:sheet name="Members_ Deficit and Net Loss47" sheetId="47" r:id="rId47"/>
    <s:sheet name="Unit-Based Compensation (Detail" sheetId="48" r:id="rId48"/>
    <s:sheet name="Unit-Based Compensation - Summa" sheetId="49" r:id="rId49"/>
    <s:sheet name="Unit-Based Compensation - Sum50" sheetId="50" r:id="rId50"/>
  </s:sheets>
  <s:definedNames/>
  <s:calcPr calcId="124519" calcMode="auto" fullCalcOnLoad="1"/>
</s:workbook>
</file>

<file path=xl/sharedStrings.xml><?xml version="1.0" encoding="utf-8"?>
<sst xmlns="http://schemas.openxmlformats.org/spreadsheetml/2006/main" uniqueCount="706">
  <si>
    <t>Document and Entity Information - shares</t>
  </si>
  <si>
    <t>6 Months Ended</t>
  </si>
  <si>
    <t>Jun. 30, 2016</t>
  </si>
  <si>
    <t>Jul. 27, 2016</t>
  </si>
  <si>
    <t>Document and Entity Information [Abstract]</t>
  </si>
  <si>
    <t>Entity Registrant Name</t>
  </si>
  <si>
    <t>Vanguard Natural Resources, LLC</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SOLIDATED STATEMENTS OF OPERATIONS (Unaudited) - USD ($) shares in Thousands, $ in Thousands</t>
  </si>
  <si>
    <t>3 Months Ended</t>
  </si>
  <si>
    <t>Jun. 30, 2015</t>
  </si>
  <si>
    <t>Revenues:</t>
  </si>
  <si>
    <t>Oil sales</t>
  </si>
  <si>
    <t>Natural gas sales</t>
  </si>
  <si>
    <t>NGLs sales</t>
  </si>
  <si>
    <t>Net gains (losses) on commodity derivative contracts</t>
  </si>
  <si>
    <t>Total revenues</t>
  </si>
  <si>
    <t>Production:</t>
  </si>
  <si>
    <t>Lease operating expenses</t>
  </si>
  <si>
    <t>Production and other taxes</t>
  </si>
  <si>
    <t>Depreciation, depletion, amortization, and accretion</t>
  </si>
  <si>
    <t>Impairment of oil and natural gas properties</t>
  </si>
  <si>
    <t>Selling, general and administrative expenses</t>
  </si>
  <si>
    <t>Total costs and expenses</t>
  </si>
  <si>
    <t>Loss from operations</t>
  </si>
  <si>
    <t>Other income (expense):</t>
  </si>
  <si>
    <t>Interest expense</t>
  </si>
  <si>
    <t>Net losses on interest rate derivative contracts</t>
  </si>
  <si>
    <t>Net loss on acquisition of oil and natural gas properties</t>
  </si>
  <si>
    <t>Gain on extinguishment of debt</t>
  </si>
  <si>
    <t>Other</t>
  </si>
  <si>
    <t>Total other income (expense), net</t>
  </si>
  <si>
    <t>Net loss</t>
  </si>
  <si>
    <t>Less: Net income attributable to non-controlling interests</t>
  </si>
  <si>
    <t>Net loss attributable to Vanguard unitholders</t>
  </si>
  <si>
    <t>Distributions to Preferred unitholders</t>
  </si>
  <si>
    <t>Net loss attributable to Common and Class B unitholders</t>
  </si>
  <si>
    <t>Net loss per Common and Class B unit – basic and diluted (in usd per share)</t>
  </si>
  <si>
    <t>Common Units</t>
  </si>
  <si>
    <t>Weighted average Common units outstanding – basic &amp; diluted (in shares)</t>
  </si>
  <si>
    <t>Class B</t>
  </si>
  <si>
    <t>CONSOLIDATED BALANCE SHEETS (Unaudited) - USD ($) $ in Thousands</t>
  </si>
  <si>
    <t>Dec. 31, 2015</t>
  </si>
  <si>
    <t>Current assets</t>
  </si>
  <si>
    <t>Cash and cash equivalents</t>
  </si>
  <si>
    <t>Trade accounts receivable, net</t>
  </si>
  <si>
    <t>Derivative assets</t>
  </si>
  <si>
    <t>Other current assets</t>
  </si>
  <si>
    <t>Total current assets</t>
  </si>
  <si>
    <t>Oil and natural gas properties, at cost</t>
  </si>
  <si>
    <t>Accumulated depletion, amortization and impairment</t>
  </si>
  <si>
    <t>Oil and natural gas properties evaluated, net – full cost method</t>
  </si>
  <si>
    <t>Other assets</t>
  </si>
  <si>
    <t>Goodwill</t>
  </si>
  <si>
    <t>Total assets</t>
  </si>
  <si>
    <t>Accounts payable:</t>
  </si>
  <si>
    <t>Trade</t>
  </si>
  <si>
    <t>Affiliates</t>
  </si>
  <si>
    <t>Accrued liabilities:</t>
  </si>
  <si>
    <t>Lease operating</t>
  </si>
  <si>
    <t>Development capital</t>
  </si>
  <si>
    <t>Interest</t>
  </si>
  <si>
    <t>Derivative liabilities</t>
  </si>
  <si>
    <t>Oil and natural gas revenue payable</t>
  </si>
  <si>
    <t>Distributions payable</t>
  </si>
  <si>
    <t>Current portion of long-term debt</t>
  </si>
  <si>
    <t>Other current liabilities</t>
  </si>
  <si>
    <t>Total current liabilities</t>
  </si>
  <si>
    <t>Long-term debt, net of current portion (Note 3)</t>
  </si>
  <si>
    <t>Asset retirement obligations, net of current portion</t>
  </si>
  <si>
    <t>Other long-term liabilities</t>
  </si>
  <si>
    <t>Total liabilities</t>
  </si>
  <si>
    <t>Commitments and contingencies (Note 7)</t>
  </si>
  <si>
    <t xml:space="preserve"> </t>
  </si>
  <si>
    <t>Members’ deficit (Note 8)</t>
  </si>
  <si>
    <t>Total VNR members’ deficit</t>
  </si>
  <si>
    <t>Non-controlling interest in subsidiary</t>
  </si>
  <si>
    <t>Total members’ deficit</t>
  </si>
  <si>
    <t>Total liabilities and members’ deficit</t>
  </si>
  <si>
    <t>Cumulative Preferred Units</t>
  </si>
  <si>
    <t>CONSOLIDATED BALANCE SHEETS (Unaudited) (Parenthetical) - shares</t>
  </si>
  <si>
    <t>Preferred units, issued (shares)</t>
  </si>
  <si>
    <t>Preferred units, outstanding (shares)</t>
  </si>
  <si>
    <t>Common units, issued (shares)</t>
  </si>
  <si>
    <t>Common units, outstanding (shares)</t>
  </si>
  <si>
    <t>CONSOLIDATED STATEMENTS OF MEMBERS' EQUITY (Unaudited) - USD ($) $ in Thousands</t>
  </si>
  <si>
    <t>Total</t>
  </si>
  <si>
    <t>Non-controlling Interest</t>
  </si>
  <si>
    <t>Cumulative Preferred UnitsMember Units</t>
  </si>
  <si>
    <t>Common UnitsMember Units</t>
  </si>
  <si>
    <t>Class BMember Units</t>
  </si>
  <si>
    <t>EROC Merger [Member]Common Units</t>
  </si>
  <si>
    <t>EROC Merger [Member]Common UnitsMember Units</t>
  </si>
  <si>
    <t>LRE Merger [Member]Common Units</t>
  </si>
  <si>
    <t>LRE Merger [Member]Common UnitsMember Units</t>
  </si>
  <si>
    <t>Balance at Dec. 31, 2014</t>
  </si>
  <si>
    <t>Increase (Decrease) in Members' Equity [Roll Forward]</t>
  </si>
  <si>
    <t>Issuance of common units, net of offering costs</t>
  </si>
  <si>
    <t>Issuance costs related to prior period equity transactions</t>
  </si>
  <si>
    <t>Repurchase of units under the common unit buyback program</t>
  </si>
  <si>
    <t>Distributions to Preferred unitholders (see Note 8)</t>
  </si>
  <si>
    <t>Distributions to Common and Class B unitholders (see Note 8)</t>
  </si>
  <si>
    <t>Unit-based compensation</t>
  </si>
  <si>
    <t>Net income (loss)</t>
  </si>
  <si>
    <t>Balance at Dec. 31, 2015</t>
  </si>
  <si>
    <t>Potato Hills cash distribution to non-controlling interest</t>
  </si>
  <si>
    <t>Balance at Jun. 30, 2016</t>
  </si>
  <si>
    <t>CONSOLIDATED STATEMENTS OF MEMBERS' EQUITY (Unaudited) (Parenthetical) - Common Units - USD ($) $ in Thousands</t>
  </si>
  <si>
    <t>12 Months Ended</t>
  </si>
  <si>
    <t>Offering costs related to prior period offerings</t>
  </si>
  <si>
    <t>Member Units</t>
  </si>
  <si>
    <t>EROC Merger [Member] | Member Units</t>
  </si>
  <si>
    <t>LRE Merger [Member] | Member Units</t>
  </si>
  <si>
    <t>CONSOLIDATED STATEMENTS OF CASH FLOWS (Unaudited) - USD ($) $ in Thousands</t>
  </si>
  <si>
    <t>Operating activities</t>
  </si>
  <si>
    <t>Adjustments to reconcile net income to net cash provided by operating activities:</t>
  </si>
  <si>
    <t>Amortization of deferred financing costs</t>
  </si>
  <si>
    <t>Amortization of debt discount</t>
  </si>
  <si>
    <t>Compensation related items</t>
  </si>
  <si>
    <t>Net gains on commodity and interest rate derivative contracts</t>
  </si>
  <si>
    <t>Cash settlements received on matured commodity derivative contracts</t>
  </si>
  <si>
    <t>Cash settlements paid on matured interest rate derivative contracts</t>
  </si>
  <si>
    <t>Changes in operating assets and liabilities:</t>
  </si>
  <si>
    <t>Trade accounts receivable</t>
  </si>
  <si>
    <t>Net premiums received (paid) on commodity derivative contracts</t>
  </si>
  <si>
    <t>Accounts payable and oil and natural gas revenue payable</t>
  </si>
  <si>
    <t>Payable to affiliates</t>
  </si>
  <si>
    <t>Accrued expenses and other current liabilities</t>
  </si>
  <si>
    <t>Net cash provided by operating activities</t>
  </si>
  <si>
    <t>Investing activities</t>
  </si>
  <si>
    <t>Additions to property and equipment</t>
  </si>
  <si>
    <t>Potato Hills Gas Gathering System acquisition</t>
  </si>
  <si>
    <t>Additions to oil and natural gas properties</t>
  </si>
  <si>
    <t>Acquisitions of oil and natural gas properties</t>
  </si>
  <si>
    <t>Deposits and prepayments of oil and natural gas properties</t>
  </si>
  <si>
    <t>Proceeds from the sale of oil and natural gas properties</t>
  </si>
  <si>
    <t>Net cash provided by (used in) investing activities</t>
  </si>
  <si>
    <t>Financing activities</t>
  </si>
  <si>
    <t>Proceeds from long-term debt</t>
  </si>
  <si>
    <t>Repayment of long-term debt</t>
  </si>
  <si>
    <t>Proceeds from Common unit offerings, net</t>
  </si>
  <si>
    <t>Repurchase of units under the Common unit buyback program</t>
  </si>
  <si>
    <t>Distributions to Common and Class B unitholders</t>
  </si>
  <si>
    <t>Potato Hills distribution to non-controlling interest</t>
  </si>
  <si>
    <t>Financing fees</t>
  </si>
  <si>
    <t>Net cash used in financing activities</t>
  </si>
  <si>
    <t>Net increase cash and cash equivalents</t>
  </si>
  <si>
    <t>Cash and cash equivalents, beginning of period</t>
  </si>
  <si>
    <t>Cash and cash equivalents, end of period</t>
  </si>
  <si>
    <t>Supplemental cash flow information:</t>
  </si>
  <si>
    <t>Cash paid for interest</t>
  </si>
  <si>
    <t>Non-cash financing and investing activity:</t>
  </si>
  <si>
    <t>Asset retirement obligations, net</t>
  </si>
  <si>
    <t>Noncash or Part Noncash Acquisition, Value of Assets Acquired</t>
  </si>
  <si>
    <t>Noncash gain on termination of derivative contracts</t>
  </si>
  <si>
    <t>Description of the Business</t>
  </si>
  <si>
    <t>Accounting Policies [Abstract]</t>
  </si>
  <si>
    <t>Description of Business</t>
  </si>
  <si>
    <t>Description of the Business: We are a publicly traded limited liability company focused on the acquisition and development of mature, long-lived oil and natural gas properties in the United States. Our primary business objective is to generate stable cash flows allowing us to make monthly cash distributions to our unitholders and, over time, increase our monthly cash distributions through the acquisition of additional mature, long-lived oil and natural gas properties. Through our operating subsidiaries, as of June 30, 2016 , we own properties and oil and natural gas reserves primarily located in ten operating areas: • the Green River Basin in Wyoming; • the Permian Basin in West Texas and New Mexico; • the Gulf Coast Basin in Texas, Louisiana, Mississippi and Alabama; • the Anadarko Basin in Oklahoma and North Texas; • the Piceance Basin in Colorado; • the Big Horn Basin in Wyoming and Montana; • the Arkoma Basin in Arkansas and Oklahoma; • the Williston Basin in North Dakota and Montana; • the Wind River Basin in Wyoming; and • the Powder River Basin in Wyoming. We were formed in October 2006 and completed our initial public offering in October 2007. Our common units are listed on the NASDAQ Global Select Market (“NASDAQ”), an exchange of the NASDAQ OMX Group Inc. (Nasdaq: NDAQ), under the symbol “VNR.” Our 7.875% Series A Cumulative Redeemable Perpetual Preferred Units (“Series A Cumulative Preferred Units”), 7.625% Series B Cumulative Redeemable Perpetual Preferred Units (“Series B Cumulative Preferred Units”) and 7.75% Series C Cumulative Redeemable Perpetual Preferred Units (“Series C Cumulative Preferred Units,” and, collectively with the Series A Units and Series B Units, the “Cumulative Preferred Units”) are also listed on the NASDAQ under the symbols “VNRAP,” “VNRBP” and “VNRCP,” respectively.</t>
  </si>
  <si>
    <t>Summary of Significant Accounting Policies</t>
  </si>
  <si>
    <t>Organization, Consolidation and Presentation of Financial Statements [Abstract]</t>
  </si>
  <si>
    <t>Summary of Significant Accounting Policies The accompanying consolidated financial statements are unaudited and were prepared from our records. We derived the Consolidated Balance Sheet as of December 31, 2015 , from the audited financial statements contained in our 2015 Annual Report. Because this is an interim period filing presented using a condensed format, it does not include all of the disclosures required by generally accepted accounting principles in the United States (“GAAP”). You should read this Quarterly Report on Form 10-Q along with our 2015 Annual Report, which contains a summary of our significant accounting policies and other disclosures. In our opinion, we have made all adjustments which are of a normal, recurring nature to fairly present our interim period results. Information for interim periods may not be indicative of our operating results for the entire year. As of June 30, 2016 , our significant accounting policies are consistent with those discussed in Note 1 of our consolidated financial statements contained in our 2015 Annual Report. (a) Basis of Presentation and Principles of Consolidation: The consolidated financial statements as of June 30, 2016 and December 31, 2015 and for the three and six months ended June 30, 2016 and 2015 include our accounts and those of our subsidiaries. We present our financial statements in accordance with GAAP. All intercompany transactions and balances have been eliminated upon consolidation. Additionally, our financial statements for prior periods include reclassifications that were made to conform to the current period presentation. Those reclassifications did not impact our reported net income (loss) or members’ equity. We consolidated Potato Hills Gas Gathering System as of the close date of the acquisition in January 2016 as we have the ability to control the operating and financial decisions and policies of the entity through our 51% ownership and reflected the non-controlling interest as a separate element in our consolidated financial statements. (b) Oil and Natural Gas Properties: The full cost method of accounting is used to account for oil and natural gas properties. Under the full cost method, substantially all costs incurred in connection with the acquisition, development and exploration of oil, natural gas and NGLs reserves are capitalized. These capitalized amounts include the costs of unproved properties, internal costs directly related to acquisitions, development and exploration activities, asset retirement costs and capitalized interest. Under the full cost method, both dry hole costs and geological and geophysical costs are capitalized into the full cost pool, which is subject to amortization and ceiling test limitations as discussed below. Capitalized costs associated with proved reserves are amortized over the life of the reserves using the unit of production method. Conversely, capitalized costs associated with unproved properties are excluded from the amortizable base until these properties are evaluated, which occurs on a quarterly basis. Specifically, costs are transferred to the amortizable base when properties are determined to have proved reserves. In addition, we transfer unproved property costs to the amortizable base when unproved properties are evaluated as being impaired and as exploratory wells are determined to be unsuccessful. Additionally, the amortizable base includes estimated future development costs, dismantlement, restoration and abandonment costs net of estimated salvage values. Capitalized costs are limited to a ceiling based on the present value of future net revenues, computed using the 12-month unweighted average of first-day-of-the-month historical price, the “12-month average price” discounted at 10% , plus the lower of cost or fair market value of unproved properties. If the ceiling is less than the total capitalized costs, we are required to write-down capitalized costs to the ceiling. We perform this ceiling test calculation each quarter. Any required write-downs are included in the Consolidated Statements of Operations as an impairment charge. We recorded a non-cash ceiling test impairment of oil and natural gas properties for the six months ended June 30, 2016 of $365.7 million as a result of a decline in oil and natural gas prices at the measurement dates, March 31, 2016 and June 30, 2016 . The impairment for the first quarter of 2016 was $207.8 million and was calculated based on the 12-month average price of $2.41 per MMBtu for natural gas and $46.16 per barrel of crude oil. The impairment for the second quarter of 2016 was $157.9 million and was calculated based on the 12-month average price of $2.24 per MMBtu for natural gas and $42.91 per barrel of crude oil. For the six months ended June 30, 2015, we recorded a non-cash ceiling test impairment of oil and natural gas properties of $866.0 million as a result of a decline in oil and natural gas prices at the measurement dates, March 31, 2015 and June 30, 2015. The impairment for the first quarter of 2015 was $132.6 million and was calculated based on the 12-month average price of $3.91 per MMBtu for natural gas and $82.62 per barrel of crude oil. The impairment for the second quarter of 2015 was $733.4 million and was calculated based on the 12-month average price of $3.44 per MMBtu for natural gas and $71.51 per barrel of crude oil. When we sell or convey interests in oil and natural gas properties, we reduce oil and natural gas reserves for the amount attributable to the sold or conveyed interest. We do not recognize a gain or loss on sales of oil and natural gas properties unless those sales would significantly alter the relationship between capitalized costs and proved reserves. Sales proceeds on insignificant sales are treated as an adjustment to the cost of the properties. (c) New Pronouncement Issued But Not Yet Adopted: In August 2015, the FASB issued ASU No. 2015-14, Revenue from Contracts with Customers (Topic 606): Deferral of the Effective Date (“ASU No. 2014-14”) to defer the effective date of ASU No. 2014-09 by one year. Public business entities must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We are evaluating the impact of the pending adoption of ASU No. 2014-09 on our financial position and results of operations and have not yet determined the method by which we will adopt the standard in 2018. In February 2016, the FASB issued ASU No. 2016-02, "Leases (Topic 842)", which requires lessees to recognize at the commencement date for all leases, with the exception of short-term leases, (a) a lease liability, which is a lessee‘s obligation to make lease payments arising from a lease, measured on a discounted basis, and (b) a right-of-use asset, which is an asset that represents the lessee’s right to use, or control the use of, a specified asset for the lease term. The ASU on leases will take effect for public companies for fiscal years, and interim periods within those fiscal years, beginning after December 15, 2018. We do not expect the adoption of ASU No. 2016-02 will have a material impact on our consolidated financial statements. In May 2016, the FASB issued ASU No. 2016-11, Revenue Recognition (Topic 605) and Derivatives and Hedging (Topic 815): Rescission of SEC Guidance Because of Accounting Standards Updates 2014-09 and 2014-16 Pursuant to Staff Announcements at the March 3, 2016 EITF Meeting. Under this ASU, the SEC Staff is rescinding certain SEC Staff Observer comments that are codified in Topic 605, Revenue Recognition, and Topic 932, Extractive Activities—Oil and Gas, effective upon adoption of Topic 606. As discussed above, Revenue from Contracts with Customers (Topic 606) is effective for public entities for fiscal years, and interim periods within the fiscal years, beginning after December 15, 2017. In May 2016, the FASB issued ASU No. 2016-12, Revenue from Contracts with Customers (Topic 606): Narrow-Scope Improvements and Practical Expedients (“ASU No. 2016-12”). The amendments under this ASU do not change the core revenue recognition principle in Topic 606. In addition, ASU No. 2016-12 provide clarifying guidance in certain narrow areas and add some practical expedients. These amendments are also effective at the same date that Topic 606 is effective. (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pertain to proved oil, natural gas and NGLs reserves and related cash flow estimates used in impairment tests of oil and natural gas properties and goodwill, the acquisition of oil and natural gas properties, the fair value of derivative contracts and asset retirement obligations, accrued oil, natural gas and NGLs revenues and expenses, as well as estimates of expenses related to depreciation, depletion, amortization and accretion. Actual results could differ from those estimates. (e) Prior Year Financial Statement Presentation Certain prior year balances have been reclassified to conform to the current year presentation of balances as stated in this Quarterly Report on Form 10-Q. Please read Note 3. Long-Term Debt of the Notes to the Consolidated Financial Statements for further discussion regarding this reclassification.</t>
  </si>
  <si>
    <t>Acquisitions and Divestitures</t>
  </si>
  <si>
    <t>Business Combinations [Abstract]</t>
  </si>
  <si>
    <t>2. Acquisitions and Divestitures Our acquisitions are accounted for under the acquisition method of accounting in accordance with ASC Topic 805, “Business Combinations” (“ASC Topic 805”). An acquisition may result in the recognition of a gain or goodwill based on the measurement of the fair value of the assets acquired at the acquisition date as compared to the fair value of consideration transferred, adjusted for purchase price adjustments. Any such gain or any loss resulting from the impairment of goodwill is recognized in current period earnings and classified in other income and expense in the accompanying Consolidated Statements of Operations. The initial accounting for acquisitions may not be complete and adjustments to provisional amounts, or recognition of additional assets acquired or liabilities assumed, may occur as more detailed analyses are completed and additional information is obtained about the facts and circumstances that existed as of the acquisition dates. The results of operations of the properties acquired in our acquisitions have been included in the consolidated financial statements since the closing dates of the acquisitions. All our acquisitions were funded with borrowings under our Reserve-Based Credit Facility (defined in Note 3. Long-Term Debt of the Notes to the Consolidated Financial Statements), except for certain acquisitions, in which the Company issued shares or exchanged assets as described below. 2016 Acquisitions and Divestitures In January 2016, we completed the acquisition of a 51% joint venture interest in Potato Hills Gas Gathering System, a gathering system located in Latimer County, Oklahoma, including the acquisition of the compression assets relating to the gathering system, for a total consideration of $7.7 million . As part of the acquisition, Vanguard also acquired the seller’s rights as manager under the related joint venture agreement. The acquisition was funded with borrowings under our existing Reserve-Based Credit Facility. During the six months ended June 30, 2016, we completed the sale of certain of our properties in Eddy County, New Mexico, Martin County, Texas and Pontotoc County, Oklahoma for an aggregate consideration of approximately $21.2 million. All cash proceeds received from the sale of these properties were used to reduce borrowings under our Reserve-Based Credit Facility. In May 2016, we completed the sale of our natural gas, oil and natural gas liquids assets in the SCOOP/STACK area in Oklahoma to entities managed by Titanium Exploration Partners, LLC for $272.5 million , subject to final post-closing adjustments (the “SCOOP/STACK Divestiture”). At closing, we received net cash proceeds of $263.1 million , while $9.4 million of the total consideration is currently held in escrow. The Company used $261.0 million of the cash received to reduce borrowings under our Reserve-Based Credit Facility and $2.1 million to pay for some of the transaction fees related to the sale. 2015 Acquisitions and Mergers On July 31, 2015, we completed the acquisition of additional interests in the same properties located in the Pinedale field of Southwestern Wyoming that were previously acquired in the Pinedale Acquisition in 2014 for an adjusted purchase price of $11.4 million based on an effective date of April 1, 2015. The acquisition was funded with borrowings under our existing Reserve-Based Credit Facility. LRE Merger On October 5, 2015, we completed the transactions contemplated by the Purchase Agreement and Plan of Merger, dated as of April 20, 2015 (the “LRE Merger Agreement”), by and among us, Lighthouse Merger Sub, LLC, our wholly owned subsidiary (“LRE Merger Sub”), Lime Rock Management LP (“LR Management”), Lime Rock Resources A, L.P. (“LRR A”), Lime Rock Resources B, L.P. (“LRR B”), Lime Rock Resources C, L.P. (“LRR C”), Lime Rock Resources II-A, L.P. (“LRR II-A”), Lime Rock Resources II-C, L.P. (“LRR II-C”), and, together with LRR A, LRR B, LRR C, LRR II-A and LR Management, the “GP Sellers”), LRR Energy, L.P. (“LRE”) and LRE GP, LLC (“LRE GP”), the general partner of LRE. Pursuant to the terms of the LRE Merger Agreement, LRE Merger Sub was merged with and into LRE, with LRE continuing as the surviving entity and as our wholly owned subsidiary (the “LRE Merger”), and, at the same time, we acquired all of the limited liability company interests in LRE GP from the GP Sellers in exchange for common units representing limited liability company interests in Vanguard. Under the terms of the LRE Merger Agreement, each common unit representing interests in LRE (the “LRE Common Units”) was converted into the right to receive 0.550 newly issued Vanguard common units. As consideration for the LRE Merger, we issued approximately 15.4 million Vanguard common units valued at $123.3 million based on the closing price per Vanguard common unit of $7.98 at October 5, 2015 and assumed $290.0 million in debt. The debt assumed was extinguished using borrowings under the Company’s Reserve-Based Credit Facility following the close of the LRE Merger. As consideration for our purchase of the limited liability company interests in LRE GP, we issued 12,320 Vanguard common units. The LRE Merger was completed following approval, at a Special Meeting of LRE unitholders on October 5, 2015, of the LRE Merger Agreement and the LRE Merger by holders of a majority of the outstanding LRE Common Units. The following presents the values assigned to the net assets acquired in the LRE Merger as of the merger date (in thousands): Consideration Market value of Vanguard’s common units issued to LRE unitholders $ 123,276 Long-term debt assumed 290,000 413,276 Add: fair value of liabilities assumed Accounts payable and accrued liabilities 5,606 Other current liabilities 9,018 Asset retirement obligations 39,595 Amount attributable to liabilities assumed 54,219 Less: fair value of assets acquired Cash 11,532 Trade accounts receivable 6,822 Other current assets 4,172 Oil and natural gas properties 209,463 Derivative assets 78,725 Other assets 267 Amount attributable to assets acquired 310,981 Goodwill $ 156,514 Eagle Rock Merger On October 8, 2015, we completed the transactions contemplated by the Agreement and Plan of Merger, dated as of May 21, 2015 (the “Eagle Rock Merger Agreement”), by and among us, Talon Merger Sub, LLC, our wholly owned subsidiary (“Eagle Rock Merger Sub”), Eagle Rock Energy Partners, L.P. (“Eagle Rock”) and Eagle Rock Energy GP, L.P. (“Eagle Rock GP”). Pursuant to the terms of the Eagle Rock Merger Agreement, Eagle Rock Merger Sub was merged with and into Eagle Rock with Eagle Rock continuing as the surviving entity and as our wholly owned subsidiary (the “Eagle Rock Merger”). Under the terms of the Eagle Rock Merger Agreement, each common unit representing limited partner interests in Eagle Rock (“Eagle Rock Common Unit”) was converted into the right to receive 0.185 newly issued Vanguard common units or, in the case of fractional Vanguard common units, cash (without interest and rounded up to the nearest whole cent). As consideration for the Eagle Rock Merger, Vanguard issued approximately 27.7 million Vanguard common units valued at $258.3 million based on the closing price per Vanguard common unit of $9.31 at October 8, 2015 and assumed $156.6 million in debt. The Company extinguished $122.3 million of the debt assumed using borrowings under its Reserve-Based Credit Facility following the close of Eagle Rock Merger. The Eagle Rock Merger was completed following (i) approval by holders of a majority of the outstanding Eagle Rock Common Units, at a Special Meeting of Eagle Rock unitholders on October 5, 2015, of the Eagle Rock Merger Agreement and the Eagle Rock Merger and (ii) approval by Vanguard unitholders, at Vanguard’s 2015 Annual Meeting of Unitholders, of the issuance of Vanguard common units to be issued as Eagle Rock Merger consideration to the holders of Eagle Rock Common Units in connection with the Eagle Rock Merger. The following presents the values assigned to the net assets acquired in the Eagle Rock Merger as of the merger date (in thousands): Consideration Market value of Vanguard’s common units issued to Eagle Rock unitholders $ 258,282 Long-term debt assumed 156,550 Replacement unit-based payment awards attributable to pre-combination services 346 415,178 Add: fair value of liabilities assumed Accounts payable and accrued liabilities 53,255 Other current liabilities 2,206 Derivative liabilities 2,201 Asset retirement obligations 48,633 Deferred tax liability 39,327 Other long-term liabilities 1,244 Amount attributable to liabilities assumed 146,866 Less: fair value of assets acquired Cash 6,971 Trade accounts receivable 15,878 Other current assets 15,664 Oil and natural gas properties 462,715 Derivative assets 90,234 Other assets 9,734 Amount attributable to assets acquired 601,196 Bargain Purchase Gain $ (39,152 ) As a result of the consideration transferred being less than the fair value of net assets acquired, Vanguard reassessed whether it had fully identified all of the assets and liabilities obtained in the acquisition. As part of its reassessment, Vanguard also reevaluated the consideration transferred and whether there were any non-controlling interests in the acquired property. No additional assets or liabilities were identified. Vanguard also determined that there were no non-controlling interests in the Eagle Rock Merger. Vanguard determined that the bargain purchase gain was primarily attributable to unfavorable market trends between the date the parties agreed to the consideration for the Eagle Rock Merger and the date the transaction was completed, resulting in the decline of Vanguard’s unit price. Although the depressed oil and natural gas market also affected the fair value of Eagle Rock’s oil and natural gas properties, it had a more significant impact on Vanguard’s unit price compared to the resulting decrease in the fair value of those properties. As a result, the fair value of the net assets acquired in the Eagle Rock Merger, including the oil and natural gas properties, exceeded the total consideration paid. During the three and six months ended June 30, 2016, Vanguard made an adjustment to the amounts assigned to the net assets acquired based on new information obtained about facts that existed as of the merger date. As a result, the bargain purchase gain was reduced by $1.6 million . This adjustment is included in the net loss on acquisition of oil and natural gas properties for this period. Pro Forma Operating Results In accordance with ASC Topic 805, presented below are unaudited pro forma results for the three and six months ended June 30, 2015 to show the effect on our consolidated results of operations as if our acquisitions and mergers completed in 2015 had occurred on January 1, 2014 . The pro forma results also reflect the impact of the SCOOP/STACK Divestiture as if it had occurred on January 1, 2015 The pro forma results reflect the results of combining our statement of operations with the results of operations from the oil and natural gas properties acquired during 2015 and eliminating the results of operations from the oil and natural gas properties divested in the SCOOP/STACK Divestiture, adjusted for (i) the assumption of asset retirement obligations and accretion expense for the properties acquired, (ii) depletion expense applied to the adjusted basis of the properties acquired, (iii) interest expense on additional debt assumed in the LRE Merger and the Eagle Rock Merger, and (iv) the impact of the common units issued in the LRE Merger and the Eagle Rock Merger. The pro forma information is based upon these assumptions and is not necessarily indicative of future results of operations: Pro forma Three Months Ended June 30, Six Months Ended June 30, 2016 2015 2016 2015 (in thousands, except per unit data) Total revenues $ 17,480 $ 89,272 $ 120,523 $ 322,641 Net loss $ (269,028 ) $ (844,023 ) $ (425,383 ) $ (1,044,315 ) Net loss per unit Common and Class B units - basic and diluted $ (2.05 ) $ (6.54 ) $ (3.25 ) $ (8.09 ) The amount of revenues and excess of revenues over direct operating expenses that were eliminated to reflect the impact of the SCOOP/STACK Divestiture in the pro forma results presented above are as follows (in thousands): Pro forma Three Months Ended June 30, 2016 Six Months Ended (in thousands) Revenues $ 7,386 $ 17,542 Excess of revenues over direct operating expenses $ 6,222 $ 15,278 Post-Acquisition Operating Results The amount of revenues and excess of revenues over direct operating expenses included in the accompanying Consolidated Statements of Operations for our 2015 acquisitions are shown in the table that follows. Direct operating expenses include lease operating expenses, selling, general and administrative expenses and production and other taxes. Three Months Ended Six Months Ended June 30, 2016 June 30, 2016 (in thousands) Eagle Rock Merger Revenues $ 14,208 $ 33,180 Excess of revenues over direct operating expenses $ 7,182 $ 17,723 LRE Merger Revenues $ 11,800 $ 16,340 Excess of revenues over direct operating expenses $ 5,362 $ 6,854</t>
  </si>
  <si>
    <t>Long-Term Debt</t>
  </si>
  <si>
    <t>Debt Disclosure [Abstract]</t>
  </si>
  <si>
    <t>Long-Term Debt Our financing arrangements consisted of the following as of the date indicated: Amount Outstanding Description Interest Rate Maturity Date June 30, 2016 December 31, 2015 (in thousands) Senior Secured Reserve-Based Credit Facility Variable (1) April 16, 2018 $ 1,406,500 $ 1,688,000 Senior Notes due 2019 8.375% (2) June 1, 2019 51,120 51,120 Senior Notes due 2020 7.875% (3) April 1, 2020 381,830 550,000 Senior Notes due 2023 7.00% February 15, 2023 75,634 — Lease Financing Obligation 4.16% August 10, 2020 (4) 22,441 24,668 $ 1,937,525 $ 2,313,788 Less: Current portion of debt under the Reserve-Based Credit Facility (5) (86,040 ) — Unamortized discount on Senior Notes (15,131 ) (17,651 ) Unamortized deferred financing costs (6) (11,915 ) (13,705 ) Current portion of Lease Financing Obligation (4,595 ) (4,501 ) Total long-term debt $ 1,819,844 $ 2,277,931 (1) Variable interest rate was 2.96% and 2.90% at June 30, 2016 and December 31, 2015 , respectively. (2) Effective interest rate was 21.45% at June 30, 2016 and December 31, 2015 . (3) Effective interest rate was 8.00% at June 30, 2016 and December 31, 2015 . (4) The Lease Financing Obligations expire on August 10, 2020, except for certain obligations which expire on July 10, 2021. (5) Represents the remaining borrowing base deficiency obligation as of June 30, 2016 payable in five equal monthly installments through November 2016. (6) In order to comply with Accounting Standards Update No. 2015-03, unamortized debt issuance costs have been reclassified from other assets to long-term debt on a retrospective basis. This reclassification had no impact on historical income from continuing operations or members’ equity. Senior Secured Reserve-Based Credit Facility The Company’s Third Amended and Restated Credit Agreement (the “Credit Agreement”) provides a maximum credit facility of $3.5 billion . On May 26, 2016, the Company entered into the Tenth Amendment (the “Tenth Amendment”) to its Credit Agreement which reduced the Company’s borrowing base from $1.78 billion to $1.325 billion (the “Reserve-Based Credit Facility”). As of May 26, 2016, Vanguard had $1.424 billion in outstanding borrowings and approximately $4.5 million in outstanding letters of credit (discussed below), resulting in a deficiency of approximately $103.5 million . Under Vanguard’s Credit Agreement, the Company will make principal payments in an aggregate amount equal to such borrowing base deficiency in six equal monthly installments of approximately $17.3 million with the first payment due and payable within 30 days of the effective date of the Tenth Amendment. Vanguard made the first and second required deficiency payments for a total of $35.0 million on June 27, 2016 and July 26, 2016, respectively, thus reducing the remaining future monthly installments to $17.1 million . The Tenth Amendment also includes, among other provisions, a one-time current ratio waiver for the second quarter of 2016, an increase in the mortgage requirement from 80% to 95% and an additional Event of Default clause. An Event of Default would occur should the Company make any payment of principal, accrued interest or fees to any Senior Notes or Second Lien Debt on or after September 15, 2016 if the Company’s pro forma liquidity after giving pro forma effect to such payment is less than $50 million . Liquidity, as defined under the Credit Agreement, means the sum of (a) the Company’s unrestricted cash and cash equivalents, plus (b) the amount available to be borrowed under our Reserve-Based Credit Facility. Since the Company currently has a borrowing base deficiency, liquidity is equal to the balance of the Company’s unrestricted cash and cash equivalents less the borrowing base deficiency obligation. The mortgage requirement provides that the mortgaged properties under the Credit Agreement must represent at least 95% of the value of the Company’s oil and natural gas properties evaluated based on the Company’s most recently completed engineering report with respect to our oil, natural gas and NGLs reserves. In the event that the mortgage requirement is not met, the Company would be required to provide additional lien interest on its oil and natural gas properties to be in compliance with terms of our Credit Agreement. As of June 30, 2016 , there were approximately $1.41 billion of outstanding borrowings and approximately $4.5 million in outstanding letters of credit resulting in a borrowing deficiency of $86.0 million under the Reserve-Based Credit Facility. The Company’s failure to repay any of the installments due related to the borrowing base deficiency shall constitute an event of default under the Credit Agreement and as such, the lenders could declare all outstanding principal and interest to be due and payable, could freeze our accounts, could foreclose against the assets securing their borrowings, and we could be forced into bankruptcy or liquidation. In addition, a payment default under the Reserve Based Credit Facility could result in a cross default under our Senior Notes Due 2020 and Senior Secured Second Lien Notes. In such case, we may not have sufficient assets to repay our creditors, including the holders of our Senior Notes. As a result, there may not be any value remaining attributable to the holders of our Common units and Cumulative Preferred Units. Interest rates under the Reserve-Based Credit Facility are based on Eurodollar (LIBOR) or ABR (Prime) indications, plus a margin. Interest is generally payable quarterly for ABR loans and at the applicable maturity date for LIBOR loans. At June 30, 2016 , the applicable margin and other fees increase as the utilization of the borrowing base increases as follows: Borrowing Base Utilization Grid Borrowing Base Utilization Percentage &lt;25% &gt; 25% &lt;50% &gt; 50% &lt;75% &gt; 75% &lt;90% &gt; 90% Eurodollar Loans Margin 1.50 % 1.75 % 2.00 % 2.25 % 2.50 % ABR Loans Margin 0.50 % 0.75 % 1.00 % 1.25 % 1.50 % Commitment Fee Rate 0.50 % 0.50 % 0.375 % 0.375 % 0.375 % Letter of Credit Fee 0.50 % 0.75 % 1.00 % 1.25 % 1.50 % Our Reserve-Based Credit Facility contains a number of customary covenants that require us to maintain certain financial ratios. Specifically, as of the end of each fiscal quarter, we may not permit the following: (a) our current ratio to be less than 1.0 to 1.0 and (b) our total leverage ratio to be more than 5.25 to 1.0 in 2016 and 4.5 to 1.0 starting in 2017 and beyond. In addition, we are subject to various other covenants including, but not limited to, those limiting our ability to incur indebtedness, enter into commodity and interest rate derivatives, grant certain liens, make certain loans, acquisitions, capital expenditures and investments, merge or consolidate, or engage in certain asset dispositions, including a sale of all or substantially all of our assets. As discussed above, under the Tenth Amendment, the lenders waived the requirement to maintain a current ratio of not less than 1.0 to 1.0 solely for the fiscal quarter ended June 30, 2016 . We were in compliance with all of our debt covenants as of June 30, 2016 . Letters of Credit At June 30, 2016 , we have unused irrevocable standby letters of credit of approximately $4.5 million . The letters are being maintained as security for performance on long-term transportation contracts. Borrowing availability for the letters of credit is provided under our Reserve-Based Credit Facility. The fair value of these letters of credit approximates contract values based on the nature of the fee arrangements with marketing counterparties. 8.375% Senior Notes Due 2019 At June 30, 2016 , we had $51.1 million outstanding in aggregate principal amount of 8.375% senior notes due in 2019 (the “Senior Notes due 2019”). The Senior Notes due 2019 were assumed by VO in connection with the Eagle Rock Merger. Interest on the Senior Notes due 2019 is payable on June 1 and December 1 of each year. The Senior Notes due 2019 are fully and unconditionally (except for customary release provisions) and jointly and severally guaranteed on a senior unsecured basis by Vanguard and all of our existing subsidiaries, all of which are 100% owned, and certain of our future subsidiaries (the “Subsidiary Guarantors”). Prior to the Eagle Rock Merger, the parties to the indenture executed a supplemental indenture which eliminated substantially all of the restrictive covenants and certain events of default with respect to the Senior Notes due 2019. We have the option to redeem some or all of the Senior Notes due 2019 at any time at redemption prices equal to the aggregate principal amount multiplied by (i) 102.094% if such Senior Notes due 2019 are redeemed in 2016 and (ii) 100.000% if such Senior Notes due 2019 are redeemed in 2017 and thereafter. 7.875% Senior Notes Due 2020 At June 30, 2016 , we had $381.8 million outstanding in aggregate principal amount of 7.875% senior notes due in 2020 (the “Senior Notes due 2020”). The issuers of the Senior Notes due 2020 are VNR and our 100% owned finance subsidiary, VNRF. VNR has no independent assets or operations. Under the indenture governing the Senior Notes due 2020 (the “Senior Notes Indenture”), our Subsidiary Guarantors (other than VNRF) have unconditionally guaranteed, jointly and severally, on an unsecured basis, the Senior Notes due 2020, subject to release under certain of the following circumstances: (i) upon the sale or other disposition of all or substantially all of the subsidiary’s properties or assets, (ii) upon the sale or other disposition of our equity interests in the subsidiary, (iii) upon designation of the subsidiary as an unrestricted subsidiary in accordance with the terms of the Senior Notes Indenture, (iv) upon legal defeasance or covenant defeasance or the discharge of the Senior Notes Indenture, (v) upon the liquidation or dissolution of the subsidiary; (vi) upon the subsidiary ceasing to guarantee any other of our indebtedness and to be an obligor under any of our credit facilities, or (vii) upon such subsidiary dissolving or ceasing to exist after consolidating with, merging into or transferring all of its properties or assets to us. The Senior Notes Indenture also contains covenants that will limit our ability to (i) incur, assume or guarantee additional indebtedness or issue preferred units; (ii) create liens to secure indebtedness; (iii) make distributions on, purchase or redeem our common units or purchase or redeem subordinated indebtedness; (iv) make investments; (v) restrict dividends, loans or other asset transfers from our restricted subsidiaries; (vi) consolidate with or merge with or into, or sell substantially all of our properties to, another person; (vii) sell or otherwise dispose of assets, including equity interests in subsidiaries; (viii) enter into transactions with affiliates; or (ix) create unrestricted subsidiaries. These covenants are subject to important exceptions and qualifications. If the Senior Notes due 2020 achieve an investment grade rating from each of Standard &amp; Poor’s Rating Services and Moody’s Investors Services, Inc. and no default under the Senior Notes Indenture exists, many of the foregoing covenants will terminate. As of June 30, 2016, based on the most restrictive covenants of the Senior Notes Indenture and as a result of our borrowing base deficiency, we are restricted from making distributions to our unitholders. In addition, a payment default under the Reserve Based Credit Facility could result in a cross default under Senior Notes due 2020. Interest on the Senior Notes due 2020 is payable on April 1 and October 1 of each year. We may redeem some or all of the Senior Notes due 2020 at any one or more occasions on or after April 1, 2016 at redemption prices of 103.93750% of the aggregate principal amount of the Senior Notes due 2020 as of April 1, 2016, plus accrued and unpaid interest, if any, on the Senior Notes due 2020 redeemed, declining to 100% on April 1, 2018 and thereafter. We had the option to redeem some or all of the Senior Notes due 2020 at any one or more occasions prior to April 1, 2016 at a redemption price equal to 100% of the aggregate principal amount of the Senior Notes due 2020 thereof, plus a “make-whole” premium, and accrued and unpaid interest to the redemption date. We did not redeem any of the Senior Notes due 2020 prior to April 1, 2016. If we sell certain of our assets or experience certain changes of control, we may be required to repurchase all or a portion of the Senior Notes due 2020 at a price equal to 100% and 101% of the aggregate principal amount of the Senior Notes due 2020, respectively. 7.0% Senior Secured Second Lien Notes Due 2023 On February 10, 2016, we issued approximately $75.6 million aggregate principal amount of new 7.0% Senior Secured Second Lien Notes due 2023 (the “Senior Secured Second Lien Notes”) to certain eligible holders of our outstanding 7.875% Senior Notes due 2020 in exchange for approximately $168.2 million aggregate principal amount of the Senior Notes due 2020 held by such holders. Interest on the Senior Secured Second Lien Notes is payable on February 15 and August 15 of each year, beginning on August 15, 2016. The Senior Secured Second Lien Notes will mature on (i) February 15, 2023 or (ii) December 31, 2019 if, prior to December 31, 2019, we have not repurchased, redeemed or otherwise repaid in full all of the Senior Notes due 2020 outstanding at that time in excess of $50.0 million in aggregate principal amount and, to the extent we repurchased, redeemed or otherwise repaid the Senior Notes due 2020 with proceeds of certain indebtedness, if such indebtedness has a final maturity date no earlier than the date that is 91 days after February 15, 2023. Under the indenture governing the Senior Secured Second Lien Notes (the “Senior Secured Second Lien Notes Indenture”), the Subsidiary Guarantors (other than VNRF) have unconditionally guaranteed, jointly and severally, the Senior Secured Second Lien Notes, subject to release under certain of the following circumstances: (i) upon the sale or other disposition of all or substantially all of the subsidiary’s properties or assets, (ii) upon the sale or other disposition of our equity interests in the subsidiary, (iii) upon designation of the subsidiary as an unrestricted subsidiary in accordance with the terms of the Senior Secured Second Lien Indenture, (iv) upon legal defeasance or covenant defeasance or the discharge of the Senior Secured Second Lien Notes Indenture, (v) upon the liquidation or dissolution of the subsidiary; (vi) upon the subsidiary ceasing to guarantee any other of our indebtedness and to be an obligor under any of our credit facilities, or (vii) upon such subsidiary dissolving or ceasing to exist after consolidating with, merging into or transferring all of its properties or assets to us. The Senior Secured Second Lien Notes Indenture also contains covenants that will limit our ability to (i) incur, assume or guarantee additional indebtedness or issue preferred units; (ii) create liens to secure indebtedness; (iii) make distributions on, purchase or redeem our common units or purchase or redeem subordinated indebtedness; (iv) make investments; (v) restrict dividends, loans or other asset transfers from our restricted subsidiaries; (vi) consolidate with or merge with or into, or sell substantially all of our properties to, another person; (vii) sell or otherwise dispose of assets, including equity interests in subsidiaries; (viii) enter into transactions with affiliates; or (ix) create unrestricted subsidiaries. These covenants are subject to important exceptions and qualifications. If the Senior Secured Second Lien Notes achieve an investment grade rating from each of Standard &amp; Poor’s Rating Services and Moody’s Investors Services, Inc. and no default under the Senior Secured Second Lien Notes Indenture exists, many of the foregoing covenants will terminate. As of June 30, 2016, based on the most restrictive covenants of the Senior Secured Second Lien Notes Indenture and as a result of our borrowing base deficiency, we are restricted from making distributions to our unitholders. In addition, a payment default under the Reserve Based Credit Facility could result in a cross default under our Senior Secured Second Lien Notes. The exchanges were accounted for as an extinguishment of debt. As a result, we recorded a gain on extinguishment of debt of $89.7 million for the six months ended June 30, 2016 , which is the difference between the aggregate fair market value of the Senior Secured Second Lien Notes issued and the carrying amount of Senior Notes due 2020 extinguished in the exchange, net of unamortized bond discount and deferred financing costs, of $165.3 million . Lease Financing Obligations On October 24, 2014, as part of our acquisition of certain natural gas, oil and NGLs assets in the Piceance Basin, we entered into an assignment and assumption agreement with Bank of America Leasing &amp; Capital, LLC as the lead bank, whereby we acquired compressors and related facilities and assumed the related financing obligations (the “Lease Financing Obligations”). Certain rights, title, interest and obligations under the Lease Financing Obligations have been assigned to several lenders and are covered by separate assignment agreements, which expire on August 10, 2020 and July 10, 2021. We have the option to purchase the equipment at the end of the lease term for the current fair market value. The Lease Financing Obligations also contain an early buyout option whereby the Company may purchase the equipment for $16.0 million on February 10, 2019. The lease payments related to the equipment are recognized as principal and interest expense based on a weighted average implicit interest rate of 4.16% .</t>
  </si>
  <si>
    <t>Price and Interest Rate Risk Management Activities</t>
  </si>
  <si>
    <t>Derivative Instruments and Hedging Activities Disclosure [Abstract]</t>
  </si>
  <si>
    <t>Price and Interest Rate Risk Management Activities We have entered into derivative contracts primarily with counterparties that are also lenders under our Reserve-Based Credit Facility to hedge price risk associated with a portion of our oil, natural gas and NGLs production. While it is never management’s intention to hold or issue derivative instruments for speculative trading purposes, conditions sometimes arise where actual production is less than estimated which has, and could, result in overhedged volumes. Pricing for these derivative contracts is based on certain market indexes and prices at our primary sales points. We also enter into fixed LIBOR interest rate swap agreements with certain counterparties that are lenders under our Reserve-Based Credit Facility, which require exchanges of cash flows that serve to synthetically convert a portion of our variable interest rate obligations to fixed interest rates. At June 30, 2016 , the Company had open commodity derivative contracts covering our anticipated future production as follows: Fixed-Price Swaps (NYMEX) Gas Oil NGLs Contract Period MMBtu Weighted Average Fixed Price Bbls Weighted Average WTI Price Bbls Weighted Average July 1, 2016 – December 31, 2016 36,528,944 $ 4.36 938,283 $ 84.00 455,000 $ 30.31 January 1, 2017 – December 31, 2017 53,725,260 $ 3.75 749,698 $ 85.70 — $ — Fixed-Price Swaps (Light Louisiana Sweet) Oil Contract Period Bbls Weighted Average Fixed Price January 1, 2017 – December 31, 2017 168,000 $ 91.25 Call Options Sold Gas Oil Contract Period MMBtu Weighted Average Fixed Price Bbls Weighted Average Fixed Price July 1, 2016 – December 31, 2016 4,600,000 $ 4.25 312,800 $ 50.00 January 1, 2017 – December 31, 2017 11,862,500 $ 3.01 365,000 $ 95.00 Swaptions Gas Contract Period MMBtu Weighted Average Fixed Price January 1, 2017 – December 31, 2017 2,062,500 $ 2.74 January 1, 2018 – December 31, 2018 675,000 $ 2.74 Basis Swaps Gas Contract Period MMBtu Weighted Avg. Basis Differential ($/MMBtu) Pricing Index July 1, 2016 – December 31, 2016 19,320,000 $ (0.20 ) Northwest Rocky Mountain Pipeline and NYMEX Henry Hub Basis Differential January 1, 2017 – December 31, 2017 21,900,000 $ (0.20 ) Northwest Rocky Mountain Pipeline and NYMEX Henry Hub Basis Differential July 1, 2016 – December 31, 2016 477,354 $ (0.08 ) Houston Ship Channel and NYMEX Henry Hub Basis Differential July 1, 2016 – December 31, 2016 140,433 $ (0.10 ) TexOk and NYMEX Henry Hub Basis Differential July 1, 2016 – December 31, 2016 788,896 $ (0.13 ) WAHA and NYMEX Henry Hub Basis Differential Oil Contract Period Bbls Weighted Avg. Basis Differential ($/Bbl) Pricing Index July 1, 2016 – December 31, 2016 486,000 $ (1.01 ) WTI Midland and WTI Cushing Basis Differential July 1, 2016 – December 31, 2016 110,400 $ (0.43 ) West Texas Sour and WTI Cushing Basis Differential July 1, 2016 – December 31, 2016 368,000 $ (14.25 ) WTI and West Canadian Select Basis Differential Three-Way Collars Gas Contract Period MMBtu Floor Ceiling Put Sold July 1, 2016 – December 31, 2016 6,440,000 $ 3.95 $ 4.25 $ 3.00 January 1, 2017 – December 31, 2017 14,600,000 $ 3.88 $ 4.15 $ 3.31 Oil Contract Period Bbls Floor Ceiling Put Sold July 1, 2016 – December 31, 2016 533,600 $ 90.00 $ 96.18 $ 73.62 Put Options Sold Gas Oil Contract Period MMBtu Put Sold ($/MMBtu) Bbls Put Sold ($/Bbl) July 1, 2016 – December 31, 2016 920,000 $ 3.00 73,600 $ 75.00 January 1, 2017 – December 31, 2017 1,825,000 $ 3.50 73,000 $ 75.00 Range Bonus Accumulators Oil Contract Period Bbls Bonus Range Ceiling Range Floor July 1, 2016 – December 31, 2016 92,000 $ 4.00 $ 100.00 $ 75.00 Collars Oil Contract Period Bbls Floor Price ($/Bbl) Ceiling Price ($/Bbl) July 1, 2016 – December 31, 2016 322,000 $ 41.00 $ 50.57 Puts Oil Contract Period Bbls Put Price ($/Bbl) July 1, 2016 – December 31, 2016 184,000 $ 60.00 Interest Rate Swaps At June 30, 2016 , we had open interest rate derivative contracts as follows (in thousands): Period Notional Amount Fixed LIBOR Rates July 1, 2016 to December 10, 2016 $ 20,000 2.17 % July 1, 2016 to October 31, 2016 $ 40,000 1.65 % July 1, 2016 to August 5, 2018 $ 30,000 2.25 % July 1, 2016 to August 6, 2016 $ 25,000 1.80 % July 1, 2016 to October 31, 2016 $ 20,000 1.78 % July 1, 2016 to September 23, 2016 $ 75,000 1.15 % July 1, 2016 to September 7, 2016 $ 25,000 1.25 % July 1, 2016 to December 31, 2019 $ 175,000 2.32 % July 1, 2016 to February 16, 2017 $ 75,000 1.73 % July 1, 2016 to June 16, 2017 $ 70,000 1.43 % July 1, 2016 to February 16, 2017 $ 75,000 1.73 % Total $ 630,000 Balance Sheet Presentation Our commodity derivatives and interest rate swap derivatives are presented on a net basis in “derivative assets” and “derivative liabilities” on the Consolidated Balance Sheets as governed by the International Swaps and Derivatives Association Master Agreement with each of the counterparties. The following table summarizes the gross fair values of our derivative instruments, presenting the impact of offsetting the derivative assets and liabilities on our Consolidated Balance Sheets for the periods indicated (in thousands): June 30, 2016 Offsetting Derivative Assets: Gross Amounts of Recognized Assets Gross Amounts Offset in the Consolidated Balance Sheets Net Amounts Presented in the Consolidated Balance Sheets Commodity price derivative contracts $ 171,889 $ (25,165 ) $ 146,724 Interest rate derivative contracts — (12,686 ) (12,686 ) Total derivative instruments $ 171,889 $ (37,851 ) $ 134,038 Offsetting Derivative Liabilities: Gross Amounts of Recognized Liabilities Gross Amounts Offset in the Consolidated Balance Sheets Net Amounts Presented in the Consolidated Balance Sheets Commodity price derivative contracts $ (25,828 ) $ 25,165 $ (663 ) Interest rate derivative contracts (12,754 ) 12,686 (68 ) Total derivative instruments $ (38,582 ) $ 37,851 $ (731 ) December 31, 2015 Offsetting Derivative Assets: Gross Amounts of Recognized Assets Gross Amounts Offset in the Consolidated Balance Sheets Net Amounts Presented in the Consolidated Balance Sheets Commodity price derivative contracts $ 349,281 $ (21,834 ) $ 327,447 Interest rate derivative contracts — (10,400 ) (10,400 ) Total derivative instruments $ 349,281 $ (32,234 ) $ 317,047 Offsetting Derivative Liabilities: Gross Amounts of Recognized Liabilities Gross Amounts Offset in the Consolidated Balance Sheets Net Amounts Presented in the Consolidated Balance Sheets Commodity price derivative contracts $ (21,934 ) $ 21,834 $ (100 ) Interest rate derivative contracts (10,656 ) 10,400 (256 ) Total derivative instruments $ (32,590 ) $ 32,234 $ (356 ) By using derivative instruments to economically hedge exposures to changes in commodity prices and interest rates, we expose ourselves to credit risk and market risk. Credit risk is the failure of the counterparty to perform under the terms of the derivative contract. When the fair value of a derivative contract is positive, the counterparty owes us, which creates credit risk. The majority of our counterparties are participants in our Reserve-Based Credit Facility (see Note 3. Long-Term Debt of the Notes to the Consolidated Financial Statements for further discussion), which is secured by our oil and natural gas properties; therefore, we are not required to post any collateral. The maximum amount of loss due to credit risk that we would incur if our counterparties failed completely to perform according to the terms of the contracts, based on the gross fair value of financial instruments, was approximately $171.9 million at June 30, 2016 . In accordance with our standard practice, our commodity and interest rate swap derivatives are subject to counterparty netting under agreements governing such derivatives and therefore the risk of such loss is somewhat mitigated as of June 30, 2016 . We minimize the credit risk in derivative instruments by: (i) entering into derivative instruments primarily with counterparties that are also lenders in our Reserve-Based Credit Facility and (ii) monitoring the creditworthiness of our counterparties on an ongoing basis. Changes in fair value of our commodity and interest rate derivatives for the six months ended June 30, 2016 and the year ended December 31, 2015 are as follows: Six Months Ended June 30, 2016 Year Ended December 31, 2015 (in thousands) Derivative asset at beginning of period, net $ 316,691 $ 220,734 Purchases Fair value of derivatives acquired — 195,273 Net premiums and fees (received) paid or deferred for derivative contracts (1,959 ) 7,126 Net gains (losses) on commodity and interest rate derivative contracts (43,676 ) 169,569 Settlements Cash settlements received on matured commodity derivative contracts (142,476 ) (211,723 ) Cash settlements paid on matured interest rate derivative contracts 4,727 5,227 Termination of derivative contracts — (69,515 ) Derivative asset at end of period, net $ 133,307 $ 316,691</t>
  </si>
  <si>
    <t>Fair Value Measurements</t>
  </si>
  <si>
    <t>Fair Value Disclosures [Abstract]</t>
  </si>
  <si>
    <t>Fair Value Measurements We estimate the fair values of financial and non-financial assets and liabilities under ASC Topic 820 “Fair Value Measurements and Disclosures” (“ASC Topic 820”). ASC Topic 820 provides a framework for consistent measurement of fair value for those assets and liabilities already measured at fair value under other accounting pronouncements. Certain specific fair value measurements, such as those related to share-based compensation, are not included in the scope of ASC Topic 820. Primarily, ASC Topic 820 is applicable to assets and liabilities related to financial instruments, to some long-term investments and liabilities, to initial valuations of assets and liabilities acquired in a business combination, recognition of asset retirement obligations and to long-lived assets written down to fair value when they are impaired. It does not apply to oil and natural gas properties accounted for under the full cost method, which are subject to impairment based on SEC rules. ASC Topic 820 applies to assets and liabilities carried at fair value on the Consolidated Balance Sheets, as well as to supplemental information about the fair values of financial instruments not carried at fair value. We have applied the provisions of ASC Topic 820 to assets and liabilities measured at fair value on a recurring basis, which includes our commodity and interest rate derivatives contracts, and on a nonrecurring basis, which includes goodwill, acquisitions of oil and natural gas properties and other intangible assets. ASC Topic 820 provides a definition of fair value and a framework for measuring fair value, as well as expanding disclosures regarding fair value measurements. The framework requires fair value measurement techniques to include all significant assumptions that would be made by willing participants in a market transaction.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provides a hierarchy of fair value measurements, based on the inputs to the fair value estimation process. It requires disclosure of fair values classified according to the “levels” described below. The hierarchy is based on the reliability of the inputs used in estimating fair value and requires an entity to maximize the use of observable inputs and minimize the use of unobservable inputs when measuring fair value. The framework for fair value measurement assumes that transparent “observable” (Level 1) inputs generally provide the most reliable evidence of fair value and should be used to measure fair value whenever available. The classification of a fair value measurement is determined based on the lowest level (with Level 3 as the lowest) of significant input to the fair value estimation process. The standard describes three levels of inputs that may be used to measure fair value: Level 1 Quoted prices for identical instruments in active markets. Level 2 Quoted market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Level 3 assets and liabilities generally include financial instruments whose value is determined using pricing models, discounted cash flow methodologies, or similar techniques, as well as instruments for which the determination of fair value requires significant management judgment or estimation or for which there is a lack of transparency as to the inputs used. As required by ASC Topic 820, 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levels. The following methods and assumptions were used to estimate the fair value of each class of financial instruments for which it is practicable to estimate that value: Financing arrangements. The carrying amounts of our bank borrowings outstanding represent their approximate fair value because our current borrowing rates do not materially differ from market rates for similar bank borrowings. We consider this fair value estimate as a Level 2 input. As of June 30, 2016 , the fair value of our Senior Notes due 2020 was estimated to be $132.7 million and our Senior Notes due 2019 was estimated to be $16.2 million . Our Senior Secured Second Lien Notes are a private debt and we estimated its fair value to be $26.3 million valued based on the prices used to estimate the fair value of our Senior Notes due 2020. We consider the inputs to the valuation of our Senior Notes to be Level 1 as fair value was estimated based on prices quoted from a third-party financial institution. Derivative instruments. Our commodity derivative instruments consist of fixed-price swaps, basis swaps, call options sold, swaptions, put options sold, call spreads, call options, put options, three-way collars and range bonus accumulators. We account for our commodity derivatives and interest rate derivatives at fair value on a recurring basis. We estimate the fair values of the fixed-price swaps and basis-swaps based on published forward commodity price curves for the underlying commodities as of the date of the estimate. We estimate the option value of the contract floors, ceilings and three-way collars using an option pricing model which takes into account market volatility, market prices and contract parameters. The discount rate used in the discounted cash flow projections is based on published LIBOR rates, Eurodollar futures rates and interest swap rates. In order to estimate the fair value of our interest rate swaps, we use a yield curve based on money market rates and interest rate swaps, extrapolate a forecast of future interest rates, estimate each future cash flow, derive discount factors to value the fixed and floating rate cash flows of each swap, and then discount to present value all known (fixed) and forecasted (floating) swap cash flows. We consider the fair value estimate for these derivative instruments as a Level 2 input. We estimate the value of the range bonus accumulators using an option pricing model for both Asian Range Digital options and Asian Put options that takes into account market volatility, market prices and contract parameters. Range bonus accumulators are complex in structure requiring sophisticated valuation methods and greater subjectivity. As such, range bonus accumulators valuation may include inputs and assumptions that are less observable or require greater estimation, thereby resulting in valuations with less certainty. We consider the fair value estimate for range bonus accumulators as a Level 3 input. Inputs to the pricing models include publicly available prices and forward price curves generated from a compilation of data gathered from third parties. Management validates the data provided by third parties by understanding the pricing models used, analyzing pricing data in certain situations and confirming that those securities trade in active markets. Assumed credit risk adjustments, based on published credit ratings, public bond yield spreads and credit default swap spreads, are applied to our commodity derivatives and interest rate derivatives. Financial assets and financial liabilities measured at fair value on a recurring basis are summarized below (in thousands): June 30, 2016 Fair Value Measurements Using Assets/Liabilities Level 1 Level 2 Level 3 at Fair Value Assets: Commodity price derivative contracts $ — $ 148,960 $ (2,236 ) $ 146,724 Interest rate derivative contracts — (12,686 ) — (12,686 ) Total derivative instruments $ — $ 136,274 $ (2,236 ) $ 134,038 Liabilities: Commodity price derivative contracts $ — $ (663 ) $ — $ (663 ) Interest rate derivative contracts — (68 ) — (68 ) Total derivative instruments $ — $ (731 ) $ — $ (731 ) December 31, 2015 Fair Value Measurements Using Assets/Liabilities Level 1 Level 2 Level 3 at Fair Value Assets: Commodity price derivative contracts $ — $ 333,380 $ (5,933 ) $ 327,447 Interest rate derivative contracts — (10,400 ) — (10,400 ) Total derivative instruments $ — $ 322,980 $ (5,933 ) $ 317,047 Liabilities: Commodity price derivative contracts $ — $ (99 ) $ — $ (99 ) Interest rate derivative contracts — (257 ) — (257 ) Total derivative instruments $ — $ (356 ) $ — $ (356 ) The following table sets forth a reconciliation of changes in the fair value of financial assets and liabilities classified as Level 3 (unobservable inputs) in the fair value hierarchy: Six Months Ended June 30, 2016 2015 (in thousands) Unobservable inputs, beginning of period $ (5,933 ) $ (6,470 ) Total gains 6,922 4,417 Settlements (3,225 ) (1,869 ) Unobservable inputs, end of period $ (2,236 ) $ (3,922 ) Change in fair value included in earnings related to derivatives still held as of June 30, $ 589 $ 734 During periods of market disruption, including periods of volatile oil and natural gas prices, there may be certain asset classes that were in active markets with observable data that become illiquid due to changes in the financial environment. In such cases, more derivative instruments, other than the range bonus accumulators, may fall to Level 3 and thus require more subjectivity and management judgment. Further, rapidly changing commodity and unprecedented credit and equity market conditions could materially impact the valuation of derivative instruments as reported within our consolidated financial statements and the period-to-period changes in value could vary significantly. Decreases in value may have a material adverse effect on our results of operations or financial condition. We apply the provisions of ASC Topic 350 “ Intangibles-Goodwill and Other .” Goodwill represents the excess of the purchase price over the estimated fair value of the net assets acquired in business combinations. Goodwill is assessed for impairment annually on October 1 or whenever indicators of impairment exist. The goodwill test is performed at the reporting unit level, which represents our oil and natural gas operations in the United States. If indicators of impairment are determined to exist, an impairment charge is recognized if the carrying value of goodwill exceeds its implied fair value. We utilize a market approach to determine the fair value of our reporting unit. While no goodwill impairment was recognized at June 30, 2016 , any further significant decline in prices of oil and natural gas or significant negative reserve adjustments could change our estimate of the fair value of the reporting unit and could result in an impairment charge. Our nonfinancial assets and liabilities that are initially measured at fair value are comprised primarily of assets acquired in business combinations and asset retirement costs and obligations. These assets and liabilities are recorded at fair value when acquired/incurred but not re-measured at fair value in subsequent periods. We classify such initial measurements as Level 3 since certain significant unobservable inputs are utilized in their determination. A reconciliation of the beginning and ending balance of our asset retirement obligations is presented in Note 6, in accordance with ASC Topic 410-20 “ Asset Retirement Obligations. ” During the six months ended June 30, 2016 , in connection with new wells drilled, we incurred and recorded asset retirement obligations totaling $0.3 million , at fair value and also recorded a $4.4 million reduction due to a change in estimate as a result of revisions to the timing or the amount of our original undiscounted estimated asset retirement costs during the six months ended June 30, 2016 . During the year ended December 31, 2015 , in connection with the oil and natural gas properties acquired in all of our acquisitions, the LRE Merger and the Eagle Rock Merger, as well as new wells drilled, we incurred and recorded asset retirement obligations totaling $90.9 million , at fair value. In addition, we recorded a $22.3 million change in estimate as a result of revisions to the timing or the amount of our original undiscounted estimated asset retirement costs during the year ended December 31, 2015 . The fair value of additions to the asset retirement obligation liability is measured using valuation techniques consistent with the income approach, converting future cash flows to a single discounted amount. Inputs to the valuation include: (1) estimated plug and abandonment cost per well based on our experience; (2) estimated remaining life per well based on average reserve life per field; (3) our credit-adjusted risk-free interest rate ranging between 4.6% and 5.5% ; and (4) the average inflation factor ( 2.0% ). These inputs require significant judgments and estimates by the Company’s management at the time of the valuation and are the most sensitive and subject to change.</t>
  </si>
  <si>
    <t>Asset Retirement Obligations</t>
  </si>
  <si>
    <t>Asset Retirement Obligation [Abstract]</t>
  </si>
  <si>
    <t>Asset Retirement Obligations The asset retirement obligations as of June 30, 2016 and December 31, 2015 reported on our Consolidated Balance Sheets and the changes in the asset retirement obligations for the six months ended June 30, 2016 and the year ended December 31, 2015 were as follows: June 30, 2016 December 31, 2015 (in thousands) Asset retirement obligations, beginning of period $ 271,456 $ 149,062 Liabilities added during the current period 287 2,699 Liabilities added from the LRE Merger and the Eagle Rock Merger — 88,228 Accretion expense 6,150 10,238 Retirements (249 ) (838 ) Liabilities related to assets divested (5,964 ) (262 ) Change in estimate (4,368 ) 22,329 Asset retirement obligation, end of period 267,312 271,456 Less: current obligations (8,383 ) (9,024 ) Long-term asset retirement obligation, end of period $ 258,929 $ 262,432 Each year the Company reviews and, to the extent necessary, revises its asset retirement obligation estimates. During the six months ended June 30, 2016 and year ended December 31, 2015 , the Company reviewed actual abandonment costs with previous estimates and as a result, decreased its estimates of future asset retirement obligations by $4.4 million and increased its estimates of future asset retirement obligations by $22.3 million , respectively, to reflect revised estimates to be incurred for plugging and abandonment costs.</t>
  </si>
  <si>
    <t>Commitments and Contingencies</t>
  </si>
  <si>
    <t>Commitments and Contingencies Disclosure [Abstract]</t>
  </si>
  <si>
    <t>Commitments and Contingencies Transportation Demand Charges As of June 30, 2016 , we have contracts that provide firm transportation capacity on pipeline systems. The remaining terms on these contracts range from one month to four years and require us to pay transportation demand charges regardless of the amount of pipeline capacity we utilize. The values in the table below represent gross future minimum transportation demand charges we are obligated to pay as of June 30, 2016 . However, our financial statements will reflect our proportionate share of the charges based on our working interest and net revenue interest, which will vary from property to property. June 30, 2016 (in thousands) July 1, 2016 - December 31, 2016 $ 6,972 2017 12,512 2018 11,696 2019 9,661 2020 410 Total $ 41,251 Legal Proceedings We are defendants in certain legal proceedings arising in the normal course of our business. While the outcome and impact of such legal proceedings on the Company cannot be predicted with certainty, management does not believe that it is probable that the outcome of these actions will have a material adverse effect on the Company’s consolidated financial position, results of operations or cash flow. In addition, we are not aware of any legal or governmental proceedings against us, or contemplated to be brought against us, under the various environmental protection statutes to which we are subject. We are also a party to separate legal proceedings relating to (i) the LRE Merger, (ii) the Eagle Rock Merger and (iii) our exchange (the “Debt Exchange”) of the Senior Notes due 2020 for the Senior Secured Second Lien Notes (please read Note 3. Long-Term Debt of the Notes to the Consolidated Financial Statements for further discussion). Please read Part II, Item 1, Legal Proceedings for further discussion.</t>
  </si>
  <si>
    <t>Members’ Deficit and Net Loss per Common and Class B Unit</t>
  </si>
  <si>
    <t>Equity [Abstract]</t>
  </si>
  <si>
    <t>Members’ Deficit and Net Loss per Common and Class B Unit Cumulative Preferred Units The following table summarizes the Company’s Cumulative Preferred Units outstanding at June 30, 2016 and December 31, 2015 : June 30, 2016 December 31, 2015 Earliest Redemption Date Liquidation Preference Per Unit Distribution Rate Units Outstanding Carrying Value Units Outstanding Carrying Value Series A June 15, 2023 $25.00 7.875% 2,581,873 $ 62,200 2,581,873 $ 62,200 Series B April 15, 2024 $25.00 7.625% 7,000,000 $ 169,265 7,000,000 $ 169,265 Series C October 15, 2024 $25.00 7.75% 4,300,000 $ 103,979 4,300,000 $ 103,979 Total Cumulative Preferred Units 13,881,873 $ 335,444 13,881,873 $ 335,444 The Cumulative Preferred Units have no stated maturity and are not subject to mandatory redemption or any sinking fund and will remain outstanding indefinitely unless repurchased or redeemed by us or converted into our common units, at our option, in connection with a change of control. The Cumulative Preferred Units can be redeemed, in whole or in part, out of amounts legally available therefore, at a redemption price of $25.00 per unit plus an amount equal to all accumulated and unpaid distributions thereon to the date of redemption, whether or not declared. We may also redeem the Cumulative Preferred Units in the event of a change of control. Holders of the Cumulative Preferred Units will have no voting rights except for limited voting rights if we fail to pay dividends for eighteen or more monthly periods (whether or not consecutive) and in certain other limited circumstances or as required by law. The Cumulative Preferred Units have a liquidation preference which is equal to the redemption price described above. On February 25, 2016, our board of directors elected to suspend cash distributions to the holders of our common and Class B units and Cumulative Preferred Units effective with the February 2016 distribution. All preferred distributions will continue to accumulate and must be paid in full before distributions to common and Class B unitholders can resume. As of June 30, 2016 , dividends in arrears related to our Cumulative Preferred Units were $1.7 million , $4.4 million and $2.8 million , respectively. Common and Class B Units The common units represent limited liability company interests. Holders of Class B units have substantially the same rights and obligations as the holders of common units. The following is a summary of the changes in our common units issued during the six months ended June 30, 2016 and the year ended December 31, 2015 (in thousands): June 30, 2016 December 31, 2015 Beginning of period 130,477 83,452 Issuance of Common units as consideration for the Eagle Rock Merger — 27,886 Issuance of Common units as consideration for the LRE Merger — 15,448 Issuance of Common units for cash — 2,430 Repurchase of units under the Common unit buyback program — (157 ) Unit-based compensation 565 1,418 End of period 131,042 130,477 There was no change in issued and outstanding Class B units during the six months ended June 30, 2016 or the year ended December 31, 2015 . Net Loss per Common and Class B Unit Basic net income per common and Class B unit is computed in accordance with ASC Topic 260 “ Earnings Per Share ” (“ASC Topic 260”) by dividing net income attributable to common and Class B unitholders, which reflects all accumulated distributions on Cumulative Preferred Units, including distributions in arrears, by the weighted average number of units outstanding during the period. Diluted net income per common and Class B unit is computed by adjusting the average number of units outstanding for the dilutive effect, if any, of unit equivalents. We use the treasury stock method to determine the dilutive effect. Class B units participate in distributions; therefore, all Class B units were considered in the computation of basic net income per unit. The Cumulative Preferred Units have no participation rights and accordingly are excluded from the computation of basic net income per unit. For the three months ended June 30, 2016 and 2015 , 2,633,333 and 192,156 phantom units were excluded from the calculation of diluted earnings per unit, respectively, due to their antidilutive effect as we were in a loss position. For the six months ended June 30, 2016 and 2015 , 2,633,333 and 211,400 phantom units were excluded from the calculation of diluted earnings per unit, respectively, due to their antidilutive effect as we were also in a loss position. Distributions Declared The Cumulative Preferred Units rank senior to our common units with respect to the payment of distributions and distribution of assets upon liquidation, dissolution and winding up. Distributions on the Cumulative Preferred Units are cumulative from the date of original issue and will be payable monthly in arrears on the 15th day of each month of each year, when, as and if declared by our board of directors. Distributions on our Cumulative Preferred Units accumulate at a monthly rate of 7.875% per annum of the liquidation preference of $25.00 per Series A Cumulative Preferred Unit, a monthly rate of 7.625% per annum of the liquidation preference of $25.00 per Series B Cumulative Preferred Unit and a monthly rate of 7.75% per annum of the liquidation preference of $25.00 per Series C Cumulative Preferred Unit. The following table shows the distribution amount per unit, declared date, record date and payment date of the cash distributions we paid on each of our common and Class B units attributable to each period presented. Future distributions are at the discretion of our board of directors and will depend on business conditions, earnings, our cash requirements and other relevant factors. As discussed above, our board of directors elected to suspend cash distributions to the holders of our common and Class B units and Cumulative Preferred Units effective with the February 2016 distribution. Cash Distributions Distribution Per Unit Declared Date Record Date Payment Date 2016 First Quarter January $ 0.0300 February 18, 2016 March 1, 2016 March 15, 2016 2015 Fourth Quarter December $ 0.0300 January 20, 2016 February 1, 2016 February 12, 2016 November $ 0.0300 December 18, 2015 January 4, 2016 January 14, 2016 October $ 0.1175 November 20, 2015 December 1, 2015 December 15, 2015 Third Quarter September $ 0.1175 October 19, 2015 November 2, 2015 November 13, 2015 August $ 0.1175 September 21, 2015 October 1, 2015 October 15, 2015 July $ 0.1175 August 20, 2015 September 1, 2015 September 14, 2015 Second Quarter June $ 0.1175 July 16, 2015 August 3, 2015 August 14, 2015 May $ 0.1175 June 18, 2015 July 1, 2015 July 15, 2015 April $ 0.1175 May 19, 2015 June 1, 2015 June 12, 2015 First Quarter March $ 0.1175 April 15, 2015 May 1, 2015 May 15, 2015 February $ 0.1175 March 18, 2015 April 1, 2015 April 14, 2015 January $ 0.1175 February 17, 2015 March 2, 2015 March 17, 2015 2014 Fourth Quarter December $ 0.2100 January 22, 2015 February 2, 2015 February 13, 2015</t>
  </si>
  <si>
    <t>Unit-Based Compensation</t>
  </si>
  <si>
    <t>Disclosure of Compensation Related Costs, Share-based Payments [Abstract]</t>
  </si>
  <si>
    <t>Unit-Based Compensation Long-Term Incentive Plan The Vanguard Natural Resources, LLC Long-Term Incentive Plan (the “VNR LTIP”) was adopted by the Board of Directors of the Company to compensate employees and nonemployee directors of the Company and its affiliates who perform services for the Company under the terms of the plan. The VNR LTIP is administered by the compensation committee of the board of directors (the “Compensation Committee”) and permits the grant of unrestricted units, restricted units, phantom units, unit options and unit appreciation rights. Restricted and Phantom Units A restricted unit is a unit grant that vests over a period of time and that during such time is subject to forfeiture. A phantom unit grant represents the equivalent of one common unit of the Company. The phantom units, once vested, are settled through the delivery of a number of common units equal to the number of such vested units, or an amount of cash equal to the fair market value of such common units on the vesting date to be paid in a single lump sum payment, as determined by the compensation committee in its discretion. The Compensation Committee may grant tandem distribution equivalent rights (“DERs”) with respect to the phantom units that entitle the holder to receive the value of any distributions made by us on our units while the phantom units are outstanding. The fair value of restricted unit and phantom unit awards is measured based on the fair market value of the Company units on the date of grant. The values of restricted unit grants and phantom unit grants that are required to be settled in units are recognized as expense over the vesting period of the grants with a corresponding charge to members’ equity. When the Company has the option to settle the phantom unit grants by issuing Company units or through cash settlement, the Company recognizes the value of those grants utilizing the liability method as defined under ASC Topic 718 based on the Company’s historical practice of settling phantom units predominantly in cash. The fair value of liability awards is remeasured at each reporting date through the settlement date with the change in fair value recognized as compensation expense over that period. Executive Employment Agreements On March 18, 2016, we and VNRH entered into new amended and restated executive employment agreements (the “Amended Agreements”) with each of our three executive officers, Messrs. Smith, Robert and Pence in order to set forth in writing the revised terms of each executive’s employment relationship with VNRH. The Amended Agreements were effective January 1, 2016 and the initial term of the Amended Agreements ends on January 1, 2019, with a subsequent twelve-month term extension automatically commencing on January 1, 2019 and each successive January 1 thereafter, provided that neither VNRH nor the executives deliver a timely non-renewal notice prior to a term expiration date. The Amended Agreements provide for the executive officers an annual base salary and eligibility to receive an annual performance-based cash bonus award. The annual bonus will be calculated based upon four Company performance components: adjusted EBITDA results, production results, lease operating expenses, and cash general and administrative expenses, as well as a fifth component determined solely in the discretion of our board of directors. As of June 30, 2016 and 2015 , we recognized an accrued liability of $0.7 million related to the performance-based bonus award. In addition, compensation expense related to these arrangements of $0.7 million and $0.3 million were recorded for the three months ended June 30, 2016 and 2015 , respectively, and $1.2 million and $0.7 million for the six months ended June 30, 2016 and 2015 , respectively, which were classified in the selling, general and administrative expenses line item in the Consolidated Statement of Operations. Under the Amended Agreements, the executives are also eligible to receive annual equity-based compensation awards, consisting of restricted units and/or phantom units granted under the VNR LTIP. Any restricted units and phantom units granted to executives under the Amended Agreements are subject to a three -year vesting period. One-third of the aggregate number of the units vest on each one-year anniversary of the date of grant so long as the executive remains continuously employed with the Company. Both the restricted and phantom units include a tandem grant of DERs. 2016 Unit Grants In January 2016, the executives were granted a total of 2,255,033 phantom units in accordance with the Amended Agreements. Also, during the six months ended June 30, 2016 , our three independent board members were granted a total of 125,838 phantom units which will vest one year from the date of grant. In addition, VNR employees were granted 1,331,579 phantom units under the VNR LTIP which will vest three years from the date of grant and a VNR employee was granted a total of 7,500 restricted units under the VNR LTIP of which one-third will vest on each one-year anniversary of the date of grant so long as the employee remains continuously employed with the Company. The phantom units include a tandem grant of DERs. Restricted Units A summary of the status of the non-vested restricted units as of June 30, 2016 is presented below: Number of Non-vested Restricted Units Weighted Average Grant Date Fair Value Non-vested restricted units at December 31, 2015 976,348 $ 18.29 Granted 7,500 $ 3.11 Forfeited (26,868 ) $ 13.83 Vested (255,483 ) $ 16.95 Non-vested restricted units at June 30, 2016 701,497 $ 18.83 At June 30, 2016 , there was approximately $7.6 million of unrecognized compensation cost related to non-vested restricted units. The cost is expected to be recognized over an average period of approximately 1.4 years. Our Consolidated Statements of Operations reflect non-cash compensation related to restricted unit grants of $1.4 million and $3.4 million in the selling, general and administrative expenses line item for the three months ended June 30, 2016 and 2015 , respectively, and $2.6 million and $7.0 million for the six months ended June 30, 2016 and 2015 , respectively. Phantom Units A summary of the status of the non-vested phantom units under the VNR LTIP as of June 30, 2016 is presented below: Number of Non-vested Phantom Units Weighted Average Grant Date Fair Value Non-vested restricted units at December 31, 2015 203,221 $ 20.99 Granted 3,712,450 $ 2.56 Forfeited (20,747 ) $ 2.04 Vested (121,273 ) $ 22.24 Non-vested phantom units at June 30, 2016 3,773,651 $ 2.93 At June 30, 2016 , there was approximately $9.4 million of unrecognized compensation cost related to non-vested phantom units. The cost is expected to be recognized over an average period of approximately 1.4 years . Our Consolidated Statements of Operations reflect non-cash compensation related to phantom unit grants of $1.2 million and $0.4 million in the selling, general and administrative expense line item for the three months ended June 30, 2016 and 2015 , respectively, and $2.4 million and $0.8 million for the six months ended June 30, 2016 and 2015 , respectively.</t>
  </si>
  <si>
    <t>Summary of Significant Accounting Policies (Policies)</t>
  </si>
  <si>
    <t>Basis of Presentation and Principles of Consolidation</t>
  </si>
  <si>
    <t xml:space="preserve">Basis of Presentation and Principles of Consolidation: The consolidated financial statements as of June 30, 2016 and December 31, 2015 and for the three and six months ended June 30, 2016 and 2015 include our accounts and those of our subsidiaries. We present our financial statements in accordance with GAAP. All intercompany transactions and balances have been eliminated upon consolidation. Additionally, our financial statements for prior periods include reclassifications that were made to conform to the current period presentation. Those reclassifications did not impact our reported net income (loss) or members’ equity. We consolidated Potato Hills Gas Gathering System as of the close date of the acquisition in January 2016 as we have the ability to control the operating and financial decisions and policies of the entity through our 51% ownership and reflected the non-controlling interest as a separate element in our consolidated financial statements. </t>
  </si>
  <si>
    <t>Oil and Natural Gas Properties</t>
  </si>
  <si>
    <t>Oil and Natural Gas Properties: The full cost method of accounting is used to account for oil and natural gas properties. Under the full cost method, substantially all costs incurred in connection with the acquisition, development and exploration of oil, natural gas and NGLs reserves are capitalized. These capitalized amounts include the costs of unproved properties, internal costs directly related to acquisitions, development and exploration activities, asset retirement costs and capitalized interest. Under the full cost method, both dry hole costs and geological and geophysical costs are capitalized into the full cost pool, which is subject to amortization and ceiling test limitations as discussed below. Capitalized costs associated with proved reserves are amortized over the life of the reserves using the unit of production method. Conversely, capitalized costs associated with unproved properties are excluded from the amortizable base until these properties are evaluated, which occurs on a quarterly basis. Specifically, costs are transferred to the amortizable base when properties are determined to have proved reserves. In addition, we transfer unproved property costs to the amortizable base when unproved properties are evaluated as being impaired and as exploratory wells are determined to be unsuccessful. Additionally, the amortizable base includes estimated future development costs, dismantlement, restoration and abandonment costs net of estimated salvage values. Capitalized costs are limited to a ceiling based on the present value of future net revenues, computed using the 12-month unweighted average of first-day-of-the-month historical price, the “12-month average price” discounted at 10% , plus the lower of cost or fair market value of unproved properties. If the ceiling is less than the total capitalized costs, we are required to write-down capitalized costs to the ceiling. We perform this ceiling test calculation each quarter. Any required write-downs are included in the Consolidated Statements of Operations as an impairment charge. We recorded a non-cash ceiling test impairment of oil and natural gas properties for the six months ended June 30, 2016 of $365.7 million as a result of a decline in oil and natural gas prices at the measurement dates, March 31, 2016 and June 30, 2016 . The impairment for the first quarter of 2016 was $207.8 million and was calculated based on the 12-month average price of $2.41 per MMBtu for natural gas and $46.16 per barrel of crude oil. The impairment for the second quarter of 2016 was $157.9 million and was calculated based on the 12-month average price of $2.24 per MMBtu for natural gas and $42.91 per barrel of crude oil. For the six months ended June 30, 2015, we recorded a non-cash ceiling test impairment of oil and natural gas properties of $866.0 million as a result of a decline in oil and natural gas prices at the measurement dates, March 31, 2015 and June 30, 2015. The impairment for the first quarter of 2015 was $132.6 million and was calculated based on the 12-month average price of $3.91 per MMBtu for natural gas and $82.62 per barrel of crude oil. The impairment for the second quarter of 2015 was $733.4 million and was calculated based on the 12-month average price of $3.44 per MMBtu for natural gas and $71.51 per barrel of crude oil. When we sell or convey interests in oil and natural gas properties, we reduce oil and natural gas reserves for the amount attributable to the sold or conveyed interest. We do not recognize a gain or loss on sales of oil and natural gas properties unless those sales would significantly alter the relationship between capitalized costs and proved reserves. Sales proceeds on insignificant sales are treated as an adjustment to the cost of the properties.</t>
  </si>
  <si>
    <t>New Pronouncements Issued But Not Yet Adopted</t>
  </si>
  <si>
    <t xml:space="preserve">New Pronouncement Issued But Not Yet Adopted: In August 2015, the FASB issued ASU No. 2015-14, Revenue from Contracts with Customers (Topic 606): Deferral of the Effective Date (“ASU No. 2014-14”) to defer the effective date of ASU No. 2014-09 by one year. Public business entities must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We are evaluating the impact of the pending adoption of ASU No. 2014-09 on our financial position and results of operations and have not yet determined the method by which we will adopt the standard in 2018. In February 2016, the FASB issued ASU No. 2016-02, "Leases (Topic 842)", which requires lessees to recognize at the commencement date for all leases, with the exception of short-term leases, (a) a lease liability, which is a lessee‘s obligation to make lease payments arising from a lease, measured on a discounted basis, and (b) a right-of-use asset, which is an asset that represents the lessee’s right to use, or control the use of, a specified asset for the lease term. The ASU on leases will take effect for public companies for fiscal years, and interim periods within those fiscal years, beginning after December 15, 2018. We do not expect the adoption of ASU No. 2016-02 will have a material impact on our consolidated financial statements. In May 2016, the FASB issued ASU No. 2016-11, Revenue Recognition (Topic 605) and Derivatives and Hedging (Topic 815): Rescission of SEC Guidance Because of Accounting Standards Updates 2014-09 and 2014-16 Pursuant to Staff Announcements at the March 3, 2016 EITF Meeting. Under this ASU, the SEC Staff is rescinding certain SEC Staff Observer comments that are codified in Topic 605, Revenue Recognition, and Topic 932, Extractive Activities—Oil and Gas, effective upon adoption of Topic 606. As discussed above, Revenue from Contracts with Customers (Topic 606) is effective for public entities for fiscal years, and interim periods within the fiscal years, beginning after December 15, 2017. In May 2016, the FASB issued ASU No. 2016-12, Revenue from Contracts with Customers (Topic 606): Narrow-Scope Improvements and Practical Expedients (“ASU No. 2016-12”). The amendments under this ASU do not change the core revenue recognition principle in Topic 606. In addition, ASU No. 2016-12 provide clarifying guidance in certain narrow areas and add some practical expedients. These amendments are also effective at the same date that Topic 606 is effective. </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pertain to proved oil, natural gas and NGLs reserves and related cash flow estimates used in impairment tests of oil and natural gas properties and goodwill, the acquisition of oil and natural gas properties, the fair value of derivative contracts and asset retirement obligations, accrued oil, natural gas and NGLs revenues and expenses, as well as estimates of expenses related to depreciation, depletion, amortization and accretion. Actual results could differ from those estimates.</t>
  </si>
  <si>
    <t>Prior Year Financial Statement Presentation</t>
  </si>
  <si>
    <t>Prior Year Financial Statement Presentation Certain prior year balances have been reclassified to conform to the current year presentation of balances as stated in this Quarterly Report on Form 10-Q. Please read Note 3. Long-Term Debt of the Notes to the Consolidated Financial Statements for further discussion regarding this reclassification.</t>
  </si>
  <si>
    <t>Acquisitions and Divestitures (Tables)</t>
  </si>
  <si>
    <t>Business Acquisition [Line Items]</t>
  </si>
  <si>
    <t>Fair value of assets and liabilities acquired</t>
  </si>
  <si>
    <t>Consideration Market value of Vanguard’s common units issued to Eagle Rock unitholders $ 258,282 Long-term debt assumed 156,550 Replacement unit-based payment awards attributable to pre-combination services 346 415,178 Add: fair value of liabilities assumed Accounts payable and accrued liabilities 53,255 Other current liabilities 2,206 Derivative liabilities 2,201 Asset retirement obligations 48,633 Deferred tax liability 39,327 Other long-term liabilities 1,244 Amount attributable to liabilities assumed 146,866 Less: fair value of assets acquired Cash 6,971 Trade accounts receivable 15,878 Other current assets 15,664 Oil and natural gas properties 462,715 Derivative assets 90,234 Other assets 9,734 Amount attributable to assets acquired 601,196 Bargain Purchase Gain $ (39,152 )</t>
  </si>
  <si>
    <t>Pro Forma Information</t>
  </si>
  <si>
    <t>The pro forma results reflect the results of combining our statement of operations with the results of operations from the oil and natural gas properties acquired during 2015 and eliminating the results of operations from the oil and natural gas properties divested in the SCOOP/STACK Divestiture, adjusted for (i) the assumption of asset retirement obligations and accretion expense for the properties acquired, (ii) depletion expense applied to the adjusted basis of the properties acquired, (iii) interest expense on additional debt assumed in the LRE Merger and the Eagle Rock Merger, and (iv) the impact of the common units issued in the LRE Merger and the Eagle Rock Merger. The pro forma information is based upon these assumptions and is not necessarily indicative of future results of operations: Pro forma Three Months Ended June 30, Six Months Ended June 30, 2016 2015 2016 2015 (in thousands, except per unit data) Total revenues $ 17,480 $ 89,272 $ 120,523 $ 322,641 Net loss $ (269,028 ) $ (844,023 ) $ (425,383 ) $ (1,044,315 ) Net loss per unit Common and Class B units - basic and diluted $ (2.05 ) $ (6.54 ) $ (3.25 ) $ (8.09 ) The amount of revenues and excess of revenues over direct operating expenses that were eliminated to reflect the impact of the SCOOP/STACK Divestiture in the pro forma results presented above are as follows (in thousands): Pro forma Three Months Ended June 30, 2016 Six Months Ended (in thousands) Revenues $ 7,386 $ 17,542 Excess of revenues over direct operating expenses $ 6,222 $ 15,278</t>
  </si>
  <si>
    <t>Revenues and Excess of Revenues Over Direct Operating Expenses</t>
  </si>
  <si>
    <t>The amount of revenues and excess of revenues over direct operating expenses included in the accompanying Consolidated Statements of Operations for our 2015 acquisitions are shown in the table that follows. Direct operating expenses include lease operating expenses, selling, general and administrative expenses and production and other taxes. Three Months Ended Six Months Ended June 30, 2016 June 30, 2016 (in thousands) Eagle Rock Merger Revenues $ 14,208 $ 33,180 Excess of revenues over direct operating expenses $ 7,182 $ 17,723 LRE Merger Revenues $ 11,800 $ 16,340 Excess of revenues over direct operating expenses $ 5,362 $ 6,854</t>
  </si>
  <si>
    <t>LRE Merger [Member]</t>
  </si>
  <si>
    <t xml:space="preserve"> Consideration Market value of Vanguard’s common units issued to LRE unitholders $ 123,276 Long-term debt assumed 290,000 413,276 Add: fair value of liabilities assumed Accounts payable and accrued liabilities 5,606 Other current liabilities 9,018 Asset retirement obligations 39,595 Amount attributable to liabilities assumed 54,219 Less: fair value of assets acquired Cash 11,532 Trade accounts receivable 6,822 Other current assets 4,172 Oil and natural gas properties 209,463 Derivative assets 78,725 Other assets 267 Amount attributable to assets acquired 310,981 Goodwill $ 156,514</t>
  </si>
  <si>
    <t>Long-Term Debt (Tables)</t>
  </si>
  <si>
    <t>Financing Arrangements</t>
  </si>
  <si>
    <t xml:space="preserve">Our financing arrangements consisted of the following as of the date indicated: Amount Outstanding Description Interest Rate Maturity Date June 30, 2016 December 31, 2015 (in thousands) Senior Secured Reserve-Based Credit Facility Variable (1) April 16, 2018 $ 1,406,500 $ 1,688,000 Senior Notes due 2019 8.375% (2) June 1, 2019 51,120 51,120 Senior Notes due 2020 7.875% (3) April 1, 2020 381,830 550,000 Senior Notes due 2023 7.00% February 15, 2023 75,634 — Lease Financing Obligation 4.16% August 10, 2020 (4) 22,441 24,668 $ 1,937,525 $ 2,313,788 Less: Current portion of debt under the Reserve-Based Credit Facility (5) (86,040 ) — Unamortized discount on Senior Notes (15,131 ) (17,651 ) Unamortized deferred financing costs (6) (11,915 ) (13,705 ) Current portion of Lease Financing Obligation (4,595 ) (4,501 ) Total long-term debt $ 1,819,844 $ 2,277,931 (1) Variable interest rate was 2.96% and 2.90% at June 30, 2016 and December 31, 2015 , respectively. (2) Effective interest rate was 21.45% at June 30, 2016 and December 31, 2015 . (3) Effective interest rate was 8.00% at June 30, 2016 and December 31, 2015 . (4) The Lease Financing Obligations expire on August 10, 2020, except for certain obligations which expire on July 10, 2021. (5) Represents the remaining borrowing base deficiency obligation as of June 30, 2016 payable in five equal monthly installments through November 2016. (6) In order to comply with Accounting Standards Update No. 2015-03, unamortized debt issuance costs have been reclassified from other assets to long-term debt on a retrospective basis. This reclassification had no impact on historical income from continuing operations or members’ equity. </t>
  </si>
  <si>
    <t>Borrowing Base Utilization Grid</t>
  </si>
  <si>
    <t>Borrowing Base Utilization Grid Borrowing Base Utilization Percentage &lt;25% &gt; 25% &lt;50% &gt; 50% &lt;75% &gt; 75% &lt;90% &gt; 90% Eurodollar Loans Margin 1.50 % 1.75 % 2.00 % 2.25 % 2.50 % ABR Loans Margin 0.50 % 0.75 % 1.00 % 1.25 % 1.50 % Commitment Fee Rate 0.50 % 0.50 % 0.375 % 0.375 % 0.375 % Letter of Credit Fee 0.50 % 0.75 % 1.00 % 1.25 % 1.50 %</t>
  </si>
  <si>
    <t>Price and Interest Rate Risk Management Activities (Tables)</t>
  </si>
  <si>
    <t>Commodity Derivative Contracts Covering Anticipated Future Production</t>
  </si>
  <si>
    <t>At June 30, 2016 , the Company had open commodity derivative contracts covering our anticipated future production as follows: Fixed-Price Swaps (NYMEX) Gas Oil NGLs Contract Period MMBtu Weighted Average Fixed Price Bbls Weighted Average WTI Price Bbls Weighted Average July 1, 2016 – December 31, 2016 36,528,944 $ 4.36 938,283 $ 84.00 455,000 $ 30.31 January 1, 2017 – December 31, 2017 53,725,260 $ 3.75 749,698 $ 85.70 — $ — Fixed-Price Swaps (Light Louisiana Sweet) Oil Contract Period Bbls Weighted Average Fixed Price January 1, 2017 – December 31, 2017 168,000 $ 91.25 Call Options Sold Gas Oil Contract Period MMBtu Weighted Average Fixed Price Bbls Weighted Average Fixed Price July 1, 2016 – December 31, 2016 4,600,000 $ 4.25 312,800 $ 50.00 January 1, 2017 – December 31, 2017 11,862,500 $ 3.01 365,000 $ 95.00 Swaptions Gas Contract Period MMBtu Weighted Average Fixed Price January 1, 2017 – December 31, 2017 2,062,500 $ 2.74 January 1, 2018 – December 31, 2018 675,000 $ 2.74 Basis Swaps Gas Contract Period MMBtu Weighted Avg. Basis Differential ($/MMBtu) Pricing Index July 1, 2016 – December 31, 2016 19,320,000 $ (0.20 ) Northwest Rocky Mountain Pipeline and NYMEX Henry Hub Basis Differential January 1, 2017 – December 31, 2017 21,900,000 $ (0.20 ) Northwest Rocky Mountain Pipeline and NYMEX Henry Hub Basis Differential July 1, 2016 – December 31, 2016 477,354 $ (0.08 ) Houston Ship Channel and NYMEX Henry Hub Basis Differential July 1, 2016 – December 31, 2016 140,433 $ (0.10 ) TexOk and NYMEX Henry Hub Basis Differential July 1, 2016 – December 31, 2016 788,896 $ (0.13 ) WAHA and NYMEX Henry Hub Basis Differential Oil Contract Period Bbls Weighted Avg. Basis Differential ($/Bbl) Pricing Index July 1, 2016 – December 31, 2016 486,000 $ (1.01 ) WTI Midland and WTI Cushing Basis Differential July 1, 2016 – December 31, 2016 110,400 $ (0.43 ) West Texas Sour and WTI Cushing Basis Differential July 1, 2016 – December 31, 2016 368,000 $ (14.25 ) WTI and West Canadian Select Basis Differential Three-Way Collars Gas Contract Period MMBtu Floor Ceiling Put Sold July 1, 2016 – December 31, 2016 6,440,000 $ 3.95 $ 4.25 $ 3.00 January 1, 2017 – December 31, 2017 14,600,000 $ 3.88 $ 4.15 $ 3.31 Oil Contract Period Bbls Floor Ceiling Put Sold July 1, 2016 – December 31, 2016 533,600 $ 90.00 $ 96.18 $ 73.62 Put Options Sold Gas Oil Contract Period MMBtu Put Sold ($/MMBtu) Bbls Put Sold ($/Bbl) July 1, 2016 – December 31, 2016 920,000 $ 3.00 73,600 $ 75.00 January 1, 2017 – December 31, 2017 1,825,000 $ 3.50 73,000 $ 75.00 Range Bonus Accumulators Oil Contract Period Bbls Bonus Range Ceiling Range Floor July 1, 2016 – December 31, 2016 92,000 $ 4.00 $ 100.00 $ 75.00 Collars Oil Contract Period Bbls Floor Price ($/Bbl) Ceiling Price ($/Bbl) July 1, 2016 – December 31, 2016 322,000 $ 41.00 $ 50.57 Puts Oil Contract Period Bbls Put Price ($/Bbl) July 1, 2016 – December 31, 2016 184,000 $ 60.00</t>
  </si>
  <si>
    <t>Interest Rate Derivative Contracts</t>
  </si>
  <si>
    <t xml:space="preserve">Interest Rate Swaps At June 30, 2016 , we had open interest rate derivative contracts as follows (in thousands): Period Notional Amount Fixed LIBOR Rates July 1, 2016 to December 10, 2016 $ 20,000 2.17 % July 1, 2016 to October 31, 2016 $ 40,000 1.65 % July 1, 2016 to August 5, 2018 $ 30,000 2.25 % July 1, 2016 to August 6, 2016 $ 25,000 1.80 % July 1, 2016 to October 31, 2016 $ 20,000 1.78 % July 1, 2016 to September 23, 2016 $ 75,000 1.15 % July 1, 2016 to September 7, 2016 $ 25,000 1.25 % July 1, 2016 to December 31, 2019 $ 175,000 2.32 % July 1, 2016 to February 16, 2017 $ 75,000 1.73 % July 1, 2016 to June 16, 2017 $ 70,000 1.43 % July 1, 2016 to February 16, 2017 $ 75,000 1.73 % Total $ 630,000 </t>
  </si>
  <si>
    <t>Fair Value of Derivatives Outstanding</t>
  </si>
  <si>
    <t>Our commodity derivatives and interest rate swap derivatives are presented on a net basis in “derivative assets” and “derivative liabilities” on the Consolidated Balance Sheets as governed by the International Swaps and Derivatives Association Master Agreement with each of the counterparties. The following table summarizes the gross fair values of our derivative instruments, presenting the impact of offsetting the derivative assets and liabilities on our Consolidated Balance Sheets for the periods indicated (in thousands): June 30, 2016 Offsetting Derivative Assets: Gross Amounts of Recognized Assets Gross Amounts Offset in the Consolidated Balance Sheets Net Amounts Presented in the Consolidated Balance Sheets Commodity price derivative contracts $ 171,889 $ (25,165 ) $ 146,724 Interest rate derivative contracts — (12,686 ) (12,686 ) Total derivative instruments $ 171,889 $ (37,851 ) $ 134,038 Offsetting Derivative Liabilities: Gross Amounts of Recognized Liabilities Gross Amounts Offset in the Consolidated Balance Sheets Net Amounts Presented in the Consolidated Balance Sheets Commodity price derivative contracts $ (25,828 ) $ 25,165 $ (663 ) Interest rate derivative contracts (12,754 ) 12,686 (68 ) Total derivative instruments $ (38,582 ) $ 37,851 $ (731 ) December 31, 2015 Offsetting Derivative Assets: Gross Amounts of Recognized Assets Gross Amounts Offset in the Consolidated Balance Sheets Net Amounts Presented in the Consolidated Balance Sheets Commodity price derivative contracts $ 349,281 $ (21,834 ) $ 327,447 Interest rate derivative contracts — (10,400 ) (10,400 ) Total derivative instruments $ 349,281 $ (32,234 ) $ 317,047 Offsetting Derivative Liabilities: Gross Amounts of Recognized Liabilities Gross Amounts Offset in the Consolidated Balance Sheets Net Amounts Presented in the Consolidated Balance Sheets Commodity price derivative contracts $ (21,934 ) $ 21,834 $ (100 ) Interest rate derivative contracts (10,656 ) 10,400 (256 ) Total derivative instruments $ (32,590 ) $ 32,234 $ (356 )</t>
  </si>
  <si>
    <t>Reported Gains and Losses on Derivative Instruments</t>
  </si>
  <si>
    <t>Changes in fair value of our commodity and interest rate derivatives for the six months ended June 30, 2016 and the year ended December 31, 2015 are as follows: Six Months Ended June 30, 2016 Year Ended December 31, 2015 (in thousands) Derivative asset at beginning of period, net $ 316,691 $ 220,734 Purchases Fair value of derivatives acquired — 195,273 Net premiums and fees (received) paid or deferred for derivative contracts (1,959 ) 7,126 Net gains (losses) on commodity and interest rate derivative contracts (43,676 ) 169,569 Settlements Cash settlements received on matured commodity derivative contracts (142,476 ) (211,723 ) Cash settlements paid on matured interest rate derivative contracts 4,727 5,227 Termination of derivative contracts — (69,515 ) Derivative asset at end of period, net $ 133,307 $ 316,691</t>
  </si>
  <si>
    <t>Fair Value Measurements (Tables)</t>
  </si>
  <si>
    <t>Financial Assets and Financial Liabilities Measured at Fair Value on a Recurring Basis</t>
  </si>
  <si>
    <t>Financial assets and financial liabilities measured at fair value on a recurring basis are summarized below (in thousands): June 30, 2016 Fair Value Measurements Using Assets/Liabilities Level 1 Level 2 Level 3 at Fair Value Assets: Commodity price derivative contracts $ — $ 148,960 $ (2,236 ) $ 146,724 Interest rate derivative contracts — (12,686 ) — (12,686 ) Total derivative instruments $ — $ 136,274 $ (2,236 ) $ 134,038 Liabilities: Commodity price derivative contracts $ — $ (663 ) $ — $ (663 ) Interest rate derivative contracts — (68 ) — (68 ) Total derivative instruments $ — $ (731 ) $ — $ (731 ) December 31, 2015 Fair Value Measurements Using Assets/Liabilities Level 1 Level 2 Level 3 at Fair Value Assets: Commodity price derivative contracts $ — $ 333,380 $ (5,933 ) $ 327,447 Interest rate derivative contracts — (10,400 ) — (10,400 ) Total derivative instruments $ — $ 322,980 $ (5,933 ) $ 317,047 Liabilities: Commodity price derivative contracts $ — $ (99 ) $ — $ (99 ) Interest rate derivative contracts — (257 ) — (257 ) Total derivative instruments $ — $ (356 ) $ — $ (356 )</t>
  </si>
  <si>
    <t>Reconciliation of changes in the fair value of assets and liabilities classified as Level 3</t>
  </si>
  <si>
    <t>The following table sets forth a reconciliation of changes in the fair value of financial assets and liabilities classified as Level 3 (unobservable inputs) in the fair value hierarchy: Six Months Ended June 30, 2016 2015 (in thousands) Unobservable inputs, beginning of period $ (5,933 ) $ (6,470 ) Total gains 6,922 4,417 Settlements (3,225 ) (1,869 ) Unobservable inputs, end of period $ (2,236 ) $ (3,922 ) Change in fair value included in earnings related to derivatives still held as of June 30, $ 589 $ 734</t>
  </si>
  <si>
    <t>Asset Retirement Obligations (Tables)</t>
  </si>
  <si>
    <t>Changes in Asset Retirement Obligations</t>
  </si>
  <si>
    <t>The asset retirement obligations as of June 30, 2016 and December 31, 2015 reported on our Consolidated Balance Sheets and the changes in the asset retirement obligations for the six months ended June 30, 2016 and the year ended December 31, 2015 were as follows: June 30, 2016 December 31, 2015 (in thousands) Asset retirement obligations, beginning of period $ 271,456 $ 149,062 Liabilities added during the current period 287 2,699 Liabilities added from the LRE Merger and the Eagle Rock Merger — 88,228 Accretion expense 6,150 10,238 Retirements (249 ) (838 ) Liabilities related to assets divested (5,964 ) (262 ) Change in estimate (4,368 ) 22,329 Asset retirement obligation, end of period 267,312 271,456 Less: current obligations (8,383 ) (9,024 ) Long-term asset retirement obligation, end of period $ 258,929 $ 262,432</t>
  </si>
  <si>
    <t>Commitments and Contingencies (Tables)</t>
  </si>
  <si>
    <t>Future minimum transportation demand charges</t>
  </si>
  <si>
    <t>The values in the table below represent gross future minimum transportation demand charges we are obligated to pay as of June 30, 2016 . However, our financial statements will reflect our proportionate share of the charges based on our working interest and net revenue interest, which will vary from property to property. June 30, 2016 (in thousands) July 1, 2016 - December 31, 2016 $ 6,972 2017 12,512 2018 11,696 2019 9,661 2020 410 Total $ 41,251</t>
  </si>
  <si>
    <t>Members’ Deficit and Net Loss per Common and Class B Unit (Tables)</t>
  </si>
  <si>
    <t>The following table summarizes the Company’s Cumulative Preferred Units outstanding at June 30, 2016 and December 31, 2015 : June 30, 2016 December 31, 2015 Earliest Redemption Date Liquidation Preference Per Unit Distribution Rate Units Outstanding Carrying Value Units Outstanding Carrying Value Series A June 15, 2023 $25.00 7.875% 2,581,873 $ 62,200 2,581,873 $ 62,200 Series B April 15, 2024 $25.00 7.625% 7,000,000 $ 169,265 7,000,000 $ 169,265 Series C October 15, 2024 $25.00 7.75% 4,300,000 $ 103,979 4,300,000 $ 103,979 Total Cumulative Preferred Units 13,881,873 $ 335,444 13,881,873 $ 335,444</t>
  </si>
  <si>
    <t>Schedule of Common and Class B Units Outstanding Roll Forward</t>
  </si>
  <si>
    <t>The following is a summary of the changes in our common units issued during the six months ended June 30, 2016 and the year ended December 31, 2015 (in thousands): June 30, 2016 December 31, 2015 Beginning of period 130,477 83,452 Issuance of Common units as consideration for the Eagle Rock Merger — 27,886 Issuance of Common units as consideration for the LRE Merger — 15,448 Issuance of Common units for cash — 2,430 Repurchase of units under the Common unit buyback program — (157 ) Unit-based compensation 565 1,418 End of period 131,042 130,477</t>
  </si>
  <si>
    <t>Distributions Declared</t>
  </si>
  <si>
    <t>The following table shows the distribution amount per unit, declared date, record date and payment date of the cash distributions we paid on each of our common and Class B units attributable to each period presented. Future distributions are at the discretion of our board of directors and will depend on business conditions, earnings, our cash requirements and other relevant factors. As discussed above, our board of directors elected to suspend cash distributions to the holders of our common and Class B units and Cumulative Preferred Units effective with the February 2016 distribution. Cash Distributions Distribution Per Unit Declared Date Record Date Payment Date 2016 First Quarter January $ 0.0300 February 18, 2016 March 1, 2016 March 15, 2016 2015 Fourth Quarter December $ 0.0300 January 20, 2016 February 1, 2016 February 12, 2016 November $ 0.0300 December 18, 2015 January 4, 2016 January 14, 2016 October $ 0.1175 November 20, 2015 December 1, 2015 December 15, 2015 Third Quarter September $ 0.1175 October 19, 2015 November 2, 2015 November 13, 2015 August $ 0.1175 September 21, 2015 October 1, 2015 October 15, 2015 July $ 0.1175 August 20, 2015 September 1, 2015 September 14, 2015 Second Quarter June $ 0.1175 July 16, 2015 August 3, 2015 August 14, 2015 May $ 0.1175 June 18, 2015 July 1, 2015 July 15, 2015 April $ 0.1175 May 19, 2015 June 1, 2015 June 12, 2015 First Quarter March $ 0.1175 April 15, 2015 May 1, 2015 May 15, 2015 February $ 0.1175 March 18, 2015 April 1, 2015 April 14, 2015 January $ 0.1175 February 17, 2015 March 2, 2015 March 17, 2015 2014 Fourth Quarter December $ 0.2100 January 22, 2015 February 2, 2015 February 13, 2015</t>
  </si>
  <si>
    <t>Unit-Based Compensation (Tables)</t>
  </si>
  <si>
    <t>Schedule of Share-based Compensation, Restricted Stock Units Award Activity</t>
  </si>
  <si>
    <t>A summary of the status of the non-vested restricted units as of June 30, 2016 is presented below: Number of Non-vested Restricted Units Weighted Average Grant Date Fair Value Non-vested restricted units at December 31, 2015 976,348 $ 18.29 Granted 7,500 $ 3.11 Forfeited (26,868 ) $ 13.83 Vested (255,483 ) $ 16.95 Non-vested restricted units at June 30, 2016 701,497 $ 18.83</t>
  </si>
  <si>
    <t>Schedule of Nonvested Phantom Units Activity</t>
  </si>
  <si>
    <t>A summary of the status of the non-vested phantom units under the VNR LTIP as of June 30, 2016 is presented below: Number of Non-vested Phantom Units Weighted Average Grant Date Fair Value Non-vested restricted units at December 31, 2015 203,221 $ 20.99 Granted 3,712,450 $ 2.56 Forfeited (20,747 ) $ 2.04 Vested (121,273 ) $ 22.24 Non-vested phantom units at June 30, 2016 3,773,651 $ 2.93</t>
  </si>
  <si>
    <t>Description of the Business (Details)</t>
  </si>
  <si>
    <t>Jun. 30, 2016operating_areas</t>
  </si>
  <si>
    <t>Number of operating areas</t>
  </si>
  <si>
    <t>Summary of Significant Accounting Policies (Details) $ in Thousands</t>
  </si>
  <si>
    <t>Jun. 30, 2016USD ($)$ / bbl$ / MMBTU</t>
  </si>
  <si>
    <t>Mar. 31, 2016USD ($)$ / bbl$ / MMBTU</t>
  </si>
  <si>
    <t>Jun. 30, 2015USD ($)$ / bbl$ / MMBTU</t>
  </si>
  <si>
    <t>Mar. 31, 2015USD ($)$ / bbl$ / MMBTU</t>
  </si>
  <si>
    <t>Jun. 30, 2016USD ($)</t>
  </si>
  <si>
    <t>Jun. 30, 2015USD ($)</t>
  </si>
  <si>
    <t>New Accounting Pronouncements or Change in Accounting Principle [Line Items]</t>
  </si>
  <si>
    <t>Discount rate used in determining limitation of capitalized costs (in hundredths)</t>
  </si>
  <si>
    <t>10.00%</t>
  </si>
  <si>
    <t>Impairment of oil and natural gas properties | $</t>
  </si>
  <si>
    <t>Average price of natural gas used in the impairment calculation | $ / MMBTU</t>
  </si>
  <si>
    <t>Average price of crude oil used in the impairment calculation | $ / bbl</t>
  </si>
  <si>
    <t>Potato Hills Gas Gathering System [Member]</t>
  </si>
  <si>
    <t>Ownership interest percent</t>
  </si>
  <si>
    <t>51.00%</t>
  </si>
  <si>
    <t>Acquisitions and Divestitures - Acquisitions (LRE Merger) (Details) $ / shares in Units, $ in Thousands</t>
  </si>
  <si>
    <t>Oct. 05, 2015USD ($)$ / sharesshares</t>
  </si>
  <si>
    <t>Dec. 31, 2015USD ($)</t>
  </si>
  <si>
    <t>Less: fair value of assets acquired</t>
  </si>
  <si>
    <t>Business Combination, Equity Interest Issued or Issuable, Exchange Ratio</t>
  </si>
  <si>
    <t>Business Acquisition, Equity Interest Issued or Issuable, Number of Shares | shares</t>
  </si>
  <si>
    <t>Share price (in USD per share) | $ / shares</t>
  </si>
  <si>
    <t>Business Combination, Consideration Transferred [Abstract]</t>
  </si>
  <si>
    <t>Market value of Vanguard’s common units issued to LRE unitholders</t>
  </si>
  <si>
    <t>Long-term debt assumed</t>
  </si>
  <si>
    <t>Business Combination, Consideration Transferred</t>
  </si>
  <si>
    <t>Add: fair value of liabilities assumed</t>
  </si>
  <si>
    <t>Accounts payable and accrued liabilities</t>
  </si>
  <si>
    <t>Asset retirement obligations</t>
  </si>
  <si>
    <t>Amount attributable to liabilities assumed</t>
  </si>
  <si>
    <t>Cash</t>
  </si>
  <si>
    <t>Oil and natural gas properties</t>
  </si>
  <si>
    <t>Amount attributable to assets acquired</t>
  </si>
  <si>
    <t>General Partner [Member] | LRE Merger [Member]</t>
  </si>
  <si>
    <t>Acquisitions and Divestitures - Acquisitions (Eagle Rock Merger) (Details) - EROC Merger [Member] $ / shares in Units, $ in Thousands, shares in Millions</t>
  </si>
  <si>
    <t>Oct. 08, 2015USD ($)$ / sharesshares</t>
  </si>
  <si>
    <t>Debt extinguished subsequent to the merger</t>
  </si>
  <si>
    <t>Market value of Vanguard’s common units issued to Eagle Rock unitholders</t>
  </si>
  <si>
    <t>Replacement unit-based payment awards attributable to pre-combination services</t>
  </si>
  <si>
    <t>Deferred tax liability</t>
  </si>
  <si>
    <t>Bargain Purchase Gain</t>
  </si>
  <si>
    <t>Adjustment to bargain purchase gain recognized</t>
  </si>
  <si>
    <t>Acquisitions and Divestitures (Details) - USD ($) $ in Thousands</t>
  </si>
  <si>
    <t>May 19, 2016</t>
  </si>
  <si>
    <t>Jul. 31, 2015</t>
  </si>
  <si>
    <t>Ownership interest conveyed</t>
  </si>
  <si>
    <t>Proceeds from Sale of Oil and Gas Property and Equipment</t>
  </si>
  <si>
    <t>Series of Individually Immaterial Business Acquisitions [Member]</t>
  </si>
  <si>
    <t>Fair value of consideration transferred</t>
  </si>
  <si>
    <t>SCOOP/STACK Divestiture [Member]</t>
  </si>
  <si>
    <t>Business acquisitions, Agreed purchase price</t>
  </si>
  <si>
    <t>Proceeds</t>
  </si>
  <si>
    <t>Held in escrow</t>
  </si>
  <si>
    <t>Transaction fees</t>
  </si>
  <si>
    <t>Senior Secured Reserve-Based Credit Facility | SCOOP/STACK Divestiture [Member]</t>
  </si>
  <si>
    <t>Line of credit repayment</t>
  </si>
  <si>
    <t>Acquisitions and Divestitures - Pro Forma (Details) - USD ($) $ / shares in Units, $ in Thousands</t>
  </si>
  <si>
    <t>Business Acquisition, Pro Forma Information, Nonrecurring Adjustment [Line Items]</t>
  </si>
  <si>
    <t>Proforma revenues</t>
  </si>
  <si>
    <t>Proforma Net income</t>
  </si>
  <si>
    <t>Common and Class B units - basic and diluted (in USD per share)</t>
  </si>
  <si>
    <t>Excess of revenues over direct operating expenses</t>
  </si>
  <si>
    <t>Acquisitions and Divestitures - Acquiree Earnings (Details) - USD ($) $ in Thousands</t>
  </si>
  <si>
    <t>EROC Merger [Member]</t>
  </si>
  <si>
    <t>Revenues</t>
  </si>
  <si>
    <t>Long-Term Debt (Details)</t>
  </si>
  <si>
    <t>Jul. 26, 2016USD ($)</t>
  </si>
  <si>
    <t>May 26, 2016USD ($)payment</t>
  </si>
  <si>
    <t>Jun. 30, 2016USD ($)payment</t>
  </si>
  <si>
    <t>Jan. 01, 2017</t>
  </si>
  <si>
    <t>May 25, 2016</t>
  </si>
  <si>
    <t>Feb. 10, 2016USD ($)</t>
  </si>
  <si>
    <t>Jan. 01, 2016</t>
  </si>
  <si>
    <t>Senior Secured Reserve-Based Credit Facility [Abstract]</t>
  </si>
  <si>
    <t>Debt amount outstanding</t>
  </si>
  <si>
    <t>Current Ratio</t>
  </si>
  <si>
    <t>100.00%</t>
  </si>
  <si>
    <t>Senior Notes [Abstract]</t>
  </si>
  <si>
    <t>Unamortized discount on Senior Notes</t>
  </si>
  <si>
    <t>Unamortized Debt Issuance Expense</t>
  </si>
  <si>
    <t>Long-term Debt, Excluding Current Maturities</t>
  </si>
  <si>
    <t>Subsidiary or Equity Method Investee, Cumulative Percentage Ownership after All Transactions</t>
  </si>
  <si>
    <t>Required repurchase of aggregate amount of debt</t>
  </si>
  <si>
    <t>Gains (Losses) on Extinguishment of Debt</t>
  </si>
  <si>
    <t>Carrying Value of Senior Notes exchanged, Net</t>
  </si>
  <si>
    <t>Extinguishment of Debt, Amount</t>
  </si>
  <si>
    <t>Senior Secured Reserve-Based Credit Facility</t>
  </si>
  <si>
    <t>Debt Instrument [Line Items]</t>
  </si>
  <si>
    <t>Variable interest rate</t>
  </si>
  <si>
    <t>2.96%</t>
  </si>
  <si>
    <t>2.90%</t>
  </si>
  <si>
    <t>Line of Credit Facility, Maximum Borrowing Capacity</t>
  </si>
  <si>
    <t>Line of Credit Facility, Current Borrowing Capacity</t>
  </si>
  <si>
    <t>Long-term Line of Credit, Deficiency</t>
  </si>
  <si>
    <t>Number of monthly installments | payment</t>
  </si>
  <si>
    <t>Line of Credit Facility, Periodic Payment</t>
  </si>
  <si>
    <t>Line of Credit, Mortgage Requirement Percent</t>
  </si>
  <si>
    <t>95.00%</t>
  </si>
  <si>
    <t>80.00%</t>
  </si>
  <si>
    <t>Line of Credit, Liquidity Amount</t>
  </si>
  <si>
    <t>Remaining borrowing capacity</t>
  </si>
  <si>
    <t>Maturity date</t>
  </si>
  <si>
    <t>Apr. 16,
		2018</t>
  </si>
  <si>
    <t>Senior Notes due 2019 [Member]</t>
  </si>
  <si>
    <t>Debt Instrument, Interest Rate, Effective Percentage</t>
  </si>
  <si>
    <t>21.45%</t>
  </si>
  <si>
    <t>Redemption price of aggregate principal amount of senior notes on or after April 1, 2016 (in hundredths)</t>
  </si>
  <si>
    <t>102.094%</t>
  </si>
  <si>
    <t>Stated interest rate (in hundredths)</t>
  </si>
  <si>
    <t>[1]</t>
  </si>
  <si>
    <t>8.375%</t>
  </si>
  <si>
    <t>Jun. 1,
		2019</t>
  </si>
  <si>
    <t>Redemption price of aggregate principal amount of senior notes on April 1, 2018 and thereafter (in hundredths)</t>
  </si>
  <si>
    <t>Senior Notes due 2020 [Member]</t>
  </si>
  <si>
    <t>8.00%</t>
  </si>
  <si>
    <t>103.9375%</t>
  </si>
  <si>
    <t>[2]</t>
  </si>
  <si>
    <t>7.875%</t>
  </si>
  <si>
    <t>Apr. 1,
		2020</t>
  </si>
  <si>
    <t>Redemption price of aggregate principal amount of senior notes at any time prior to April 1, 2016 (in hundredths)</t>
  </si>
  <si>
    <t>Required repurchase price of aggregate principal amount of senior notes, lower range (in hundredths)</t>
  </si>
  <si>
    <t>Required repurchase price of aggregate principal amount of senior notes, upper range (in hundredths)</t>
  </si>
  <si>
    <t>101.00%</t>
  </si>
  <si>
    <t>Subordinated Debt due 2023</t>
  </si>
  <si>
    <t>7.00%</t>
  </si>
  <si>
    <t>Feb. 15,
		2023</t>
  </si>
  <si>
    <t>Debt Instrument, Face Amount</t>
  </si>
  <si>
    <t>Lease Financing Obligations</t>
  </si>
  <si>
    <t>4.16%</t>
  </si>
  <si>
    <t>[3]</t>
  </si>
  <si>
    <t>Aug. 10,
		2020</t>
  </si>
  <si>
    <t>Aggregate Cost, Early Buyout Option to Purchase equipment</t>
  </si>
  <si>
    <t>Standby Letters of Credit | Senior Secured Reserve-Based Credit Facility</t>
  </si>
  <si>
    <t>Scenario, Forecast [Member]</t>
  </si>
  <si>
    <t>Debt to EBITDA ratio</t>
  </si>
  <si>
    <t>450.00%</t>
  </si>
  <si>
    <t>525.00%</t>
  </si>
  <si>
    <t>Scenario, Forecast [Member] | Senior Secured Reserve-Based Credit Facility</t>
  </si>
  <si>
    <t>Subsequent Event [Member] | Senior Secured Reserve-Based Credit Facility</t>
  </si>
  <si>
    <t>Effective interest rate was 21.45% at June 30, 2016 and December 31, 2015.</t>
  </si>
  <si>
    <t>Effective interest rate was 8.00% at June 30, 2016 and December 31, 2015.</t>
  </si>
  <si>
    <t>The Lease Financing Obligations expire on August 10, 2020, except for certain obligations which expire on July 10, 2021.</t>
  </si>
  <si>
    <t>Long-Term Debt - Financing Arrangements (Details) $ in Thousands</t>
  </si>
  <si>
    <t>May 26, 2016payment</t>
  </si>
  <si>
    <t>Feb. 10, 2016</t>
  </si>
  <si>
    <t>Current portion of debt under the Reserve-Based Credit Facility (5)</t>
  </si>
  <si>
    <t>Unamortized deferred financing costs</t>
  </si>
  <si>
    <t>Current portion of Lease Financing Obligation</t>
  </si>
  <si>
    <t>Total long-term debt</t>
  </si>
  <si>
    <t>Interest rate description</t>
  </si>
  <si>
    <t>[4]</t>
  </si>
  <si>
    <t>Variable interest rate was 2.96% and 2.90% at June 30, 2016 and December 31, 2015, respectively.</t>
  </si>
  <si>
    <t>Long-Term Debt - Borrowing Base Utilization Grid (Details)</t>
  </si>
  <si>
    <t>Borrowing Base Utilization Less Than 25%</t>
  </si>
  <si>
    <t>Commitment fee rate (in hundredths)</t>
  </si>
  <si>
    <t>0.50%</t>
  </si>
  <si>
    <t>Letter of credit fee (in hundredths)</t>
  </si>
  <si>
    <t>Borrowing Base Utilization Less Than 25% | Eurodollar Loans Margin</t>
  </si>
  <si>
    <t>Loans margin (in hundredths)</t>
  </si>
  <si>
    <t>1.50%</t>
  </si>
  <si>
    <t>Borrowing Base Utilization Less Than 25% | ABR Loans Margin</t>
  </si>
  <si>
    <t>Borrowing Base Utilization Greater Than Or Equal To 25% But Less Than 50%</t>
  </si>
  <si>
    <t>0.75%</t>
  </si>
  <si>
    <t>Borrowing Base Utilization Greater Than Or Equal To 25% But Less Than 50% | Eurodollar Loans Margin</t>
  </si>
  <si>
    <t>1.75%</t>
  </si>
  <si>
    <t>Borrowing Base Utilization Greater Than Or Equal To 25% But Less Than 50% | ABR Loans Margin</t>
  </si>
  <si>
    <t>Borrowing Base Utilization Greater Than Or Equal To 50% But Less Than 75%</t>
  </si>
  <si>
    <t>0.375%</t>
  </si>
  <si>
    <t>1.00%</t>
  </si>
  <si>
    <t>Borrowing Base Utilization Greater Than Or Equal To 50% But Less Than 75% | Eurodollar Loans Margin</t>
  </si>
  <si>
    <t>2.00%</t>
  </si>
  <si>
    <t>Borrowing Base Utilization Greater Than Or Equal To 50% But Less Than 75% | ABR Loans Margin</t>
  </si>
  <si>
    <t>Borrowing Base Utilization Greater Than Or Equal To 75% But Less Than 90%</t>
  </si>
  <si>
    <t>1.25%</t>
  </si>
  <si>
    <t>Borrowing Base Utilization Greater Than Or Equal To 75% But Less Than 90% | Eurodollar Loans Margin</t>
  </si>
  <si>
    <t>2.25%</t>
  </si>
  <si>
    <t>Borrowing Base Utilization Greater Than Or Equal To 75% But Less Than 90% | ABR Loans Margin</t>
  </si>
  <si>
    <t>Borrowing Base Utilization Equal To Or Greater Than 90%</t>
  </si>
  <si>
    <t>Borrowing Base Utilization Equal To Or Greater Than 90% | Eurodollar Loans Margin</t>
  </si>
  <si>
    <t>2.50%</t>
  </si>
  <si>
    <t>Borrowing Base Utilization Equal To Or Greater Than 90% | ABR Loans Margin</t>
  </si>
  <si>
    <t>Price and Interest Rate Risk Management Activities (Details) $ in Thousands</t>
  </si>
  <si>
    <t>Jun. 30, 2016USD ($)MMBTU$ / bbl$ / MMBTUbbl</t>
  </si>
  <si>
    <t>Fair value of derivatives [Abstract]</t>
  </si>
  <si>
    <t>Maximum potential loss due to credit risk | $</t>
  </si>
  <si>
    <t>Fixed-Price Swaps | Gas | Contract period July 1, 2016 to December 31, 2016 [Member]</t>
  </si>
  <si>
    <t>Commodity derivative contracts covering our anticipated future production [Abstract]</t>
  </si>
  <si>
    <t>Portion of Future Gas Production Being Hedged | MMBTU</t>
  </si>
  <si>
    <t>Weighted average fixed price (in dollars per unit) | $ / MMBTU</t>
  </si>
  <si>
    <t>Fixed-Price Swaps | Gas | Contract period January 1, 2017 to December 31, 2017</t>
  </si>
  <si>
    <t>Fixed-Price Swaps | Oil | Contract period July 1, 2016 to December 31, 2016 [Member]</t>
  </si>
  <si>
    <t>Portion of Future Oil and liquids Production Being Hedged | bbl</t>
  </si>
  <si>
    <t>Weighted average fixed price (in dollars per unit)</t>
  </si>
  <si>
    <t>Fixed-Price Swaps | Oil | Contract period January 1, 2017 to December 31, 2017</t>
  </si>
  <si>
    <t>Fixed-Price Swaps | Oil | Contract period January 1, 2017 to December 31, 2017 | Light Louisiana Sweet [Member]</t>
  </si>
  <si>
    <t>Fixed-Price Swaps | Natural Gas Liquids | Contract period July 1, 2016 to December 31, 2016 [Member]</t>
  </si>
  <si>
    <t>Fixed-Price Swaps | Natural Gas Liquids | Contract period January 1, 2017 to December 31, 2017</t>
  </si>
  <si>
    <t>Call Option [Member] | Gas | Contract period July 1, 2016 to December 31, 2016 [Member]</t>
  </si>
  <si>
    <t>Call Option [Member] | Gas | Contract period January 1, 2017 to December 31, 2017</t>
  </si>
  <si>
    <t>Call Option [Member] | Oil | Contract period July 1, 2016 to December 31, 2016 [Member]</t>
  </si>
  <si>
    <t>Call Option [Member] | Oil | Contract period January 1, 2017 to December 31, 2017</t>
  </si>
  <si>
    <t>Swaption [Member] | Gas | Contract period January 1, 2017 to December 31, 2017</t>
  </si>
  <si>
    <t>Swaption [Member] | Gas | Contract period January 1, 2018 to December 31, 2018 [Member]</t>
  </si>
  <si>
    <t>Basis Swaps | Gas | Contract period July 1, 2016 to December 31, 2016 [Member] | NW Rocky Mt-Henry Hub Index</t>
  </si>
  <si>
    <t>Weighted average basis differential (in dollars per unit) | $ / MMBTU</t>
  </si>
  <si>
    <t>Basis Swaps | Gas | Contract period July 1, 2016 to December 31, 2016 [Member] | Houston Ship Channel-Henry Hub Index [Member]</t>
  </si>
  <si>
    <t>Basis Swaps | Gas | Contract period July 1, 2016 to December 31, 2016 [Member] | TexOk- Henry Hub Index [Member]</t>
  </si>
  <si>
    <t>Basis Swaps | Gas | Contract period July 1, 2016 to December 31, 2016 [Member] | WAHA - Henry Hub Index [Member]</t>
  </si>
  <si>
    <t>Basis Swaps | Gas | Contract period January 1, 2017 to December 31, 2017 | NW Rocky Mt-Henry Hub Index</t>
  </si>
  <si>
    <t>Basis Swaps | Oil | Contract period July 1, 2016 to December 31, 2016 [Member] | Midland-Cushing Index</t>
  </si>
  <si>
    <t>Weighted average basis differential (in dollars per unit)</t>
  </si>
  <si>
    <t>Basis Swaps | Oil | Contract period July 1, 2016 to December 31, 2016 [Member] | WTS-Cushing Index</t>
  </si>
  <si>
    <t>Basis Swaps | Oil | Contract period July 1, 2016 to December 31, 2016 [Member] | WTI-WCS Index</t>
  </si>
  <si>
    <t>Three-Way Collars | Gas | Contract period July 1, 2016 to December 31, 2016 [Member]</t>
  </si>
  <si>
    <t>Weighted average price (in dollars per unit) | $ / MMBTU</t>
  </si>
  <si>
    <t>Floor (in dollars per unit) | $ / MMBTU</t>
  </si>
  <si>
    <t>Ceiling (in dollars per unit) | $ / MMBTU</t>
  </si>
  <si>
    <t>Three-Way Collars | Gas | Contract period January 1, 2017 to December 31, 2017</t>
  </si>
  <si>
    <t>Three-Way Collars | Oil | Contract period July 1, 2016 to December 31, 2016 [Member]</t>
  </si>
  <si>
    <t>Weighted average price (in dollars per unit)</t>
  </si>
  <si>
    <t>Floor (in dollars per unit)</t>
  </si>
  <si>
    <t>Ceiling (in dollars per unit)</t>
  </si>
  <si>
    <t>Put Options Sold | Gas | Contract period July 1, 2016 to December 31, 2016 [Member]</t>
  </si>
  <si>
    <t>Put Options Sold | Gas | Contract period January 1, 2017 to December 31, 2017</t>
  </si>
  <si>
    <t>Put Options Sold | Oil | Contract period July 1, 2016 to December 31, 2016 [Member]</t>
  </si>
  <si>
    <t>Put Options Sold | Oil | Contract period January 1, 2017 to December 31, 2017</t>
  </si>
  <si>
    <t>Range Bonus Accumulators | Oil | Contract period July 1, 2016 to December 31, 2016 [Member]</t>
  </si>
  <si>
    <t>Derivative, Nonmonetary Notional Amount, Volume | bbl</t>
  </si>
  <si>
    <t>Bonus (in dollars per unit)</t>
  </si>
  <si>
    <t>Collars | Oil | Contract period July 1, 2016 to December 31, 2016 [Member]</t>
  </si>
  <si>
    <t>Puts | Oil | Contract period July 1, 2016 to December 31, 2016 [Member]</t>
  </si>
  <si>
    <t>Derivative, Price Risk Option Strike Price</t>
  </si>
  <si>
    <t>Interest Rate Swaps</t>
  </si>
  <si>
    <t>Interest rate derivative contracts [Abstract]</t>
  </si>
  <si>
    <t>Notional amount | $</t>
  </si>
  <si>
    <t>Interest Rate Swaps | Contract period July 1, 2016 to December 10, 2016 [Member]</t>
  </si>
  <si>
    <t>Fixed Libor Rates (in hundredths)</t>
  </si>
  <si>
    <t>2.17%</t>
  </si>
  <si>
    <t>Interest Rate Swaps | Contract period July 1, 2016 to October 31, 2016 Swap A [Member]</t>
  </si>
  <si>
    <t>1.65%</t>
  </si>
  <si>
    <t>Interest Rate Swaps | Contract period July 1, 2016 to August 5, 2018 [Member]</t>
  </si>
  <si>
    <t>Interest Rate Swaps | Contract period July 1, 2016 to August 6, 2016 [Member]</t>
  </si>
  <si>
    <t>1.80%</t>
  </si>
  <si>
    <t>Interest Rate Swaps | Contract period July 1, 2016 to October 31, 2016 Swap B [Member]</t>
  </si>
  <si>
    <t>1.78%</t>
  </si>
  <si>
    <t>Interest Rate Swaps | Contract period July 1, 2016 to September 23, 2016 [Member]</t>
  </si>
  <si>
    <t>1.149%</t>
  </si>
  <si>
    <t>Interest Rate Swaps | Contract period July 1, 2016 to September 7, 2016 [Member]</t>
  </si>
  <si>
    <t>Interest Rate Swaps | Contract period July 1, 2016 to December 31, 2019 [Member]</t>
  </si>
  <si>
    <t>2.3195%</t>
  </si>
  <si>
    <t>Interest Rate Swaps | Contract period July 1, 2016 to February 16, 2017 Swap A [Member]</t>
  </si>
  <si>
    <t>1.7275%</t>
  </si>
  <si>
    <t>Interest Rate Swaps | Contract period July 1, 2016 to June 16, 2017 [Member]</t>
  </si>
  <si>
    <t>1.4275%</t>
  </si>
  <si>
    <t>Interest Rate Swaps | Contract period July 1, 2016 to February 16, 2017 Swap B [Member]</t>
  </si>
  <si>
    <t>1.725%</t>
  </si>
  <si>
    <t>Price and Interest Rate Risk Management Activities - Balance Sheet Presentation (Details) - USD ($) $ in Thousands</t>
  </si>
  <si>
    <t>Offsetting Derivative Assets:</t>
  </si>
  <si>
    <t>Gross amounts of recognized assets</t>
  </si>
  <si>
    <t>Gross amounts offset in the consolidated balance sheets</t>
  </si>
  <si>
    <t>Net Amounts Presented in the Consolidated Balance Sheets</t>
  </si>
  <si>
    <t>Offsetting Derivative Liabilities:</t>
  </si>
  <si>
    <t>Gross amounts of recognized liabilities</t>
  </si>
  <si>
    <t>Commodity Contract</t>
  </si>
  <si>
    <t>Interest Rate Contract</t>
  </si>
  <si>
    <t>Price and Interest Rate Risk Management Activities - Change in Fair Value of Derivatives (Details) - USD ($) $ in Thousands</t>
  </si>
  <si>
    <t>Fair Value, Net Derivative Asset (Liability), Reconciliation [Roll Forward]</t>
  </si>
  <si>
    <t>Derivative asset at beginning of period, net</t>
  </si>
  <si>
    <t>Fair value of derivatives acquired</t>
  </si>
  <si>
    <t>Net premiums and fees (received) paid or deferred for derivative contracts</t>
  </si>
  <si>
    <t>Cash settlement received on matured commodity derivative contracts</t>
  </si>
  <si>
    <t>Termination of derivative contracts</t>
  </si>
  <si>
    <t>Derivative asset at end of period, net</t>
  </si>
  <si>
    <t>Fair Value Measurements (Details) - USD ($) $ in Thousands</t>
  </si>
  <si>
    <t>Liabilities:</t>
  </si>
  <si>
    <t>Asset retirement obligations incurred and recorded</t>
  </si>
  <si>
    <t>Change in estimate</t>
  </si>
  <si>
    <t>Asset retirement obligations incurred and assumed from business combinations</t>
  </si>
  <si>
    <t>Average inflation rate (in hundredths)</t>
  </si>
  <si>
    <t>1.97%</t>
  </si>
  <si>
    <t>Fair Value Measured on a Recurring Basis</t>
  </si>
  <si>
    <t>Assets:</t>
  </si>
  <si>
    <t>Commodity price derivative contracts</t>
  </si>
  <si>
    <t>Interest Rate Derivative Assets, at Fair Value</t>
  </si>
  <si>
    <t>Total derivative instruments</t>
  </si>
  <si>
    <t>Interest rate derivative contracts</t>
  </si>
  <si>
    <t>Fair Value Measured on a Recurring Basis | Fair Value Measurements Using Level 1</t>
  </si>
  <si>
    <t>Fair Value Measured on a Recurring Basis | Fair Value Measurements Using Level 2</t>
  </si>
  <si>
    <t>Fair Value Measured on a Recurring Basis | Fair Value Measurements Using Level 3</t>
  </si>
  <si>
    <t>Minimum</t>
  </si>
  <si>
    <t>Credit-adjusted risk-free interest rate (in hundredths)</t>
  </si>
  <si>
    <t>4.60%</t>
  </si>
  <si>
    <t>Maximum</t>
  </si>
  <si>
    <t>5.50%</t>
  </si>
  <si>
    <t>Fair Value, Assets and Liabilities Measured on Recurring and Nonrecurring Basis [Line Items]</t>
  </si>
  <si>
    <t>Debt, fair value</t>
  </si>
  <si>
    <t>Fair Value Measurements - Unobservable Inputs Reconciliation (Details) - Fair Value Measurements Using Level 3 - USD ($) $ in Thousands</t>
  </si>
  <si>
    <t>Unobservable inputs reconciliation</t>
  </si>
  <si>
    <t>Unobservable inputs, beginning of period</t>
  </si>
  <si>
    <t>Total gains</t>
  </si>
  <si>
    <t>Settlements</t>
  </si>
  <si>
    <t>Unobservable inputs, end of period</t>
  </si>
  <si>
    <t>Change in fair value included in earnings related to derivatives still held as of June 30,</t>
  </si>
  <si>
    <t>Asset Retirement Obligations (Details) - USD ($) $ in Thousands</t>
  </si>
  <si>
    <t>Changes in asset retirement obligations [Abstract]</t>
  </si>
  <si>
    <t>Asset retirement obligations at beginning of period</t>
  </si>
  <si>
    <t>Liabilities added during the current period</t>
  </si>
  <si>
    <t>Asset retirement obligations assumed in a business combination</t>
  </si>
  <si>
    <t>Accretion expense</t>
  </si>
  <si>
    <t>Retirements</t>
  </si>
  <si>
    <t>Disposition of properties</t>
  </si>
  <si>
    <t>Total asset retirement obligations at end of period</t>
  </si>
  <si>
    <t>Less: current obligations</t>
  </si>
  <si>
    <t>Long-term asset retirement obligation at end of period</t>
  </si>
  <si>
    <t>Commitments and Contingencies - Transportation Demand Charges (Details) $ in Thousands</t>
  </si>
  <si>
    <t>Gross future minimum transportation demand</t>
  </si>
  <si>
    <t>July 1, 2016 - December 31, 2016</t>
  </si>
  <si>
    <t>Oil and Gas Delivery Commitments and Contracts</t>
  </si>
  <si>
    <t>Oil and Gas Delivery Commitments and Contracts, Length of Contract</t>
  </si>
  <si>
    <t>1 month</t>
  </si>
  <si>
    <t>4 years</t>
  </si>
  <si>
    <t>Members’ Deficit and Net Loss per Common and Class B Unit - Preferred Units Outstanding (Details) - USD ($) $ / shares in Units, $ in Thousands</t>
  </si>
  <si>
    <t>Class of Stock [Line Items]</t>
  </si>
  <si>
    <t>Liquidation Preference Per Share (usd per share)</t>
  </si>
  <si>
    <t>Units Outstanding (shares)</t>
  </si>
  <si>
    <t>Carrying Value</t>
  </si>
  <si>
    <t>Series A Preferred Units</t>
  </si>
  <si>
    <t>Distribution Rate</t>
  </si>
  <si>
    <t>Preferred Stock, Amount of Preferred Dividends in Arrears</t>
  </si>
  <si>
    <t>Series B Preferred Unit</t>
  </si>
  <si>
    <t>7.625%</t>
  </si>
  <si>
    <t>Series C Preferred Units</t>
  </si>
  <si>
    <t>7.75%</t>
  </si>
  <si>
    <t>Members’ Deficit and Net Loss per Common and Class B Unit - Common and Class B Units Rollforward (Details) - shares shares in Thousands</t>
  </si>
  <si>
    <t>Beginning of period (shares)</t>
  </si>
  <si>
    <t>Issuance of Common units for cash (shares)</t>
  </si>
  <si>
    <t>Repurchase of units under the Common unit buyback program (shares)</t>
  </si>
  <si>
    <t>Unit-based compensation (shares)</t>
  </si>
  <si>
    <t>End of period (shares)</t>
  </si>
  <si>
    <t>Partners' Capital Account, Units, Acquisitions</t>
  </si>
  <si>
    <t>Members’ Deficit and Net Loss per Common and Class B Unit - Net Income per Unit (Details) - shares</t>
  </si>
  <si>
    <t>Antidilutive securities excluded from computation (shares)</t>
  </si>
  <si>
    <t>Members’ Deficit and Net Loss per Common and Class B Unit - Distributions Declared (Details) - $ / shares</t>
  </si>
  <si>
    <t>1 Months Ended</t>
  </si>
  <si>
    <t>Jan. 31, 2016</t>
  </si>
  <si>
    <t>Nov. 30, 2015</t>
  </si>
  <si>
    <t>Oct. 31, 2015</t>
  </si>
  <si>
    <t>Sep. 30, 2015</t>
  </si>
  <si>
    <t>Aug. 31, 2015</t>
  </si>
  <si>
    <t>May 31, 2015</t>
  </si>
  <si>
    <t>Apr. 30, 2015</t>
  </si>
  <si>
    <t>Mar. 31, 2015</t>
  </si>
  <si>
    <t>Feb. 28, 2015</t>
  </si>
  <si>
    <t>Jan. 31, 2015</t>
  </si>
  <si>
    <t>Dec. 31, 2014</t>
  </si>
  <si>
    <t>Preferred Unit, Liquidation Preference Per Share (usd per share)</t>
  </si>
  <si>
    <t>Cash Distributions per Unit (usd per share)</t>
  </si>
  <si>
    <t>Cash distribution, declaration date</t>
  </si>
  <si>
    <t>Feb. 18,
		2016</t>
  </si>
  <si>
    <t>Jan. 20,
		2016</t>
  </si>
  <si>
    <t>Dec. 18,
		2015</t>
  </si>
  <si>
    <t>Nov. 20,
		2015</t>
  </si>
  <si>
    <t>Oct. 19,
		2015</t>
  </si>
  <si>
    <t>Sep. 21,
		2015</t>
  </si>
  <si>
    <t>Aug. 20,
		2015</t>
  </si>
  <si>
    <t>Jul. 16,
		2015</t>
  </si>
  <si>
    <t>Jun. 18,
		2015</t>
  </si>
  <si>
    <t>May 19,
		2015</t>
  </si>
  <si>
    <t>Apr. 15,
		2015</t>
  </si>
  <si>
    <t>Mar. 18,
		2015</t>
  </si>
  <si>
    <t>Feb. 17,
		2015</t>
  </si>
  <si>
    <t>Jan. 22,
		2015</t>
  </si>
  <si>
    <t>Cash Distributions Record Date</t>
  </si>
  <si>
    <t>Mar. 1,
		2016</t>
  </si>
  <si>
    <t>Feb. 1,
		2016</t>
  </si>
  <si>
    <t>Jan. 4,
		2016</t>
  </si>
  <si>
    <t>Dec. 1,
		2015</t>
  </si>
  <si>
    <t>Nov. 2,
		2015</t>
  </si>
  <si>
    <t>Oct. 1,
		2015</t>
  </si>
  <si>
    <t>Sep. 1,
		2015</t>
  </si>
  <si>
    <t>Aug. 3,
		2015</t>
  </si>
  <si>
    <t>Jul. 1,
		2015</t>
  </si>
  <si>
    <t>Jun. 1,
		2015</t>
  </si>
  <si>
    <t>May 1,
		2015</t>
  </si>
  <si>
    <t>Apr. 1,
		2015</t>
  </si>
  <si>
    <t>Mar. 2,
		2015</t>
  </si>
  <si>
    <t>Feb. 2,
		2015</t>
  </si>
  <si>
    <t>Cash Distributions Payment Date</t>
  </si>
  <si>
    <t>Mar. 15,
		2016</t>
  </si>
  <si>
    <t>Feb. 12,
		2016</t>
  </si>
  <si>
    <t>Jan. 14,
		2016</t>
  </si>
  <si>
    <t>Dec. 15,
		2015</t>
  </si>
  <si>
    <t>Nov. 13,
		2015</t>
  </si>
  <si>
    <t>Oct. 15,
		2015</t>
  </si>
  <si>
    <t>Sep. 14,
		2015</t>
  </si>
  <si>
    <t>Aug. 14,
		2015</t>
  </si>
  <si>
    <t>Jul. 15,
		2015</t>
  </si>
  <si>
    <t>Jun. 12,
		2015</t>
  </si>
  <si>
    <t>May 15,
		2015</t>
  </si>
  <si>
    <t>Apr. 14,
		2015</t>
  </si>
  <si>
    <t>Mar. 17,
		2015</t>
  </si>
  <si>
    <t>Feb. 13,
		2015</t>
  </si>
  <si>
    <t>Unit-Based Compensation (Details) $ in Millions</t>
  </si>
  <si>
    <t>Jan. 31, 2016shares</t>
  </si>
  <si>
    <t>Jun. 30, 2016USD ($)officershares</t>
  </si>
  <si>
    <t>Share-based Compensation Arrangement by Share-based Payment Award [Line Items]</t>
  </si>
  <si>
    <t>Accrued liability | $</t>
  </si>
  <si>
    <t>Restricted Stock Units (RSUs)</t>
  </si>
  <si>
    <t>Award vesting percentage</t>
  </si>
  <si>
    <t>33.33%</t>
  </si>
  <si>
    <t>Restricted Stock Units (RSUs) | Employee [Member]</t>
  </si>
  <si>
    <t>Units granted (in units) | shares</t>
  </si>
  <si>
    <t>Phantom Share Units (PSUs)</t>
  </si>
  <si>
    <t>Phantom Share Units (PSUs) | Executive Officer</t>
  </si>
  <si>
    <t>Phantom Share Units (PSUs) | Director</t>
  </si>
  <si>
    <t>Vesting period</t>
  </si>
  <si>
    <t>1 year</t>
  </si>
  <si>
    <t>Selling, General and Administrative Expenses | Restricted Stock Units (RSUs)</t>
  </si>
  <si>
    <t>Allocated Share-based Compensation Expense | $</t>
  </si>
  <si>
    <t>Selling, General and Administrative Expenses | Phantom Share Units (PSUs)</t>
  </si>
  <si>
    <t>Amended Agreements</t>
  </si>
  <si>
    <t>Number of executives in amended agreements | officer</t>
  </si>
  <si>
    <t>Amended Agreements | Executive Officer</t>
  </si>
  <si>
    <t>3 years</t>
  </si>
  <si>
    <t>Amended Agreements | Selling, General and Administrative Expenses</t>
  </si>
  <si>
    <t>VNR LTIP | Phantom Share Units (PSUs)</t>
  </si>
  <si>
    <t>Unit-Based Compensation - Summary of Non-Vested Restricted Units (Details) - USD ($) $ / shares in Units, $ in Millions</t>
  </si>
  <si>
    <t>Unrecognized compensation cost</t>
  </si>
  <si>
    <t>Unrecognized compensation cost recognition period (in years)</t>
  </si>
  <si>
    <t>1 year 5 months</t>
  </si>
  <si>
    <t>Number of Non-vested Units</t>
  </si>
  <si>
    <t>Non-vested units at beginning of period (in units)</t>
  </si>
  <si>
    <t>Granted (in units)</t>
  </si>
  <si>
    <t>Forfeited (in units)</t>
  </si>
  <si>
    <t>Vested (in units)</t>
  </si>
  <si>
    <t>Non-vested units at end of period (in units)</t>
  </si>
  <si>
    <t>Weighted Average Grant Date Fair Value</t>
  </si>
  <si>
    <t>Non-vested units at beginning of period (in dollars per unit)</t>
  </si>
  <si>
    <t>Granted (in dollars per unit)</t>
  </si>
  <si>
    <t>Forfeited (in dollars per unit)</t>
  </si>
  <si>
    <t>Vested (in dollars per unit)</t>
  </si>
  <si>
    <t>Non-vested units at end of period (in dollars per unit)</t>
  </si>
  <si>
    <t>Non-cash compensation</t>
  </si>
  <si>
    <t>Unit-Based Compensation - Summary of Non-Vested Phantom Units (Details) - Phantom Share Units (PSUs) - USD ($) $ / shares in Units, $ in Millions</t>
  </si>
  <si>
    <t>Selling, General and Administrative Expenses</t>
  </si>
</sst>
</file>

<file path=xl/styles.xml><?xml version="1.0" encoding="utf-8"?>
<styleSheet xmlns="http://schemas.openxmlformats.org/spreadsheetml/2006/main">
  <numFmts count="8">
    <numFmt formatCode="_(&quot;$ &quot;#,##0_);_(&quot;$ &quot;(#,##0)" numFmtId="165"/>
    <numFmt formatCode="_(&quot;$ &quot;#,##0.00_);_(&quot;$ &quot;(#,##0.00)" numFmtId="166"/>
    <numFmt formatCode="#,##0.000_);(#,##0.000)" numFmtId="167"/>
    <numFmt formatCode="#,##0.0_);(#,##0.0)" numFmtId="168"/>
    <numFmt formatCode="_(&quot;Variable &quot;#,##0_);_(&quot;Variable &quot;(#,##0)" numFmtId="169"/>
    <numFmt formatCode="_(&quot;Due &quot;#,##0_);_(&quot;Due &quot;(#,##0)" numFmtId="170"/>
    <numFmt formatCode="_(&quot;$ &quot;#,##0.0000_);_(&quot;$ &quot;(#,##0.0000)" numFmtId="171"/>
    <numFmt formatCode="_(&quot;$ &quot;#,##0.0_);_(&quot;$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84072</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1310388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3" r="A3">
        <v>174</v>
      </c>
    </row>
    <row spans="1:2" r="4">
      <c t="s" s="4" r="A4">
        <v>201</v>
      </c>
      <c t="s" s="4" r="B4">
        <v>202</v>
      </c>
    </row>
    <row spans="1:2" r="5">
      <c t="s" s="4" r="A5">
        <v>203</v>
      </c>
      <c t="s" s="4" r="B5">
        <v>204</v>
      </c>
    </row>
    <row spans="1:2" r="6">
      <c t="s" s="4" r="A6">
        <v>205</v>
      </c>
      <c t="s" s="4" r="B6">
        <v>206</v>
      </c>
    </row>
    <row spans="1:2" r="7">
      <c t="s" s="4" r="A7">
        <v>207</v>
      </c>
      <c t="s" s="4" r="B7">
        <v>208</v>
      </c>
    </row>
    <row spans="1:2" r="8">
      <c t="s" s="4" r="A8">
        <v>209</v>
      </c>
      <c t="s" s="4" r="B8">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80"/>
  </cols>
  <sheetData>
    <row spans="1:2" r="1">
      <c t="s" s="1" r="A1">
        <v>211</v>
      </c>
      <c t="s" s="2" r="B1">
        <v>1</v>
      </c>
    </row>
    <row spans="1:2" r="2">
      <c t="s" s="2" r="B2">
        <v>2</v>
      </c>
    </row>
    <row spans="1:2" r="3">
      <c t="s" s="3" r="A3">
        <v>212</v>
      </c>
    </row>
    <row spans="1:2" r="4">
      <c t="s" s="4" r="A4">
        <v>213</v>
      </c>
      <c t="s" s="4" r="B4">
        <v>214</v>
      </c>
    </row>
    <row spans="1:2" r="5">
      <c t="s" s="4" r="A5">
        <v>215</v>
      </c>
      <c t="s" s="4" r="B5">
        <v>216</v>
      </c>
    </row>
    <row spans="1:2" r="6">
      <c t="s" s="4" r="A6">
        <v>217</v>
      </c>
      <c t="s" s="4" r="B6">
        <v>218</v>
      </c>
    </row>
    <row spans="1:2" r="7">
      <c t="s" s="4" r="A7">
        <v>219</v>
      </c>
    </row>
    <row spans="1:2" r="8">
      <c t="s" s="3" r="A8">
        <v>212</v>
      </c>
    </row>
    <row spans="1:2" r="9">
      <c t="s" s="4" r="A9">
        <v>213</v>
      </c>
      <c t="s" s="4" r="B9">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v>
      </c>
      <c t="s" s="2" r="B1">
        <v>23</v>
      </c>
      <c t="s" s="2" r="D1">
        <v>1</v>
      </c>
    </row>
    <row spans="1:5" r="2">
      <c t="s" s="2" r="B2">
        <v>2</v>
      </c>
      <c t="s" s="2" r="C2">
        <v>24</v>
      </c>
      <c t="s" s="2" r="D2">
        <v>2</v>
      </c>
      <c t="s" s="2" r="E2">
        <v>24</v>
      </c>
    </row>
    <row spans="1:5" r="3">
      <c t="s" s="3" r="A3">
        <v>25</v>
      </c>
    </row>
    <row spans="1:5" r="4">
      <c t="s" s="4" r="A4">
        <v>26</v>
      </c>
      <c t="n" s="7" r="B4">
        <v>49941</v>
      </c>
      <c t="n" s="7" r="C4">
        <v>44011</v>
      </c>
      <c t="n" s="7" r="D4">
        <v>85595</v>
      </c>
      <c t="n" s="7" r="E4">
        <v>79801</v>
      </c>
    </row>
    <row spans="1:5" r="5">
      <c t="s" s="4" r="A5">
        <v>27</v>
      </c>
      <c t="n" s="6" r="B5">
        <v>32431</v>
      </c>
      <c t="n" s="6" r="C5">
        <v>39897</v>
      </c>
      <c t="n" s="6" r="D5">
        <v>69302</v>
      </c>
      <c t="n" s="6" r="E5">
        <v>95651</v>
      </c>
    </row>
    <row spans="1:5" r="6">
      <c t="s" s="4" r="A6">
        <v>28</v>
      </c>
      <c t="n" s="6" r="B6">
        <v>11104</v>
      </c>
      <c t="n" s="6" r="C6">
        <v>11933</v>
      </c>
      <c t="n" s="6" r="D6">
        <v>20019</v>
      </c>
      <c t="n" s="6" r="E6">
        <v>19283</v>
      </c>
    </row>
    <row spans="1:5" r="7">
      <c t="s" s="4" r="A7">
        <v>29</v>
      </c>
      <c t="n" s="6" r="B7">
        <v>-68610</v>
      </c>
      <c t="n" s="6" r="C7">
        <v>-20800</v>
      </c>
      <c t="n" s="6" r="D7">
        <v>-36851</v>
      </c>
      <c t="n" s="6" r="E7">
        <v>38233</v>
      </c>
    </row>
    <row spans="1:5" r="8">
      <c t="s" s="4" r="A8">
        <v>30</v>
      </c>
      <c t="n" s="6" r="B8">
        <v>24866</v>
      </c>
      <c t="n" s="6" r="C8">
        <v>75041</v>
      </c>
      <c t="n" s="6" r="D8">
        <v>138065</v>
      </c>
      <c t="n" s="6" r="E8">
        <v>232968</v>
      </c>
    </row>
    <row spans="1:5" r="9">
      <c t="s" s="3" r="A9">
        <v>31</v>
      </c>
    </row>
    <row spans="1:5" r="10">
      <c t="s" s="4" r="A10">
        <v>32</v>
      </c>
      <c t="n" s="6" r="B10">
        <v>38515</v>
      </c>
      <c t="n" s="6" r="C10">
        <v>31600</v>
      </c>
      <c t="n" s="6" r="D10">
        <v>80842</v>
      </c>
      <c t="n" s="6" r="E10">
        <v>67078</v>
      </c>
    </row>
    <row spans="1:5" r="11">
      <c t="s" s="4" r="A11">
        <v>33</v>
      </c>
      <c t="n" s="6" r="B11">
        <v>9476</v>
      </c>
      <c t="n" s="6" r="C11">
        <v>10754</v>
      </c>
      <c t="n" s="6" r="D11">
        <v>18144</v>
      </c>
      <c t="n" s="6" r="E11">
        <v>22180</v>
      </c>
    </row>
    <row spans="1:5" r="12">
      <c t="s" s="4" r="A12">
        <v>34</v>
      </c>
      <c t="n" s="6" r="B12">
        <v>38786</v>
      </c>
      <c t="n" s="6" r="C12">
        <v>63175</v>
      </c>
      <c t="n" s="6" r="D12">
        <v>86839</v>
      </c>
      <c t="n" s="6" r="E12">
        <v>130015</v>
      </c>
    </row>
    <row spans="1:5" r="13">
      <c t="s" s="4" r="A13">
        <v>35</v>
      </c>
      <c t="n" s="6" r="B13">
        <v>157894</v>
      </c>
      <c t="n" s="6" r="C13">
        <v>733365</v>
      </c>
      <c t="n" s="6" r="D13">
        <v>365658</v>
      </c>
      <c t="n" s="6" r="E13">
        <v>865975</v>
      </c>
    </row>
    <row spans="1:5" r="14">
      <c t="s" s="4" r="A14">
        <v>36</v>
      </c>
      <c t="n" s="6" r="B14">
        <v>13408</v>
      </c>
      <c t="n" s="6" r="C14">
        <v>9142</v>
      </c>
      <c t="n" s="6" r="D14">
        <v>24430</v>
      </c>
      <c t="n" s="6" r="E14">
        <v>18193</v>
      </c>
    </row>
    <row spans="1:5" r="15">
      <c t="s" s="4" r="A15">
        <v>37</v>
      </c>
      <c t="n" s="6" r="B15">
        <v>258079</v>
      </c>
      <c t="n" s="6" r="C15">
        <v>848036</v>
      </c>
      <c t="n" s="6" r="D15">
        <v>575913</v>
      </c>
      <c t="n" s="6" r="E15">
        <v>1103441</v>
      </c>
    </row>
    <row spans="1:5" r="16">
      <c t="s" s="4" r="A16">
        <v>38</v>
      </c>
      <c t="n" s="6" r="B16">
        <v>-233213</v>
      </c>
      <c t="n" s="6" r="C16">
        <v>-772995</v>
      </c>
      <c t="n" s="6" r="D16">
        <v>-437848</v>
      </c>
      <c t="n" s="6" r="E16">
        <v>-870473</v>
      </c>
    </row>
    <row spans="1:5" r="17">
      <c t="s" s="3" r="A17">
        <v>39</v>
      </c>
    </row>
    <row spans="1:5" r="18">
      <c t="s" s="4" r="A18">
        <v>40</v>
      </c>
      <c t="n" s="6" r="B18">
        <v>-23932</v>
      </c>
      <c t="n" s="6" r="C18">
        <v>-20374</v>
      </c>
      <c t="n" s="6" r="D18">
        <v>-49636</v>
      </c>
      <c t="n" s="6" r="E18">
        <v>-40563</v>
      </c>
    </row>
    <row spans="1:5" r="19">
      <c t="s" s="4" r="A19">
        <v>41</v>
      </c>
      <c t="n" s="6" r="B19">
        <v>-2135</v>
      </c>
      <c t="n" s="6" r="C19">
        <v>-281</v>
      </c>
      <c t="n" s="6" r="D19">
        <v>-6825</v>
      </c>
      <c t="n" s="6" r="E19">
        <v>-1484</v>
      </c>
    </row>
    <row spans="1:5" r="20">
      <c t="s" s="4" r="A20">
        <v>42</v>
      </c>
      <c t="n" s="6" r="B20">
        <v>-1665</v>
      </c>
      <c t="n" s="6" r="C20">
        <v>0</v>
      </c>
      <c t="n" s="6" r="D20">
        <v>-1665</v>
      </c>
      <c t="n" s="6" r="E20">
        <v>0</v>
      </c>
    </row>
    <row spans="1:5" r="21">
      <c t="s" s="4" r="A21">
        <v>43</v>
      </c>
      <c t="n" s="6" r="B21">
        <v>0</v>
      </c>
      <c t="n" s="6" r="C21">
        <v>0</v>
      </c>
      <c t="n" s="6" r="D21">
        <v>89714</v>
      </c>
      <c t="n" s="6" r="E21">
        <v>0</v>
      </c>
    </row>
    <row spans="1:5" r="22">
      <c t="s" s="4" r="A22">
        <v>44</v>
      </c>
      <c t="n" s="6" r="B22">
        <v>196</v>
      </c>
      <c t="n" s="6" r="C22">
        <v>5</v>
      </c>
      <c t="n" s="6" r="D22">
        <v>252</v>
      </c>
      <c t="n" s="6" r="E22">
        <v>45</v>
      </c>
    </row>
    <row spans="1:5" r="23">
      <c t="s" s="4" r="A23">
        <v>45</v>
      </c>
      <c t="n" s="6" r="B23">
        <v>-27536</v>
      </c>
      <c t="n" s="6" r="C23">
        <v>-20650</v>
      </c>
      <c t="n" s="6" r="D23">
        <v>31840</v>
      </c>
      <c t="n" s="6" r="E23">
        <v>-42002</v>
      </c>
    </row>
    <row spans="1:5" r="24">
      <c t="s" s="4" r="A24">
        <v>46</v>
      </c>
      <c t="n" s="6" r="B24">
        <v>-260749</v>
      </c>
      <c t="n" s="6" r="C24">
        <v>-793645</v>
      </c>
      <c t="n" s="6" r="D24">
        <v>-406008</v>
      </c>
      <c t="n" s="6" r="E24">
        <v>-912475</v>
      </c>
    </row>
    <row spans="1:5" r="25">
      <c t="s" s="4" r="A25">
        <v>47</v>
      </c>
      <c t="n" s="6" r="B25">
        <v>-40</v>
      </c>
      <c t="n" s="6" r="C25">
        <v>0</v>
      </c>
      <c t="n" s="6" r="D25">
        <v>-64</v>
      </c>
      <c t="n" s="6" r="E25">
        <v>0</v>
      </c>
    </row>
    <row spans="1:5" r="26">
      <c t="s" s="4" r="A26">
        <v>48</v>
      </c>
      <c t="n" s="6" r="B26">
        <v>-260789</v>
      </c>
      <c t="n" s="6" r="C26">
        <v>-793645</v>
      </c>
      <c t="n" s="6" r="D26">
        <v>-406072</v>
      </c>
      <c t="n" s="6" r="E26">
        <v>-912475</v>
      </c>
    </row>
    <row spans="1:5" r="27">
      <c t="s" s="4" r="A27">
        <v>49</v>
      </c>
      <c t="n" s="6" r="B27">
        <v>-6689</v>
      </c>
      <c t="n" s="6" r="C27">
        <v>-6690</v>
      </c>
      <c t="n" s="6" r="D27">
        <v>-13379</v>
      </c>
      <c t="n" s="6" r="E27">
        <v>-13380</v>
      </c>
    </row>
    <row spans="1:5" r="28">
      <c t="s" s="4" r="A28">
        <v>50</v>
      </c>
      <c t="n" s="7" r="B28">
        <v>-267478</v>
      </c>
      <c t="n" s="7" r="C28">
        <v>-800335</v>
      </c>
      <c t="n" s="7" r="D28">
        <v>-419451</v>
      </c>
      <c t="n" s="7" r="E28">
        <v>-925855</v>
      </c>
    </row>
    <row spans="1:5" r="29">
      <c t="s" s="4" r="A29">
        <v>51</v>
      </c>
      <c t="n" s="8" r="B29">
        <v>-2.04</v>
      </c>
      <c t="n" s="8" r="C29">
        <v>-9.27</v>
      </c>
      <c t="n" s="8" r="D29">
        <v>-3.2</v>
      </c>
      <c t="n" s="8" r="E29">
        <v>-10.86</v>
      </c>
    </row>
    <row spans="1:5" r="30">
      <c t="s" s="4" r="A30">
        <v>52</v>
      </c>
    </row>
    <row spans="1:5" r="31">
      <c t="s" s="3" r="A31">
        <v>39</v>
      </c>
    </row>
    <row spans="1:5" r="32">
      <c t="s" s="4" r="A32">
        <v>53</v>
      </c>
      <c t="n" s="6" r="B32">
        <v>131015</v>
      </c>
      <c t="n" s="6" r="C32">
        <v>85875</v>
      </c>
      <c t="n" s="6" r="D32">
        <v>130772</v>
      </c>
      <c t="n" s="6" r="E32">
        <v>84816</v>
      </c>
    </row>
    <row spans="1:5" r="33">
      <c t="s" s="4" r="A33">
        <v>54</v>
      </c>
    </row>
    <row spans="1:5" r="34">
      <c t="s" s="3" r="A34">
        <v>39</v>
      </c>
    </row>
    <row spans="1:5" r="35">
      <c t="s" s="4" r="A35">
        <v>53</v>
      </c>
      <c t="n" s="6" r="B35">
        <v>420</v>
      </c>
      <c t="n" s="6" r="C35">
        <v>420</v>
      </c>
      <c t="n" s="6" r="D35">
        <v>420</v>
      </c>
      <c t="n" s="6" r="E35">
        <v>42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s="1" r="A1">
        <v>221</v>
      </c>
      <c t="s" s="2" r="B1">
        <v>1</v>
      </c>
    </row>
    <row spans="1:2" r="2">
      <c t="s" s="2" r="B2">
        <v>2</v>
      </c>
    </row>
    <row spans="1:2" r="3">
      <c t="s" s="3" r="A3">
        <v>180</v>
      </c>
    </row>
    <row spans="1:2" r="4">
      <c t="s" s="4" r="A4">
        <v>222</v>
      </c>
      <c t="s" s="4" r="B4">
        <v>223</v>
      </c>
    </row>
    <row spans="1:2" r="5">
      <c t="s" s="4" r="A5">
        <v>224</v>
      </c>
      <c t="s" s="4" r="B5">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spans="1:2" r="1">
      <c t="s" s="1" r="A1">
        <v>226</v>
      </c>
      <c t="s" s="2" r="B1">
        <v>1</v>
      </c>
    </row>
    <row spans="1:2" r="2">
      <c t="s" s="2" r="B2">
        <v>2</v>
      </c>
    </row>
    <row spans="1:2" r="3">
      <c t="s" s="3" r="A3">
        <v>183</v>
      </c>
    </row>
    <row spans="1:2" r="4">
      <c t="s" s="4" r="A4">
        <v>227</v>
      </c>
      <c t="s" s="4" r="B4">
        <v>228</v>
      </c>
    </row>
    <row spans="1:2" r="5">
      <c t="s" s="4" r="A5">
        <v>229</v>
      </c>
      <c t="s" s="4" r="B5">
        <v>230</v>
      </c>
    </row>
    <row spans="1:2" r="6">
      <c t="s" s="4" r="A6">
        <v>231</v>
      </c>
      <c t="s" s="4" r="B6">
        <v>232</v>
      </c>
    </row>
    <row spans="1:2" r="7">
      <c t="s" s="4" r="A7">
        <v>233</v>
      </c>
      <c t="s" s="4" r="B7">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5</v>
      </c>
      <c t="s" s="2" r="B1">
        <v>1</v>
      </c>
    </row>
    <row spans="1:2" r="2">
      <c t="s" s="2" r="B2">
        <v>2</v>
      </c>
    </row>
    <row spans="1:2" r="3">
      <c t="s" s="3" r="A3">
        <v>186</v>
      </c>
    </row>
    <row spans="1:2" r="4">
      <c t="s" s="4" r="A4">
        <v>236</v>
      </c>
      <c t="s" s="4" r="B4">
        <v>237</v>
      </c>
    </row>
    <row spans="1:2" r="5">
      <c t="s" s="4" r="A5">
        <v>238</v>
      </c>
      <c t="s" s="4" r="B5">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40</v>
      </c>
      <c t="s" s="2" r="B1">
        <v>1</v>
      </c>
    </row>
    <row spans="1:2" r="2">
      <c t="s" s="2" r="B2">
        <v>2</v>
      </c>
    </row>
    <row spans="1:2" r="3">
      <c t="s" s="3" r="A3">
        <v>189</v>
      </c>
    </row>
    <row spans="1:2" r="4">
      <c t="s" s="4" r="A4">
        <v>241</v>
      </c>
      <c t="s" s="4" r="B4">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3</v>
      </c>
      <c t="s" s="2" r="B1">
        <v>1</v>
      </c>
    </row>
    <row spans="1:2" r="2">
      <c t="s" s="2" r="B2">
        <v>2</v>
      </c>
    </row>
    <row spans="1:2" r="3">
      <c t="s" s="3" r="A3">
        <v>192</v>
      </c>
    </row>
    <row spans="1:2" r="4">
      <c t="s" s="4" r="A4">
        <v>244</v>
      </c>
      <c t="s" s="4" r="B4">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s="1" r="A1">
        <v>246</v>
      </c>
      <c t="s" s="2" r="B1">
        <v>1</v>
      </c>
    </row>
    <row spans="1:2" r="2">
      <c t="s" s="2" r="B2">
        <v>2</v>
      </c>
    </row>
    <row spans="1:2" r="3">
      <c t="s" s="3" r="A3">
        <v>195</v>
      </c>
    </row>
    <row spans="1:2" r="4">
      <c t="s" s="4" r="A4">
        <v>93</v>
      </c>
      <c t="s" s="4" r="B4">
        <v>247</v>
      </c>
    </row>
    <row spans="1:2" r="5">
      <c t="s" s="4" r="A5">
        <v>248</v>
      </c>
      <c t="s" s="4" r="B5">
        <v>249</v>
      </c>
    </row>
    <row spans="1:2" r="6">
      <c t="s" s="4" r="A6">
        <v>250</v>
      </c>
      <c t="s" s="4" r="B6">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252</v>
      </c>
      <c t="s" s="2" r="B1">
        <v>1</v>
      </c>
    </row>
    <row spans="1:2" r="2">
      <c t="s" s="2" r="B2">
        <v>2</v>
      </c>
    </row>
    <row spans="1:2" r="3">
      <c t="s" s="3" r="A3">
        <v>198</v>
      </c>
    </row>
    <row spans="1:2" r="4">
      <c t="s" s="4" r="A4">
        <v>253</v>
      </c>
      <c t="s" s="4" r="B4">
        <v>254</v>
      </c>
    </row>
    <row spans="1:2" r="5">
      <c t="s" s="4" r="A5">
        <v>255</v>
      </c>
      <c t="s" s="4" r="B5">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9"/>
  </cols>
  <sheetData>
    <row spans="1:2" r="1">
      <c t="s" s="1" r="A1">
        <v>257</v>
      </c>
      <c t="s" s="2" r="B1">
        <v>1</v>
      </c>
    </row>
    <row spans="1:2" r="2">
      <c t="s" s="2" r="B2">
        <v>258</v>
      </c>
    </row>
    <row spans="1:2" r="3">
      <c t="s" s="3" r="A3">
        <v>170</v>
      </c>
    </row>
    <row spans="1:2" r="4">
      <c t="s" s="4" r="A4">
        <v>259</v>
      </c>
      <c t="n" s="6" r="B4">
        <v>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 customWidth="1" max="6" min="6" width="21"/>
    <col customWidth="1" max="7" min="7" width="21"/>
  </cols>
  <sheetData>
    <row spans="1:7" r="1">
      <c t="s" s="1" r="A1">
        <v>260</v>
      </c>
      <c t="s" s="2" r="B1">
        <v>23</v>
      </c>
      <c t="s" s="2" r="F1">
        <v>1</v>
      </c>
    </row>
    <row spans="1:7" r="2">
      <c t="s" s="2" r="B2">
        <v>261</v>
      </c>
      <c t="s" s="2" r="C2">
        <v>262</v>
      </c>
      <c t="s" s="2" r="D2">
        <v>263</v>
      </c>
      <c t="s" s="2" r="E2">
        <v>264</v>
      </c>
      <c t="s" s="2" r="F2">
        <v>265</v>
      </c>
      <c t="s" s="2" r="G2">
        <v>266</v>
      </c>
    </row>
    <row spans="1:7" r="3">
      <c t="s" s="3" r="A3">
        <v>267</v>
      </c>
    </row>
    <row spans="1:7" r="4">
      <c t="s" s="4" r="A4">
        <v>268</v>
      </c>
      <c t="s" s="4" r="F4">
        <v>269</v>
      </c>
    </row>
    <row spans="1:7" r="5">
      <c t="s" s="4" r="A5">
        <v>270</v>
      </c>
      <c t="n" s="7" r="B5">
        <v>157894</v>
      </c>
      <c t="n" s="7" r="C5">
        <v>207800</v>
      </c>
      <c t="n" s="7" r="D5">
        <v>733365</v>
      </c>
      <c t="n" s="7" r="E5">
        <v>132600</v>
      </c>
      <c t="n" s="7" r="F5">
        <v>365658</v>
      </c>
      <c t="n" s="7" r="G5">
        <v>865975</v>
      </c>
    </row>
    <row spans="1:7" r="6">
      <c t="s" s="4" r="A6">
        <v>271</v>
      </c>
      <c t="n" s="9" r="B6">
        <v>2.24</v>
      </c>
      <c t="n" s="9" r="C6">
        <v>2.41</v>
      </c>
      <c t="n" s="9" r="D6">
        <v>3.44</v>
      </c>
      <c t="n" s="9" r="E6">
        <v>3.91</v>
      </c>
    </row>
    <row spans="1:7" r="7">
      <c t="s" s="4" r="A7">
        <v>272</v>
      </c>
      <c t="n" s="9" r="B7">
        <v>42.91</v>
      </c>
      <c t="n" s="9" r="C7">
        <v>46.16</v>
      </c>
      <c t="n" s="9" r="D7">
        <v>71.51000000000001</v>
      </c>
      <c t="n" s="9" r="E7">
        <v>82.62</v>
      </c>
    </row>
    <row spans="1:7" r="8">
      <c t="s" s="4" r="A8">
        <v>273</v>
      </c>
    </row>
    <row spans="1:7" r="9">
      <c t="s" s="3" r="A9">
        <v>267</v>
      </c>
    </row>
    <row spans="1:7" r="10">
      <c t="s" s="4" r="A10">
        <v>274</v>
      </c>
      <c t="s" s="4" r="B10">
        <v>275</v>
      </c>
      <c t="s" s="4" r="F10">
        <v>275</v>
      </c>
    </row>
  </sheetData>
  <mergeCells count="3">
    <mergeCell ref="A1:A2"/>
    <mergeCell ref="B1:E1"/>
    <mergeCell ref="F1:G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s>
  <sheetData>
    <row spans="1:4" r="1">
      <c t="s" s="1" r="A1">
        <v>276</v>
      </c>
      <c t="s" s="2" r="B1">
        <v>277</v>
      </c>
      <c t="s" s="2" r="C1">
        <v>265</v>
      </c>
      <c t="s" s="2" r="D1">
        <v>278</v>
      </c>
    </row>
    <row spans="1:4" r="2">
      <c t="s" s="3" r="A2">
        <v>279</v>
      </c>
    </row>
    <row spans="1:4" r="3">
      <c t="s" s="4" r="A3">
        <v>67</v>
      </c>
      <c t="n" s="7" r="C3">
        <v>506046</v>
      </c>
      <c t="n" s="7" r="D3">
        <v>506046</v>
      </c>
    </row>
    <row spans="1:4" r="4">
      <c t="s" s="4" r="A4">
        <v>219</v>
      </c>
    </row>
    <row spans="1:4" r="5">
      <c t="s" s="3" r="A5">
        <v>212</v>
      </c>
    </row>
    <row spans="1:4" r="6">
      <c t="s" s="4" r="A6">
        <v>280</v>
      </c>
      <c t="n" s="10" r="B6">
        <v>0.55</v>
      </c>
    </row>
    <row spans="1:4" r="7">
      <c t="s" s="4" r="A7">
        <v>281</v>
      </c>
      <c t="n" s="6" r="B7">
        <v>15400000</v>
      </c>
    </row>
    <row spans="1:4" r="8">
      <c t="s" s="4" r="A8">
        <v>282</v>
      </c>
      <c t="n" s="8" r="B8">
        <v>7.98</v>
      </c>
    </row>
    <row spans="1:4" r="9">
      <c t="s" s="3" r="A9">
        <v>283</v>
      </c>
    </row>
    <row spans="1:4" r="10">
      <c t="s" s="4" r="A10">
        <v>284</v>
      </c>
      <c t="n" s="7" r="B10">
        <v>123276</v>
      </c>
    </row>
    <row spans="1:4" r="11">
      <c t="s" s="4" r="A11">
        <v>285</v>
      </c>
      <c t="n" s="6" r="B11">
        <v>290000</v>
      </c>
    </row>
    <row spans="1:4" r="12">
      <c t="s" s="4" r="A12">
        <v>286</v>
      </c>
      <c t="n" s="6" r="B12">
        <v>413276</v>
      </c>
    </row>
    <row spans="1:4" r="13">
      <c t="s" s="3" r="A13">
        <v>287</v>
      </c>
    </row>
    <row spans="1:4" r="14">
      <c t="s" s="4" r="A14">
        <v>288</v>
      </c>
      <c t="n" s="6" r="B14">
        <v>5606</v>
      </c>
    </row>
    <row spans="1:4" r="15">
      <c t="s" s="4" r="A15">
        <v>80</v>
      </c>
      <c t="n" s="6" r="B15">
        <v>9018</v>
      </c>
    </row>
    <row spans="1:4" r="16">
      <c t="s" s="4" r="A16">
        <v>289</v>
      </c>
      <c t="n" s="6" r="B16">
        <v>39595</v>
      </c>
    </row>
    <row spans="1:4" r="17">
      <c t="s" s="4" r="A17">
        <v>290</v>
      </c>
      <c t="n" s="6" r="B17">
        <v>54219</v>
      </c>
    </row>
    <row spans="1:4" r="18">
      <c t="s" s="3" r="A18">
        <v>279</v>
      </c>
    </row>
    <row spans="1:4" r="19">
      <c t="s" s="4" r="A19">
        <v>291</v>
      </c>
      <c t="n" s="6" r="B19">
        <v>11532</v>
      </c>
    </row>
    <row spans="1:4" r="20">
      <c t="s" s="4" r="A20">
        <v>137</v>
      </c>
      <c t="n" s="6" r="B20">
        <v>6822</v>
      </c>
    </row>
    <row spans="1:4" r="21">
      <c t="s" s="4" r="A21">
        <v>61</v>
      </c>
      <c t="n" s="6" r="B21">
        <v>4172</v>
      </c>
    </row>
    <row spans="1:4" r="22">
      <c t="s" s="4" r="A22">
        <v>292</v>
      </c>
      <c t="n" s="6" r="B22">
        <v>209463</v>
      </c>
    </row>
    <row spans="1:4" r="23">
      <c t="s" s="4" r="A23">
        <v>60</v>
      </c>
      <c t="n" s="6" r="B23">
        <v>78725</v>
      </c>
    </row>
    <row spans="1:4" r="24">
      <c t="s" s="4" r="A24">
        <v>66</v>
      </c>
      <c t="n" s="6" r="B24">
        <v>267</v>
      </c>
    </row>
    <row spans="1:4" r="25">
      <c t="s" s="4" r="A25">
        <v>293</v>
      </c>
      <c t="n" s="6" r="B25">
        <v>310981</v>
      </c>
    </row>
    <row spans="1:4" r="26">
      <c t="s" s="4" r="A26">
        <v>67</v>
      </c>
      <c t="n" s="7" r="B26">
        <v>156514</v>
      </c>
    </row>
    <row spans="1:4" r="27">
      <c t="s" s="4" r="A27">
        <v>294</v>
      </c>
    </row>
    <row spans="1:4" r="28">
      <c t="s" s="3" r="A28">
        <v>212</v>
      </c>
    </row>
    <row spans="1:4" r="29">
      <c t="s" s="4" r="A29">
        <v>281</v>
      </c>
      <c t="n" s="6" r="B29">
        <v>1232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55</v>
      </c>
      <c t="s" s="2" r="B1">
        <v>2</v>
      </c>
      <c t="s" s="2" r="C1">
        <v>56</v>
      </c>
    </row>
    <row spans="1:3" r="2">
      <c t="s" s="3" r="A2">
        <v>57</v>
      </c>
    </row>
    <row spans="1:3" r="3">
      <c t="s" s="4" r="A3">
        <v>58</v>
      </c>
      <c t="n" s="7" r="B3">
        <v>31175</v>
      </c>
      <c t="n" s="7" r="C3">
        <v>0</v>
      </c>
    </row>
    <row spans="1:3" r="4">
      <c t="s" s="4" r="A4">
        <v>59</v>
      </c>
      <c t="n" s="6" r="B4">
        <v>87879</v>
      </c>
      <c t="n" s="6" r="C4">
        <v>115200</v>
      </c>
    </row>
    <row spans="1:3" r="5">
      <c t="s" s="4" r="A5">
        <v>60</v>
      </c>
      <c t="n" s="6" r="B5">
        <v>116862</v>
      </c>
      <c t="n" s="6" r="C5">
        <v>236886</v>
      </c>
    </row>
    <row spans="1:3" r="6">
      <c t="s" s="4" r="A6">
        <v>61</v>
      </c>
      <c t="n" s="6" r="B6">
        <v>5669</v>
      </c>
      <c t="n" s="6" r="C6">
        <v>6436</v>
      </c>
    </row>
    <row spans="1:3" r="7">
      <c t="s" s="4" r="A7">
        <v>62</v>
      </c>
      <c t="n" s="6" r="B7">
        <v>241585</v>
      </c>
      <c t="n" s="6" r="C7">
        <v>358522</v>
      </c>
    </row>
    <row spans="1:3" r="8">
      <c t="s" s="4" r="A8">
        <v>63</v>
      </c>
      <c t="n" s="6" r="B8">
        <v>4692747</v>
      </c>
      <c t="n" s="6" r="C8">
        <v>4961218</v>
      </c>
    </row>
    <row spans="1:3" r="9">
      <c t="s" s="4" r="A9">
        <v>64</v>
      </c>
      <c t="n" s="6" r="B9">
        <v>-3681745</v>
      </c>
      <c t="n" s="6" r="C9">
        <v>-3239242</v>
      </c>
    </row>
    <row spans="1:3" r="10">
      <c t="s" s="4" r="A10">
        <v>65</v>
      </c>
      <c t="n" s="6" r="B10">
        <v>1011002</v>
      </c>
      <c t="n" s="6" r="C10">
        <v>1721976</v>
      </c>
    </row>
    <row spans="1:3" r="11">
      <c t="s" s="3" r="A11">
        <v>66</v>
      </c>
    </row>
    <row spans="1:3" r="12">
      <c t="s" s="4" r="A12">
        <v>67</v>
      </c>
      <c t="n" s="6" r="B12">
        <v>506046</v>
      </c>
      <c t="n" s="6" r="C12">
        <v>506046</v>
      </c>
    </row>
    <row spans="1:3" r="13">
      <c t="s" s="4" r="A13">
        <v>60</v>
      </c>
      <c t="n" s="6" r="B13">
        <v>17176</v>
      </c>
      <c t="n" s="6" r="C13">
        <v>80161</v>
      </c>
    </row>
    <row spans="1:3" r="14">
      <c t="s" s="4" r="A14">
        <v>66</v>
      </c>
      <c t="n" s="6" r="B14">
        <v>51898</v>
      </c>
      <c t="n" s="6" r="C14">
        <v>28887</v>
      </c>
    </row>
    <row spans="1:3" r="15">
      <c t="s" s="4" r="A15">
        <v>68</v>
      </c>
      <c t="n" s="6" r="B15">
        <v>1827707</v>
      </c>
      <c t="n" s="6" r="C15">
        <v>2695592</v>
      </c>
    </row>
    <row spans="1:3" r="16">
      <c t="s" s="3" r="A16">
        <v>69</v>
      </c>
    </row>
    <row spans="1:3" r="17">
      <c t="s" s="4" r="A17">
        <v>70</v>
      </c>
      <c t="n" s="6" r="B17">
        <v>2737</v>
      </c>
      <c t="n" s="6" r="C17">
        <v>22895</v>
      </c>
    </row>
    <row spans="1:3" r="18">
      <c t="s" s="4" r="A18">
        <v>71</v>
      </c>
      <c t="n" s="6" r="B18">
        <v>1480</v>
      </c>
      <c t="n" s="6" r="C18">
        <v>1757</v>
      </c>
    </row>
    <row spans="1:3" r="19">
      <c t="s" s="3" r="A19">
        <v>72</v>
      </c>
    </row>
    <row spans="1:3" r="20">
      <c t="s" s="4" r="A20">
        <v>73</v>
      </c>
      <c t="n" s="6" r="B20">
        <v>11705</v>
      </c>
      <c t="n" s="6" r="C20">
        <v>19910</v>
      </c>
    </row>
    <row spans="1:3" r="21">
      <c t="s" s="4" r="A21">
        <v>74</v>
      </c>
      <c t="n" s="6" r="B21">
        <v>10315</v>
      </c>
      <c t="n" s="6" r="C21">
        <v>26726</v>
      </c>
    </row>
    <row spans="1:3" r="22">
      <c t="s" s="4" r="A22">
        <v>75</v>
      </c>
      <c t="n" s="6" r="B22">
        <v>10520</v>
      </c>
      <c t="n" s="6" r="C22">
        <v>11958</v>
      </c>
    </row>
    <row spans="1:3" r="23">
      <c t="s" s="4" r="A23">
        <v>33</v>
      </c>
      <c t="n" s="6" r="B23">
        <v>34647</v>
      </c>
      <c t="n" s="6" r="C23">
        <v>40472</v>
      </c>
    </row>
    <row spans="1:3" r="24">
      <c t="s" s="4" r="A24">
        <v>44</v>
      </c>
      <c t="n" s="6" r="B24">
        <v>3850</v>
      </c>
      <c t="n" s="6" r="C24">
        <v>10378</v>
      </c>
    </row>
    <row spans="1:3" r="25">
      <c t="s" s="4" r="A25">
        <v>76</v>
      </c>
      <c t="n" s="6" r="B25">
        <v>99</v>
      </c>
      <c t="n" s="6" r="C25">
        <v>356</v>
      </c>
    </row>
    <row spans="1:3" r="26">
      <c t="s" s="4" r="A26">
        <v>77</v>
      </c>
      <c t="n" s="6" r="B26">
        <v>24786</v>
      </c>
      <c t="n" s="6" r="C26">
        <v>44823</v>
      </c>
    </row>
    <row spans="1:3" r="27">
      <c t="s" s="4" r="A27">
        <v>78</v>
      </c>
      <c t="n" s="6" r="B27">
        <v>0</v>
      </c>
      <c t="n" s="6" r="C27">
        <v>5018</v>
      </c>
    </row>
    <row spans="1:3" r="28">
      <c t="s" s="4" r="A28">
        <v>79</v>
      </c>
      <c t="n" s="6" r="B28">
        <v>86040</v>
      </c>
      <c t="n" s="6" r="C28">
        <v>0</v>
      </c>
    </row>
    <row spans="1:3" r="29">
      <c t="s" s="4" r="A29">
        <v>80</v>
      </c>
      <c t="n" s="6" r="B29">
        <v>16023</v>
      </c>
      <c t="n" s="6" r="C29">
        <v>17715</v>
      </c>
    </row>
    <row spans="1:3" r="30">
      <c t="s" s="4" r="A30">
        <v>81</v>
      </c>
      <c t="n" s="6" r="B30">
        <v>202202</v>
      </c>
      <c t="n" s="6" r="C30">
        <v>202008</v>
      </c>
    </row>
    <row spans="1:3" r="31">
      <c t="s" s="4" r="A31">
        <v>82</v>
      </c>
      <c t="n" s="6" r="B31">
        <v>1819844</v>
      </c>
      <c t="n" s="6" r="C31">
        <v>2277931</v>
      </c>
    </row>
    <row spans="1:3" r="32">
      <c t="s" s="4" r="A32">
        <v>83</v>
      </c>
      <c t="n" s="6" r="B32">
        <v>632</v>
      </c>
      <c t="n" s="6" r="C32">
        <v>0</v>
      </c>
    </row>
    <row spans="1:3" r="33">
      <c t="s" s="4" r="A33">
        <v>83</v>
      </c>
      <c t="n" s="6" r="B33">
        <v>258929</v>
      </c>
      <c t="n" s="6" r="C33">
        <v>262432</v>
      </c>
    </row>
    <row spans="1:3" r="34">
      <c t="s" s="4" r="A34">
        <v>84</v>
      </c>
      <c t="n" s="6" r="B34">
        <v>39739</v>
      </c>
      <c t="n" s="6" r="C34">
        <v>40656</v>
      </c>
    </row>
    <row spans="1:3" r="35">
      <c t="s" s="4" r="A35">
        <v>85</v>
      </c>
      <c t="n" s="6" r="B35">
        <v>2321346</v>
      </c>
      <c t="n" s="6" r="C35">
        <v>2783027</v>
      </c>
    </row>
    <row spans="1:3" r="36">
      <c t="s" s="4" r="A36">
        <v>86</v>
      </c>
      <c t="s" s="4" r="B36">
        <v>87</v>
      </c>
      <c t="s" s="4" r="C36">
        <v>87</v>
      </c>
    </row>
    <row spans="1:3" r="37">
      <c t="s" s="3" r="A37">
        <v>88</v>
      </c>
    </row>
    <row spans="1:3" r="38">
      <c t="s" s="4" r="A38">
        <v>89</v>
      </c>
      <c t="n" s="6" r="B38">
        <v>-500926</v>
      </c>
      <c t="n" s="6" r="C38">
        <v>-87435</v>
      </c>
    </row>
    <row spans="1:3" r="39">
      <c t="s" s="4" r="A39">
        <v>90</v>
      </c>
      <c t="n" s="6" r="B39">
        <v>7287</v>
      </c>
      <c t="n" s="6" r="C39">
        <v>0</v>
      </c>
    </row>
    <row spans="1:3" r="40">
      <c t="s" s="4" r="A40">
        <v>91</v>
      </c>
      <c t="n" s="6" r="B40">
        <v>-493639</v>
      </c>
      <c t="n" s="6" r="C40">
        <v>-87435</v>
      </c>
    </row>
    <row spans="1:3" r="41">
      <c t="s" s="4" r="A41">
        <v>92</v>
      </c>
      <c t="n" s="6" r="B41">
        <v>1827707</v>
      </c>
      <c t="n" s="6" r="C41">
        <v>2695592</v>
      </c>
    </row>
    <row spans="1:3" r="42">
      <c t="s" s="4" r="A42">
        <v>93</v>
      </c>
    </row>
    <row spans="1:3" r="43">
      <c t="s" s="3" r="A43">
        <v>88</v>
      </c>
    </row>
    <row spans="1:3" r="44">
      <c t="s" s="4" r="A44">
        <v>89</v>
      </c>
      <c t="n" s="6" r="B44">
        <v>335444</v>
      </c>
      <c t="n" s="6" r="C44">
        <v>335444</v>
      </c>
    </row>
    <row spans="1:3" r="45">
      <c t="s" s="4" r="A45">
        <v>52</v>
      </c>
    </row>
    <row spans="1:3" r="46">
      <c t="s" s="3" r="A46">
        <v>88</v>
      </c>
    </row>
    <row spans="1:3" r="47">
      <c t="s" s="4" r="A47">
        <v>89</v>
      </c>
      <c t="n" s="6" r="B47">
        <v>-843985</v>
      </c>
      <c t="n" s="6" r="C47">
        <v>-430494</v>
      </c>
    </row>
    <row spans="1:3" r="48">
      <c t="s" s="4" r="A48">
        <v>54</v>
      </c>
    </row>
    <row spans="1:3" r="49">
      <c t="s" s="3" r="A49">
        <v>88</v>
      </c>
    </row>
    <row spans="1:3" r="50">
      <c t="s" s="4" r="A50">
        <v>89</v>
      </c>
      <c t="n" s="7" r="B50">
        <v>7615</v>
      </c>
      <c t="n" s="7" r="C50">
        <v>76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37"/>
    <col customWidth="1" max="3" min="3" width="21"/>
  </cols>
  <sheetData>
    <row spans="1:3" r="1">
      <c t="s" s="1" r="A1">
        <v>295</v>
      </c>
      <c t="s" s="2" r="B1">
        <v>296</v>
      </c>
      <c t="s" s="2" r="C1">
        <v>265</v>
      </c>
    </row>
    <row spans="1:3" r="2">
      <c t="s" s="3" r="A2">
        <v>212</v>
      </c>
    </row>
    <row spans="1:3" r="3">
      <c t="s" s="4" r="A3">
        <v>280</v>
      </c>
      <c t="n" s="10" r="B3">
        <v>0.185</v>
      </c>
    </row>
    <row spans="1:3" r="4">
      <c t="s" s="4" r="A4">
        <v>281</v>
      </c>
      <c t="n" s="11" r="B4">
        <v>27.7</v>
      </c>
    </row>
    <row spans="1:3" r="5">
      <c t="s" s="4" r="A5">
        <v>282</v>
      </c>
      <c t="n" s="8" r="B5">
        <v>9.31</v>
      </c>
    </row>
    <row spans="1:3" r="6">
      <c t="s" s="4" r="A6">
        <v>297</v>
      </c>
      <c t="n" s="7" r="B6">
        <v>122300</v>
      </c>
    </row>
    <row spans="1:3" r="7">
      <c t="s" s="3" r="A7">
        <v>283</v>
      </c>
    </row>
    <row spans="1:3" r="8">
      <c t="s" s="4" r="A8">
        <v>298</v>
      </c>
      <c t="n" s="6" r="B8">
        <v>258282</v>
      </c>
    </row>
    <row spans="1:3" r="9">
      <c t="s" s="4" r="A9">
        <v>285</v>
      </c>
      <c t="n" s="6" r="B9">
        <v>156550</v>
      </c>
    </row>
    <row spans="1:3" r="10">
      <c t="s" s="4" r="A10">
        <v>299</v>
      </c>
      <c t="n" s="6" r="B10">
        <v>346</v>
      </c>
    </row>
    <row spans="1:3" r="11">
      <c t="s" s="4" r="A11">
        <v>286</v>
      </c>
      <c t="n" s="6" r="B11">
        <v>415178</v>
      </c>
    </row>
    <row spans="1:3" r="12">
      <c t="s" s="3" r="A12">
        <v>287</v>
      </c>
    </row>
    <row spans="1:3" r="13">
      <c t="s" s="4" r="A13">
        <v>288</v>
      </c>
      <c t="n" s="6" r="B13">
        <v>53255</v>
      </c>
    </row>
    <row spans="1:3" r="14">
      <c t="s" s="4" r="A14">
        <v>80</v>
      </c>
      <c t="n" s="6" r="B14">
        <v>2206</v>
      </c>
    </row>
    <row spans="1:3" r="15">
      <c t="s" s="4" r="A15">
        <v>76</v>
      </c>
      <c t="n" s="6" r="B15">
        <v>2201</v>
      </c>
    </row>
    <row spans="1:3" r="16">
      <c t="s" s="4" r="A16">
        <v>289</v>
      </c>
      <c t="n" s="6" r="B16">
        <v>48633</v>
      </c>
    </row>
    <row spans="1:3" r="17">
      <c t="s" s="4" r="A17">
        <v>300</v>
      </c>
      <c t="n" s="6" r="B17">
        <v>39327</v>
      </c>
    </row>
    <row spans="1:3" r="18">
      <c t="s" s="4" r="A18">
        <v>84</v>
      </c>
      <c t="n" s="6" r="B18">
        <v>1244</v>
      </c>
    </row>
    <row spans="1:3" r="19">
      <c t="s" s="4" r="A19">
        <v>290</v>
      </c>
      <c t="n" s="6" r="B19">
        <v>146866</v>
      </c>
    </row>
    <row spans="1:3" r="20">
      <c t="s" s="3" r="A20">
        <v>279</v>
      </c>
    </row>
    <row spans="1:3" r="21">
      <c t="s" s="4" r="A21">
        <v>291</v>
      </c>
      <c t="n" s="6" r="B21">
        <v>6971</v>
      </c>
    </row>
    <row spans="1:3" r="22">
      <c t="s" s="4" r="A22">
        <v>137</v>
      </c>
      <c t="n" s="6" r="B22">
        <v>15878</v>
      </c>
    </row>
    <row spans="1:3" r="23">
      <c t="s" s="4" r="A23">
        <v>61</v>
      </c>
      <c t="n" s="6" r="B23">
        <v>15664</v>
      </c>
    </row>
    <row spans="1:3" r="24">
      <c t="s" s="4" r="A24">
        <v>292</v>
      </c>
      <c t="n" s="6" r="B24">
        <v>462715</v>
      </c>
    </row>
    <row spans="1:3" r="25">
      <c t="s" s="4" r="A25">
        <v>60</v>
      </c>
      <c t="n" s="6" r="B25">
        <v>90234</v>
      </c>
    </row>
    <row spans="1:3" r="26">
      <c t="s" s="4" r="A26">
        <v>66</v>
      </c>
      <c t="n" s="6" r="B26">
        <v>9734</v>
      </c>
    </row>
    <row spans="1:3" r="27">
      <c t="s" s="4" r="A27">
        <v>293</v>
      </c>
      <c t="n" s="6" r="B27">
        <v>601196</v>
      </c>
    </row>
    <row spans="1:3" r="28">
      <c t="s" s="4" r="A28">
        <v>301</v>
      </c>
      <c t="n" s="7" r="B28">
        <v>-39152</v>
      </c>
    </row>
    <row spans="1:3" r="29">
      <c t="s" s="4" r="A29">
        <v>302</v>
      </c>
      <c t="n" s="7" r="C29">
        <v>16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s>
  <sheetData>
    <row spans="1:5" r="1">
      <c t="s" s="1" r="A1">
        <v>303</v>
      </c>
      <c t="s" s="2" r="B1">
        <v>304</v>
      </c>
      <c t="s" s="2" r="C1">
        <v>305</v>
      </c>
      <c t="s" s="2" r="D1">
        <v>2</v>
      </c>
      <c t="s" s="2" r="E1">
        <v>24</v>
      </c>
    </row>
    <row spans="1:5" r="2">
      <c t="s" s="3" r="A2">
        <v>212</v>
      </c>
    </row>
    <row spans="1:5" r="3">
      <c t="s" s="4" r="A3">
        <v>306</v>
      </c>
      <c t="s" s="4" r="D3">
        <v>275</v>
      </c>
    </row>
    <row spans="1:5" r="4">
      <c t="s" s="4" r="A4">
        <v>307</v>
      </c>
      <c t="n" s="7" r="D4">
        <v>285590</v>
      </c>
      <c t="n" s="7" r="E4">
        <v>0</v>
      </c>
    </row>
    <row spans="1:5" r="5">
      <c t="s" s="4" r="A5">
        <v>308</v>
      </c>
    </row>
    <row spans="1:5" r="6">
      <c t="s" s="3" r="A6">
        <v>212</v>
      </c>
    </row>
    <row spans="1:5" r="7">
      <c t="s" s="4" r="A7">
        <v>309</v>
      </c>
      <c t="n" s="7" r="C7">
        <v>11400</v>
      </c>
    </row>
    <row spans="1:5" r="8">
      <c t="s" s="4" r="A8">
        <v>307</v>
      </c>
      <c t="n" s="6" r="D8">
        <v>21200</v>
      </c>
    </row>
    <row spans="1:5" r="9">
      <c t="s" s="4" r="A9">
        <v>310</v>
      </c>
    </row>
    <row spans="1:5" r="10">
      <c t="s" s="3" r="A10">
        <v>212</v>
      </c>
    </row>
    <row spans="1:5" r="11">
      <c t="s" s="4" r="A11">
        <v>311</v>
      </c>
      <c t="n" s="7" r="B11">
        <v>272500</v>
      </c>
    </row>
    <row spans="1:5" r="12">
      <c t="s" s="4" r="A12">
        <v>312</v>
      </c>
      <c t="n" s="6" r="B12">
        <v>263100</v>
      </c>
    </row>
    <row spans="1:5" r="13">
      <c t="s" s="4" r="A13">
        <v>313</v>
      </c>
      <c t="n" s="6" r="B13">
        <v>9400</v>
      </c>
    </row>
    <row spans="1:5" r="14">
      <c t="s" s="4" r="A14">
        <v>314</v>
      </c>
      <c t="n" s="6" r="B14">
        <v>2100</v>
      </c>
    </row>
    <row spans="1:5" r="15">
      <c t="s" s="4" r="A15">
        <v>273</v>
      </c>
    </row>
    <row spans="1:5" r="16">
      <c t="s" s="3" r="A16">
        <v>212</v>
      </c>
    </row>
    <row spans="1:5" r="17">
      <c t="s" s="4" r="A17">
        <v>309</v>
      </c>
      <c t="n" s="7" r="D17">
        <v>7700</v>
      </c>
    </row>
    <row spans="1:5" r="18">
      <c t="s" s="4" r="A18">
        <v>315</v>
      </c>
    </row>
    <row spans="1:5" r="19">
      <c t="s" s="3" r="A19">
        <v>212</v>
      </c>
    </row>
    <row spans="1:5" r="20">
      <c t="s" s="4" r="A20">
        <v>316</v>
      </c>
      <c t="n" s="7" r="B20">
        <v>261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7</v>
      </c>
      <c t="s" s="2" r="B1">
        <v>23</v>
      </c>
      <c t="s" s="2" r="D1">
        <v>1</v>
      </c>
    </row>
    <row spans="1:5" r="2">
      <c t="s" s="2" r="B2">
        <v>2</v>
      </c>
      <c t="s" s="2" r="C2">
        <v>24</v>
      </c>
      <c t="s" s="2" r="D2">
        <v>2</v>
      </c>
      <c t="s" s="2" r="E2">
        <v>24</v>
      </c>
    </row>
    <row spans="1:5" r="3">
      <c t="s" s="3" r="A3">
        <v>318</v>
      </c>
    </row>
    <row spans="1:5" r="4">
      <c t="s" s="4" r="A4">
        <v>319</v>
      </c>
      <c t="n" s="7" r="B4">
        <v>17480</v>
      </c>
      <c t="n" s="7" r="C4">
        <v>89272</v>
      </c>
      <c t="n" s="7" r="D4">
        <v>120523</v>
      </c>
      <c t="n" s="7" r="E4">
        <v>322641</v>
      </c>
    </row>
    <row spans="1:5" r="5">
      <c t="s" s="4" r="A5">
        <v>320</v>
      </c>
      <c t="n" s="7" r="B5">
        <v>-269028</v>
      </c>
      <c t="n" s="7" r="C5">
        <v>-844023</v>
      </c>
      <c t="n" s="7" r="D5">
        <v>-425383</v>
      </c>
      <c t="n" s="7" r="E5">
        <v>-1044315</v>
      </c>
    </row>
    <row spans="1:5" r="6">
      <c t="s" s="4" r="A6">
        <v>321</v>
      </c>
      <c t="n" s="8" r="B6">
        <v>-2.05</v>
      </c>
      <c t="n" s="8" r="C6">
        <v>-6.54</v>
      </c>
      <c t="n" s="8" r="D6">
        <v>-3.25</v>
      </c>
      <c t="n" s="8" r="E6">
        <v>-8.09</v>
      </c>
    </row>
    <row spans="1:5" r="7">
      <c t="s" s="4" r="A7">
        <v>310</v>
      </c>
    </row>
    <row spans="1:5" r="8">
      <c t="s" s="3" r="A8">
        <v>318</v>
      </c>
    </row>
    <row spans="1:5" r="9">
      <c t="s" s="4" r="A9">
        <v>319</v>
      </c>
      <c t="n" s="7" r="B9">
        <v>7386</v>
      </c>
      <c t="n" s="7" r="D9">
        <v>17542</v>
      </c>
    </row>
    <row spans="1:5" r="10">
      <c t="s" s="4" r="A10">
        <v>322</v>
      </c>
      <c t="n" s="7" r="B10">
        <v>6222</v>
      </c>
      <c t="n" s="7" r="D10">
        <v>1527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23</v>
      </c>
      <c t="s" s="2" r="B1">
        <v>23</v>
      </c>
      <c t="s" s="2" r="C1">
        <v>1</v>
      </c>
    </row>
    <row spans="1:3" r="2">
      <c t="s" s="2" r="B2">
        <v>2</v>
      </c>
      <c t="s" s="2" r="C2">
        <v>2</v>
      </c>
    </row>
    <row spans="1:3" r="3">
      <c t="s" s="4" r="A3">
        <v>324</v>
      </c>
    </row>
    <row spans="1:3" r="4">
      <c t="s" s="3" r="A4">
        <v>212</v>
      </c>
    </row>
    <row spans="1:3" r="5">
      <c t="s" s="4" r="A5">
        <v>325</v>
      </c>
      <c t="n" s="7" r="B5">
        <v>14208</v>
      </c>
      <c t="n" s="7" r="C5">
        <v>33180</v>
      </c>
    </row>
    <row spans="1:3" r="6">
      <c t="s" s="4" r="A6">
        <v>322</v>
      </c>
      <c t="n" s="6" r="B6">
        <v>7182</v>
      </c>
      <c t="n" s="6" r="C6">
        <v>17723</v>
      </c>
    </row>
    <row spans="1:3" r="7">
      <c t="s" s="4" r="A7">
        <v>219</v>
      </c>
    </row>
    <row spans="1:3" r="8">
      <c t="s" s="3" r="A8">
        <v>212</v>
      </c>
    </row>
    <row spans="1:3" r="9">
      <c t="s" s="4" r="A9">
        <v>325</v>
      </c>
      <c t="n" s="6" r="B9">
        <v>11800</v>
      </c>
      <c t="n" s="6" r="C9">
        <v>16340</v>
      </c>
    </row>
    <row spans="1:3" r="10">
      <c t="s" s="4" r="A10">
        <v>322</v>
      </c>
      <c t="n" s="7" r="B10">
        <v>5362</v>
      </c>
      <c t="n" s="7" r="C10">
        <v>68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M8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7"/>
    <col customWidth="1" max="5" min="5" width="28"/>
    <col customWidth="1" max="6" min="6" width="21"/>
    <col customWidth="1" max="7" min="7" width="28"/>
    <col customWidth="1" max="8" min="8" width="21"/>
    <col customWidth="1" max="9" min="9" width="14"/>
    <col customWidth="1" max="10" min="10" width="13"/>
    <col customWidth="1" max="11" min="11" width="21"/>
    <col customWidth="1" max="12" min="12" width="14"/>
    <col customWidth="1" max="13" min="13" width="21"/>
  </cols>
  <sheetData>
    <row spans="1:13" r="1">
      <c t="s" s="1" r="A1">
        <v>326</v>
      </c>
      <c t="s" s="2" r="C1">
        <v>327</v>
      </c>
      <c t="s" s="2" r="D1">
        <v>328</v>
      </c>
      <c t="s" s="2" r="E1">
        <v>329</v>
      </c>
      <c t="s" s="2" r="F1">
        <v>266</v>
      </c>
      <c t="s" s="2" r="G1">
        <v>329</v>
      </c>
      <c t="s" s="2" r="H1">
        <v>266</v>
      </c>
      <c t="s" s="2" r="I1">
        <v>330</v>
      </c>
      <c t="s" s="2" r="J1">
        <v>331</v>
      </c>
      <c t="s" s="2" r="K1">
        <v>332</v>
      </c>
      <c t="s" s="2" r="L1">
        <v>333</v>
      </c>
      <c t="s" s="2" r="M1">
        <v>278</v>
      </c>
    </row>
    <row spans="1:13" r="2">
      <c t="s" s="3" r="A2">
        <v>334</v>
      </c>
    </row>
    <row spans="1:13" r="3">
      <c t="s" s="4" r="A3">
        <v>82</v>
      </c>
      <c t="n" s="7" r="E3">
        <v>1819844000</v>
      </c>
      <c t="n" s="7" r="G3">
        <v>1819844000</v>
      </c>
      <c t="n" s="7" r="M3">
        <v>2277931000</v>
      </c>
    </row>
    <row spans="1:13" r="4">
      <c t="s" s="4" r="A4">
        <v>335</v>
      </c>
      <c t="n" s="7" r="E4">
        <v>1937525000</v>
      </c>
      <c t="n" s="7" r="G4">
        <v>1937525000</v>
      </c>
      <c t="n" s="6" r="M4">
        <v>2313788000</v>
      </c>
    </row>
    <row spans="1:13" r="5">
      <c t="s" s="4" r="A5">
        <v>336</v>
      </c>
      <c t="s" s="4" r="D5">
        <v>337</v>
      </c>
      <c t="s" s="4" r="E5">
        <v>337</v>
      </c>
      <c t="s" s="4" r="G5">
        <v>337</v>
      </c>
    </row>
    <row spans="1:13" r="6">
      <c t="s" s="3" r="A6">
        <v>338</v>
      </c>
    </row>
    <row spans="1:13" r="7">
      <c t="s" s="4" r="A7">
        <v>339</v>
      </c>
      <c t="n" s="7" r="E7">
        <v>15131000</v>
      </c>
      <c t="n" s="7" r="G7">
        <v>15131000</v>
      </c>
      <c t="n" s="6" r="M7">
        <v>17651000</v>
      </c>
    </row>
    <row spans="1:13" r="8">
      <c t="s" s="4" r="A8">
        <v>340</v>
      </c>
      <c t="n" s="6" r="E8">
        <v>-11915000</v>
      </c>
      <c t="n" s="6" r="G8">
        <v>-11915000</v>
      </c>
      <c t="n" s="6" r="M8">
        <v>-13705000</v>
      </c>
    </row>
    <row spans="1:13" r="9">
      <c t="s" s="4" r="A9">
        <v>79</v>
      </c>
      <c t="n" s="6" r="E9">
        <v>86040000</v>
      </c>
      <c t="n" s="6" r="G9">
        <v>86040000</v>
      </c>
      <c t="n" s="6" r="M9">
        <v>0</v>
      </c>
    </row>
    <row spans="1:13" r="10">
      <c t="s" s="4" r="A10">
        <v>341</v>
      </c>
      <c t="n" s="6" r="E10">
        <v>1819844000</v>
      </c>
      <c t="n" s="7" r="G10">
        <v>1819844000</v>
      </c>
      <c t="n" s="7" r="M10">
        <v>2277931000</v>
      </c>
    </row>
    <row spans="1:13" r="11">
      <c t="s" s="4" r="A11">
        <v>342</v>
      </c>
      <c t="s" s="4" r="G11">
        <v>337</v>
      </c>
    </row>
    <row spans="1:13" r="12">
      <c t="s" s="4" r="A12">
        <v>343</v>
      </c>
      <c t="n" s="6" r="E12">
        <v>50000000</v>
      </c>
      <c t="n" s="7" r="G12">
        <v>50000000</v>
      </c>
    </row>
    <row spans="1:13" r="13">
      <c t="s" s="4" r="A13">
        <v>344</v>
      </c>
      <c t="n" s="7" r="E13">
        <v>0</v>
      </c>
      <c t="n" s="7" r="F13">
        <v>0</v>
      </c>
      <c t="n" s="6" r="G13">
        <v>89714000</v>
      </c>
      <c t="n" s="7" r="H13">
        <v>0</v>
      </c>
    </row>
    <row spans="1:13" r="14">
      <c t="s" s="4" r="A14">
        <v>345</v>
      </c>
      <c t="n" s="7" r="K14">
        <v>165300000</v>
      </c>
    </row>
    <row spans="1:13" r="15">
      <c t="s" s="4" r="A15">
        <v>346</v>
      </c>
      <c t="n" s="7" r="G15">
        <v>168200000</v>
      </c>
    </row>
    <row spans="1:13" r="16">
      <c t="s" s="4" r="A16">
        <v>347</v>
      </c>
    </row>
    <row spans="1:13" r="17">
      <c t="s" s="3" r="A17">
        <v>348</v>
      </c>
    </row>
    <row spans="1:13" r="18">
      <c t="s" s="4" r="A18">
        <v>349</v>
      </c>
      <c t="s" s="4" r="E18">
        <v>350</v>
      </c>
      <c t="s" s="4" r="G18">
        <v>350</v>
      </c>
      <c t="s" s="4" r="M18">
        <v>351</v>
      </c>
    </row>
    <row spans="1:13" r="19">
      <c t="s" s="3" r="A19">
        <v>334</v>
      </c>
    </row>
    <row spans="1:13" r="20">
      <c t="s" s="4" r="A20">
        <v>352</v>
      </c>
      <c t="n" s="7" r="E20">
        <v>3500000000</v>
      </c>
      <c t="n" s="7" r="G20">
        <v>3500000000</v>
      </c>
    </row>
    <row spans="1:13" r="21">
      <c t="s" s="4" r="A21">
        <v>353</v>
      </c>
      <c t="n" s="7" r="D21">
        <v>1780000000</v>
      </c>
      <c t="n" s="7" r="E21">
        <v>1325000000</v>
      </c>
      <c t="n" s="7" r="G21">
        <v>1325000000</v>
      </c>
    </row>
    <row spans="1:13" r="22">
      <c t="s" s="4" r="A22">
        <v>354</v>
      </c>
      <c t="n" s="7" r="D22">
        <v>103500000</v>
      </c>
    </row>
    <row spans="1:13" r="23">
      <c t="s" s="4" r="A23">
        <v>355</v>
      </c>
      <c t="n" s="6" r="D23">
        <v>6</v>
      </c>
      <c t="n" s="6" r="E23">
        <v>5</v>
      </c>
      <c t="n" s="6" r="G23">
        <v>5</v>
      </c>
    </row>
    <row spans="1:13" r="24">
      <c t="s" s="4" r="A24">
        <v>356</v>
      </c>
      <c t="n" s="7" r="D24">
        <v>17300000</v>
      </c>
    </row>
    <row spans="1:13" r="25">
      <c t="s" s="4" r="A25">
        <v>357</v>
      </c>
      <c t="s" s="4" r="D25">
        <v>358</v>
      </c>
      <c t="s" s="4" r="J25">
        <v>359</v>
      </c>
    </row>
    <row spans="1:13" r="26">
      <c t="s" s="4" r="A26">
        <v>360</v>
      </c>
      <c t="n" s="7" r="D26">
        <v>50000000</v>
      </c>
    </row>
    <row spans="1:13" r="27">
      <c t="s" s="4" r="A27">
        <v>82</v>
      </c>
      <c t="n" s="7" r="D27">
        <v>1424000000</v>
      </c>
    </row>
    <row spans="1:13" r="28">
      <c t="s" s="4" r="A28">
        <v>335</v>
      </c>
      <c t="n" s="7" r="E28">
        <v>1406500000</v>
      </c>
      <c t="n" s="7" r="G28">
        <v>1406500000</v>
      </c>
      <c t="n" s="7" r="M28">
        <v>1688000000</v>
      </c>
    </row>
    <row spans="1:13" r="29">
      <c t="s" s="4" r="A29">
        <v>361</v>
      </c>
      <c t="n" s="6" r="E29">
        <v>-86000000</v>
      </c>
      <c t="n" s="7" r="G29">
        <v>-86000000</v>
      </c>
    </row>
    <row spans="1:13" r="30">
      <c t="s" s="3" r="A30">
        <v>338</v>
      </c>
    </row>
    <row spans="1:13" r="31">
      <c t="s" s="4" r="A31">
        <v>362</v>
      </c>
      <c t="s" s="4" r="G31">
        <v>363</v>
      </c>
    </row>
    <row spans="1:13" r="32">
      <c t="s" s="4" r="A32">
        <v>79</v>
      </c>
      <c t="n" s="6" r="E32">
        <v>86040000</v>
      </c>
      <c t="n" s="7" r="G32">
        <v>86040000</v>
      </c>
      <c t="n" s="6" r="M32">
        <v>0</v>
      </c>
    </row>
    <row spans="1:13" r="33">
      <c t="s" s="4" r="A33">
        <v>364</v>
      </c>
    </row>
    <row spans="1:13" r="34">
      <c t="s" s="3" r="A34">
        <v>334</v>
      </c>
    </row>
    <row spans="1:13" r="35">
      <c t="s" s="4" r="A35">
        <v>335</v>
      </c>
      <c t="n" s="7" r="E35">
        <v>51120000</v>
      </c>
      <c t="n" s="7" r="G35">
        <v>51120000</v>
      </c>
      <c t="n" s="6" r="M35">
        <v>51120000</v>
      </c>
    </row>
    <row spans="1:13" r="36">
      <c t="s" s="3" r="A36">
        <v>338</v>
      </c>
    </row>
    <row spans="1:13" r="37">
      <c t="s" s="4" r="A37">
        <v>365</v>
      </c>
      <c t="s" s="4" r="E37">
        <v>366</v>
      </c>
      <c t="s" s="4" r="G37">
        <v>366</v>
      </c>
    </row>
    <row spans="1:13" r="38">
      <c t="s" s="4" r="A38">
        <v>367</v>
      </c>
      <c t="s" s="4" r="G38">
        <v>368</v>
      </c>
    </row>
    <row spans="1:13" r="39">
      <c t="s" s="4" r="A39">
        <v>369</v>
      </c>
      <c t="s" s="4" r="B39">
        <v>370</v>
      </c>
      <c t="s" s="4" r="E39">
        <v>371</v>
      </c>
      <c t="s" s="4" r="G39">
        <v>371</v>
      </c>
    </row>
    <row spans="1:13" r="40">
      <c t="s" s="4" r="A40">
        <v>362</v>
      </c>
      <c t="s" s="4" r="G40">
        <v>372</v>
      </c>
    </row>
    <row spans="1:13" r="41">
      <c t="s" s="4" r="A41">
        <v>373</v>
      </c>
      <c t="s" s="4" r="G41">
        <v>337</v>
      </c>
    </row>
    <row spans="1:13" r="42">
      <c t="s" s="4" r="A42">
        <v>374</v>
      </c>
    </row>
    <row spans="1:13" r="43">
      <c t="s" s="3" r="A43">
        <v>334</v>
      </c>
    </row>
    <row spans="1:13" r="44">
      <c t="s" s="4" r="A44">
        <v>335</v>
      </c>
      <c t="n" s="7" r="E44">
        <v>381830000</v>
      </c>
      <c t="n" s="7" r="G44">
        <v>381830000</v>
      </c>
      <c t="n" s="6" r="M44">
        <v>550000000</v>
      </c>
    </row>
    <row spans="1:13" r="45">
      <c t="s" s="3" r="A45">
        <v>338</v>
      </c>
    </row>
    <row spans="1:13" r="46">
      <c t="s" s="4" r="A46">
        <v>365</v>
      </c>
      <c t="s" s="4" r="E46">
        <v>375</v>
      </c>
      <c t="s" s="4" r="G46">
        <v>375</v>
      </c>
    </row>
    <row spans="1:13" r="47">
      <c t="s" s="4" r="A47">
        <v>367</v>
      </c>
      <c t="s" s="4" r="G47">
        <v>376</v>
      </c>
    </row>
    <row spans="1:13" r="48">
      <c t="s" s="4" r="A48">
        <v>369</v>
      </c>
      <c t="s" s="4" r="B48">
        <v>377</v>
      </c>
      <c t="s" s="4" r="E48">
        <v>378</v>
      </c>
      <c t="s" s="4" r="G48">
        <v>378</v>
      </c>
    </row>
    <row spans="1:13" r="49">
      <c t="s" s="4" r="A49">
        <v>362</v>
      </c>
      <c t="s" s="4" r="G49">
        <v>379</v>
      </c>
    </row>
    <row spans="1:13" r="50">
      <c t="s" s="4" r="A50">
        <v>373</v>
      </c>
      <c t="s" s="4" r="G50">
        <v>337</v>
      </c>
    </row>
    <row spans="1:13" r="51">
      <c t="s" s="4" r="A51">
        <v>380</v>
      </c>
      <c t="s" s="4" r="G51">
        <v>337</v>
      </c>
    </row>
    <row spans="1:13" r="52">
      <c t="s" s="4" r="A52">
        <v>381</v>
      </c>
      <c t="s" s="4" r="G52">
        <v>337</v>
      </c>
    </row>
    <row spans="1:13" r="53">
      <c t="s" s="4" r="A53">
        <v>382</v>
      </c>
      <c t="s" s="4" r="G53">
        <v>383</v>
      </c>
    </row>
    <row spans="1:13" r="54">
      <c t="s" s="4" r="A54">
        <v>384</v>
      </c>
    </row>
    <row spans="1:13" r="55">
      <c t="s" s="3" r="A55">
        <v>334</v>
      </c>
    </row>
    <row spans="1:13" r="56">
      <c t="s" s="4" r="A56">
        <v>335</v>
      </c>
      <c t="n" s="7" r="E56">
        <v>75634000</v>
      </c>
      <c t="n" s="7" r="G56">
        <v>75634000</v>
      </c>
      <c t="n" s="6" r="M56">
        <v>0</v>
      </c>
    </row>
    <row spans="1:13" r="57">
      <c t="s" s="3" r="A57">
        <v>338</v>
      </c>
    </row>
    <row spans="1:13" r="58">
      <c t="s" s="4" r="A58">
        <v>369</v>
      </c>
      <c t="s" s="4" r="E58">
        <v>385</v>
      </c>
      <c t="s" s="4" r="G58">
        <v>385</v>
      </c>
      <c t="s" s="4" r="K58">
        <v>385</v>
      </c>
    </row>
    <row spans="1:13" r="59">
      <c t="s" s="4" r="A59">
        <v>362</v>
      </c>
      <c t="s" s="4" r="G59">
        <v>386</v>
      </c>
    </row>
    <row spans="1:13" r="60">
      <c t="s" s="4" r="A60">
        <v>387</v>
      </c>
      <c t="n" s="7" r="K60">
        <v>75600000</v>
      </c>
    </row>
    <row spans="1:13" r="61">
      <c t="s" s="4" r="A61">
        <v>388</v>
      </c>
    </row>
    <row spans="1:13" r="62">
      <c t="s" s="3" r="A62">
        <v>334</v>
      </c>
    </row>
    <row spans="1:13" r="63">
      <c t="s" s="4" r="A63">
        <v>335</v>
      </c>
      <c t="n" s="7" r="E63">
        <v>22441000</v>
      </c>
      <c t="n" s="7" r="G63">
        <v>22441000</v>
      </c>
      <c t="n" s="7" r="M63">
        <v>24668000</v>
      </c>
    </row>
    <row spans="1:13" r="64">
      <c t="s" s="3" r="A64">
        <v>338</v>
      </c>
    </row>
    <row spans="1:13" r="65">
      <c t="s" s="4" r="A65">
        <v>369</v>
      </c>
      <c t="s" s="4" r="E65">
        <v>389</v>
      </c>
      <c t="s" s="4" r="G65">
        <v>389</v>
      </c>
    </row>
    <row spans="1:13" r="66">
      <c t="s" s="4" r="A66">
        <v>362</v>
      </c>
      <c t="s" s="4" r="B66">
        <v>390</v>
      </c>
      <c t="s" s="4" r="G66">
        <v>391</v>
      </c>
    </row>
    <row spans="1:13" r="67">
      <c t="s" s="4" r="A67">
        <v>392</v>
      </c>
      <c t="n" s="7" r="E67">
        <v>16000000</v>
      </c>
      <c t="n" s="7" r="G67">
        <v>16000000</v>
      </c>
    </row>
    <row spans="1:13" r="68">
      <c t="s" s="4" r="A68">
        <v>393</v>
      </c>
    </row>
    <row spans="1:13" r="69">
      <c t="s" s="3" r="A69">
        <v>334</v>
      </c>
    </row>
    <row spans="1:13" r="70">
      <c t="s" s="4" r="A70">
        <v>353</v>
      </c>
      <c t="n" s="7" r="E70">
        <v>4500000</v>
      </c>
      <c t="n" s="7" r="G70">
        <v>4500000</v>
      </c>
    </row>
    <row spans="1:13" r="71">
      <c t="s" s="4" r="A71">
        <v>394</v>
      </c>
    </row>
    <row spans="1:13" r="72">
      <c t="s" s="3" r="A72">
        <v>334</v>
      </c>
    </row>
    <row spans="1:13" r="73">
      <c t="s" s="4" r="A73">
        <v>395</v>
      </c>
      <c t="s" s="4" r="I73">
        <v>396</v>
      </c>
      <c t="s" s="4" r="L73">
        <v>397</v>
      </c>
    </row>
    <row spans="1:13" r="74">
      <c t="s" s="4" r="A74">
        <v>398</v>
      </c>
    </row>
    <row spans="1:13" r="75">
      <c t="s" s="3" r="A75">
        <v>334</v>
      </c>
    </row>
    <row spans="1:13" r="76">
      <c t="s" s="4" r="A76">
        <v>356</v>
      </c>
      <c t="n" s="7" r="C76">
        <v>17100000</v>
      </c>
    </row>
    <row spans="1:13" r="77">
      <c t="s" s="4" r="A77">
        <v>399</v>
      </c>
    </row>
    <row spans="1:13" r="78">
      <c t="s" s="3" r="A78">
        <v>334</v>
      </c>
    </row>
    <row spans="1:13" r="79">
      <c t="s" s="4" r="A79">
        <v>316</v>
      </c>
      <c t="n" s="7" r="C79">
        <v>35000000</v>
      </c>
    </row>
    <row spans="1:13" r="80">
      <c t="n" r="A80"/>
    </row>
    <row spans="1:13" r="81">
      <c t="s" s="4" r="A81">
        <v>370</v>
      </c>
      <c t="s" s="4" r="B81">
        <v>400</v>
      </c>
    </row>
    <row spans="1:13" r="82">
      <c t="s" s="4" r="A82">
        <v>377</v>
      </c>
      <c t="s" s="4" r="B82">
        <v>401</v>
      </c>
    </row>
    <row spans="1:13" r="83">
      <c t="s" s="4" r="A83">
        <v>390</v>
      </c>
      <c t="s" s="4" r="B83">
        <v>402</v>
      </c>
    </row>
  </sheetData>
  <mergeCells count="5">
    <mergeCell ref="A1:B1"/>
    <mergeCell ref="A80:L80"/>
    <mergeCell ref="B81:L81"/>
    <mergeCell ref="B82:L82"/>
    <mergeCell ref="B83:L83"/>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68"/>
    <col customWidth="1" max="2" min="2" width="80"/>
    <col customWidth="1" max="3" min="3" width="28"/>
    <col customWidth="1" max="4" min="4" width="20"/>
    <col customWidth="1" max="5" min="5" width="14"/>
    <col customWidth="1" max="6" min="6" width="21"/>
  </cols>
  <sheetData>
    <row spans="1:6" r="1">
      <c t="s" s="1" r="A1">
        <v>403</v>
      </c>
      <c t="s" s="2" r="C1">
        <v>1</v>
      </c>
    </row>
    <row spans="1:6" r="2">
      <c t="s" s="2" r="C2">
        <v>329</v>
      </c>
      <c t="s" s="2" r="D2">
        <v>404</v>
      </c>
      <c t="s" s="2" r="E2">
        <v>405</v>
      </c>
      <c t="s" s="2" r="F2">
        <v>278</v>
      </c>
    </row>
    <row spans="1:6" r="3">
      <c t="s" s="3" r="A3">
        <v>348</v>
      </c>
    </row>
    <row spans="1:6" r="4">
      <c t="s" s="4" r="A4">
        <v>335</v>
      </c>
      <c t="n" s="7" r="C4">
        <v>1937525</v>
      </c>
      <c t="n" s="7" r="F4">
        <v>2313788</v>
      </c>
    </row>
    <row spans="1:6" r="5">
      <c t="s" s="4" r="A5">
        <v>406</v>
      </c>
      <c t="n" s="6" r="C5">
        <v>-86040</v>
      </c>
      <c t="n" s="6" r="F5">
        <v>0</v>
      </c>
    </row>
    <row spans="1:6" r="6">
      <c t="s" s="4" r="A6">
        <v>339</v>
      </c>
      <c t="n" s="6" r="C6">
        <v>-15131</v>
      </c>
      <c t="n" s="6" r="F6">
        <v>-17651</v>
      </c>
    </row>
    <row spans="1:6" r="7">
      <c t="s" s="4" r="A7">
        <v>407</v>
      </c>
      <c t="n" s="6" r="C7">
        <v>-11915</v>
      </c>
      <c t="n" s="6" r="F7">
        <v>-13705</v>
      </c>
    </row>
    <row spans="1:6" r="8">
      <c t="s" s="4" r="A8">
        <v>408</v>
      </c>
      <c t="n" s="6" r="C8">
        <v>-4595</v>
      </c>
      <c t="n" s="6" r="F8">
        <v>-4501</v>
      </c>
    </row>
    <row spans="1:6" r="9">
      <c t="s" s="4" r="A9">
        <v>409</v>
      </c>
      <c t="n" s="7" r="C9">
        <v>1819844</v>
      </c>
      <c t="n" s="7" r="F9">
        <v>2277931</v>
      </c>
    </row>
    <row spans="1:6" r="10">
      <c t="s" s="4" r="A10">
        <v>347</v>
      </c>
    </row>
    <row spans="1:6" r="11">
      <c t="s" s="3" r="A11">
        <v>348</v>
      </c>
    </row>
    <row spans="1:6" r="12">
      <c t="s" s="4" r="A12">
        <v>410</v>
      </c>
      <c t="s" s="4" r="B12">
        <v>370</v>
      </c>
      <c t="n" s="12" r="C12">
        <v>-1</v>
      </c>
    </row>
    <row spans="1:6" r="13">
      <c t="s" s="4" r="A13">
        <v>362</v>
      </c>
      <c t="s" s="4" r="C13">
        <v>363</v>
      </c>
    </row>
    <row spans="1:6" r="14">
      <c t="s" s="4" r="A14">
        <v>349</v>
      </c>
      <c t="s" s="4" r="C14">
        <v>350</v>
      </c>
      <c t="s" s="4" r="F14">
        <v>351</v>
      </c>
    </row>
    <row spans="1:6" r="15">
      <c t="s" s="4" r="A15">
        <v>335</v>
      </c>
      <c t="n" s="7" r="C15">
        <v>1406500</v>
      </c>
      <c t="n" s="7" r="F15">
        <v>1688000</v>
      </c>
    </row>
    <row spans="1:6" r="16">
      <c t="s" s="4" r="A16">
        <v>406</v>
      </c>
      <c t="n" s="7" r="C16">
        <v>-86040</v>
      </c>
      <c t="n" s="6" r="F16">
        <v>0</v>
      </c>
    </row>
    <row spans="1:6" r="17">
      <c t="s" s="4" r="A17">
        <v>355</v>
      </c>
      <c t="n" s="6" r="C17">
        <v>5</v>
      </c>
      <c t="n" s="6" r="D17">
        <v>6</v>
      </c>
    </row>
    <row spans="1:6" r="18">
      <c t="s" s="4" r="A18">
        <v>364</v>
      </c>
    </row>
    <row spans="1:6" r="19">
      <c t="s" s="3" r="A19">
        <v>348</v>
      </c>
    </row>
    <row spans="1:6" r="20">
      <c t="s" s="4" r="A20">
        <v>369</v>
      </c>
      <c t="s" s="4" r="B20">
        <v>377</v>
      </c>
      <c t="s" s="4" r="C20">
        <v>371</v>
      </c>
    </row>
    <row spans="1:6" r="21">
      <c t="s" s="4" r="A21">
        <v>362</v>
      </c>
      <c t="s" s="4" r="C21">
        <v>372</v>
      </c>
    </row>
    <row spans="1:6" r="22">
      <c t="s" s="4" r="A22">
        <v>365</v>
      </c>
      <c t="s" s="4" r="C22">
        <v>366</v>
      </c>
    </row>
    <row spans="1:6" r="23">
      <c t="s" s="4" r="A23">
        <v>335</v>
      </c>
      <c t="n" s="7" r="C23">
        <v>51120</v>
      </c>
      <c t="n" s="6" r="F23">
        <v>51120</v>
      </c>
    </row>
    <row spans="1:6" r="24">
      <c t="s" s="4" r="A24">
        <v>374</v>
      </c>
    </row>
    <row spans="1:6" r="25">
      <c t="s" s="3" r="A25">
        <v>348</v>
      </c>
    </row>
    <row spans="1:6" r="26">
      <c t="s" s="4" r="A26">
        <v>369</v>
      </c>
      <c t="s" s="4" r="B26">
        <v>390</v>
      </c>
      <c t="s" s="4" r="C26">
        <v>378</v>
      </c>
    </row>
    <row spans="1:6" r="27">
      <c t="s" s="4" r="A27">
        <v>362</v>
      </c>
      <c t="s" s="4" r="C27">
        <v>379</v>
      </c>
    </row>
    <row spans="1:6" r="28">
      <c t="s" s="4" r="A28">
        <v>365</v>
      </c>
      <c t="s" s="4" r="C28">
        <v>375</v>
      </c>
    </row>
    <row spans="1:6" r="29">
      <c t="s" s="4" r="A29">
        <v>335</v>
      </c>
      <c t="n" s="7" r="C29">
        <v>381830</v>
      </c>
      <c t="n" s="6" r="F29">
        <v>550000</v>
      </c>
    </row>
    <row spans="1:6" r="30">
      <c t="s" s="4" r="A30">
        <v>384</v>
      </c>
    </row>
    <row spans="1:6" r="31">
      <c t="s" s="3" r="A31">
        <v>348</v>
      </c>
    </row>
    <row spans="1:6" r="32">
      <c t="s" s="4" r="A32">
        <v>369</v>
      </c>
      <c t="s" s="4" r="C32">
        <v>385</v>
      </c>
      <c t="s" s="4" r="E32">
        <v>385</v>
      </c>
    </row>
    <row spans="1:6" r="33">
      <c t="s" s="4" r="A33">
        <v>362</v>
      </c>
      <c t="s" s="4" r="C33">
        <v>386</v>
      </c>
    </row>
    <row spans="1:6" r="34">
      <c t="s" s="4" r="A34">
        <v>335</v>
      </c>
      <c t="n" s="7" r="C34">
        <v>75634</v>
      </c>
      <c t="n" s="6" r="F34">
        <v>0</v>
      </c>
    </row>
    <row spans="1:6" r="35">
      <c t="s" s="4" r="A35">
        <v>388</v>
      </c>
    </row>
    <row spans="1:6" r="36">
      <c t="s" s="3" r="A36">
        <v>348</v>
      </c>
    </row>
    <row spans="1:6" r="37">
      <c t="s" s="4" r="A37">
        <v>369</v>
      </c>
      <c t="s" s="4" r="C37">
        <v>389</v>
      </c>
    </row>
    <row spans="1:6" r="38">
      <c t="s" s="4" r="A38">
        <v>362</v>
      </c>
      <c t="s" s="4" r="B38">
        <v>411</v>
      </c>
      <c t="s" s="4" r="C38">
        <v>391</v>
      </c>
    </row>
    <row spans="1:6" r="39">
      <c t="s" s="4" r="A39">
        <v>335</v>
      </c>
      <c t="n" s="7" r="C39">
        <v>22441</v>
      </c>
      <c t="n" s="7" r="F39">
        <v>24668</v>
      </c>
    </row>
    <row spans="1:6" r="40">
      <c t="n" r="A40"/>
    </row>
    <row spans="1:6" r="41">
      <c t="s" s="4" r="A41">
        <v>370</v>
      </c>
      <c t="s" s="4" r="B41">
        <v>412</v>
      </c>
    </row>
    <row spans="1:6" r="42">
      <c t="s" s="4" r="A42">
        <v>377</v>
      </c>
      <c t="s" s="4" r="B42">
        <v>400</v>
      </c>
    </row>
    <row spans="1:6" r="43">
      <c t="s" s="4" r="A43">
        <v>390</v>
      </c>
      <c t="s" s="4" r="B43">
        <v>401</v>
      </c>
    </row>
    <row spans="1:6" r="44">
      <c t="s" s="4" r="A44">
        <v>411</v>
      </c>
      <c t="s" s="4" r="B44">
        <v>402</v>
      </c>
    </row>
  </sheetData>
  <mergeCells count="6">
    <mergeCell ref="A1:B2"/>
    <mergeCell ref="A40:E40"/>
    <mergeCell ref="B41:E41"/>
    <mergeCell ref="B42:E42"/>
    <mergeCell ref="B43:E43"/>
    <mergeCell ref="B44:E44"/>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80"/>
    <col customWidth="1" max="2" min="2" width="15"/>
  </cols>
  <sheetData>
    <row spans="1:2" r="1">
      <c t="s" s="1" r="A1">
        <v>413</v>
      </c>
      <c t="s" s="2" r="B1">
        <v>1</v>
      </c>
    </row>
    <row spans="1:2" r="2">
      <c t="s" s="2" r="B2">
        <v>2</v>
      </c>
    </row>
    <row spans="1:2" r="3">
      <c t="s" s="4" r="A3">
        <v>414</v>
      </c>
    </row>
    <row spans="1:2" r="4">
      <c t="s" s="3" r="A4">
        <v>348</v>
      </c>
    </row>
    <row spans="1:2" r="5">
      <c t="s" s="4" r="A5">
        <v>415</v>
      </c>
      <c t="s" s="4" r="B5">
        <v>416</v>
      </c>
    </row>
    <row spans="1:2" r="6">
      <c t="s" s="4" r="A6">
        <v>417</v>
      </c>
      <c t="s" s="4" r="B6">
        <v>416</v>
      </c>
    </row>
    <row spans="1:2" r="7">
      <c t="s" s="4" r="A7">
        <v>418</v>
      </c>
    </row>
    <row spans="1:2" r="8">
      <c t="s" s="3" r="A8">
        <v>348</v>
      </c>
    </row>
    <row spans="1:2" r="9">
      <c t="s" s="4" r="A9">
        <v>419</v>
      </c>
      <c t="s" s="4" r="B9">
        <v>420</v>
      </c>
    </row>
    <row spans="1:2" r="10">
      <c t="s" s="4" r="A10">
        <v>421</v>
      </c>
    </row>
    <row spans="1:2" r="11">
      <c t="s" s="3" r="A11">
        <v>348</v>
      </c>
    </row>
    <row spans="1:2" r="12">
      <c t="s" s="4" r="A12">
        <v>419</v>
      </c>
      <c t="s" s="4" r="B12">
        <v>416</v>
      </c>
    </row>
    <row spans="1:2" r="13">
      <c t="s" s="4" r="A13">
        <v>422</v>
      </c>
    </row>
    <row spans="1:2" r="14">
      <c t="s" s="3" r="A14">
        <v>348</v>
      </c>
    </row>
    <row spans="1:2" r="15">
      <c t="s" s="4" r="A15">
        <v>415</v>
      </c>
      <c t="s" s="4" r="B15">
        <v>416</v>
      </c>
    </row>
    <row spans="1:2" r="16">
      <c t="s" s="4" r="A16">
        <v>417</v>
      </c>
      <c t="s" s="4" r="B16">
        <v>423</v>
      </c>
    </row>
    <row spans="1:2" r="17">
      <c t="s" s="4" r="A17">
        <v>424</v>
      </c>
    </row>
    <row spans="1:2" r="18">
      <c t="s" s="3" r="A18">
        <v>348</v>
      </c>
    </row>
    <row spans="1:2" r="19">
      <c t="s" s="4" r="A19">
        <v>419</v>
      </c>
      <c t="s" s="4" r="B19">
        <v>425</v>
      </c>
    </row>
    <row spans="1:2" r="20">
      <c t="s" s="4" r="A20">
        <v>426</v>
      </c>
    </row>
    <row spans="1:2" r="21">
      <c t="s" s="3" r="A21">
        <v>348</v>
      </c>
    </row>
    <row spans="1:2" r="22">
      <c t="s" s="4" r="A22">
        <v>419</v>
      </c>
      <c t="s" s="4" r="B22">
        <v>423</v>
      </c>
    </row>
    <row spans="1:2" r="23">
      <c t="s" s="4" r="A23">
        <v>427</v>
      </c>
    </row>
    <row spans="1:2" r="24">
      <c t="s" s="3" r="A24">
        <v>348</v>
      </c>
    </row>
    <row spans="1:2" r="25">
      <c t="s" s="4" r="A25">
        <v>415</v>
      </c>
      <c t="s" s="4" r="B25">
        <v>428</v>
      </c>
    </row>
    <row spans="1:2" r="26">
      <c t="s" s="4" r="A26">
        <v>417</v>
      </c>
      <c t="s" s="4" r="B26">
        <v>429</v>
      </c>
    </row>
    <row spans="1:2" r="27">
      <c t="s" s="4" r="A27">
        <v>430</v>
      </c>
    </row>
    <row spans="1:2" r="28">
      <c t="s" s="3" r="A28">
        <v>348</v>
      </c>
    </row>
    <row spans="1:2" r="29">
      <c t="s" s="4" r="A29">
        <v>419</v>
      </c>
      <c t="s" s="4" r="B29">
        <v>431</v>
      </c>
    </row>
    <row spans="1:2" r="30">
      <c t="s" s="4" r="A30">
        <v>432</v>
      </c>
    </row>
    <row spans="1:2" r="31">
      <c t="s" s="3" r="A31">
        <v>348</v>
      </c>
    </row>
    <row spans="1:2" r="32">
      <c t="s" s="4" r="A32">
        <v>419</v>
      </c>
      <c t="s" s="4" r="B32">
        <v>429</v>
      </c>
    </row>
    <row spans="1:2" r="33">
      <c t="s" s="4" r="A33">
        <v>433</v>
      </c>
    </row>
    <row spans="1:2" r="34">
      <c t="s" s="3" r="A34">
        <v>348</v>
      </c>
    </row>
    <row spans="1:2" r="35">
      <c t="s" s="4" r="A35">
        <v>415</v>
      </c>
      <c t="s" s="4" r="B35">
        <v>428</v>
      </c>
    </row>
    <row spans="1:2" r="36">
      <c t="s" s="4" r="A36">
        <v>417</v>
      </c>
      <c t="s" s="4" r="B36">
        <v>434</v>
      </c>
    </row>
    <row spans="1:2" r="37">
      <c t="s" s="4" r="A37">
        <v>435</v>
      </c>
    </row>
    <row spans="1:2" r="38">
      <c t="s" s="3" r="A38">
        <v>348</v>
      </c>
    </row>
    <row spans="1:2" r="39">
      <c t="s" s="4" r="A39">
        <v>419</v>
      </c>
      <c t="s" s="4" r="B39">
        <v>436</v>
      </c>
    </row>
    <row spans="1:2" r="40">
      <c t="s" s="4" r="A40">
        <v>437</v>
      </c>
    </row>
    <row spans="1:2" r="41">
      <c t="s" s="3" r="A41">
        <v>348</v>
      </c>
    </row>
    <row spans="1:2" r="42">
      <c t="s" s="4" r="A42">
        <v>419</v>
      </c>
      <c t="s" s="4" r="B42">
        <v>434</v>
      </c>
    </row>
    <row spans="1:2" r="43">
      <c t="s" s="4" r="A43">
        <v>438</v>
      </c>
    </row>
    <row spans="1:2" r="44">
      <c t="s" s="3" r="A44">
        <v>348</v>
      </c>
    </row>
    <row spans="1:2" r="45">
      <c t="s" s="4" r="A45">
        <v>415</v>
      </c>
      <c t="s" s="4" r="B45">
        <v>428</v>
      </c>
    </row>
    <row spans="1:2" r="46">
      <c t="s" s="4" r="A46">
        <v>417</v>
      </c>
      <c t="s" s="4" r="B46">
        <v>420</v>
      </c>
    </row>
    <row spans="1:2" r="47">
      <c t="s" s="4" r="A47">
        <v>439</v>
      </c>
    </row>
    <row spans="1:2" r="48">
      <c t="s" s="3" r="A48">
        <v>348</v>
      </c>
    </row>
    <row spans="1:2" r="49">
      <c t="s" s="4" r="A49">
        <v>419</v>
      </c>
      <c t="s" s="4" r="B49">
        <v>440</v>
      </c>
    </row>
    <row spans="1:2" r="50">
      <c t="s" s="4" r="A50">
        <v>441</v>
      </c>
    </row>
    <row spans="1:2" r="51">
      <c t="s" s="3" r="A51">
        <v>348</v>
      </c>
    </row>
    <row spans="1:2" r="52">
      <c t="s" s="4" r="A52">
        <v>419</v>
      </c>
      <c t="s" s="4" r="B52">
        <v>4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84"/>
  <sheetViews>
    <sheetView workbookViewId="0">
      <selection activeCell="A1" sqref="A1"/>
    </sheetView>
  </sheetViews>
  <sheetFormatPr baseColWidth="10" defaultRowHeight="15"/>
  <cols>
    <col customWidth="1" max="1" min="1" width="80"/>
    <col customWidth="1" max="2" min="2" width="45"/>
  </cols>
  <sheetData>
    <row spans="1:2" r="1">
      <c t="s" s="1" r="A1">
        <v>442</v>
      </c>
      <c t="s" s="2" r="B1">
        <v>1</v>
      </c>
    </row>
    <row spans="1:2" r="2">
      <c t="s" s="2" r="B2">
        <v>443</v>
      </c>
    </row>
    <row spans="1:2" r="3">
      <c t="s" s="3" r="A3">
        <v>444</v>
      </c>
    </row>
    <row spans="1:2" r="4">
      <c t="s" s="4" r="A4">
        <v>445</v>
      </c>
      <c t="n" s="7" r="B4">
        <v>171900</v>
      </c>
    </row>
    <row spans="1:2" r="5">
      <c t="s" s="4" r="A5">
        <v>446</v>
      </c>
    </row>
    <row spans="1:2" r="6">
      <c t="s" s="3" r="A6">
        <v>447</v>
      </c>
    </row>
    <row spans="1:2" r="7">
      <c t="s" s="4" r="A7">
        <v>448</v>
      </c>
      <c t="n" s="6" r="B7">
        <v>36528944</v>
      </c>
    </row>
    <row spans="1:2" r="8">
      <c t="s" s="4" r="A8">
        <v>449</v>
      </c>
      <c t="n" s="9" r="B8">
        <v>4.36</v>
      </c>
    </row>
    <row spans="1:2" r="9">
      <c t="s" s="4" r="A9">
        <v>450</v>
      </c>
    </row>
    <row spans="1:2" r="10">
      <c t="s" s="3" r="A10">
        <v>447</v>
      </c>
    </row>
    <row spans="1:2" r="11">
      <c t="s" s="4" r="A11">
        <v>448</v>
      </c>
      <c t="n" s="6" r="B11">
        <v>53725260</v>
      </c>
    </row>
    <row spans="1:2" r="12">
      <c t="s" s="4" r="A12">
        <v>449</v>
      </c>
      <c t="n" s="9" r="B12">
        <v>3.75</v>
      </c>
    </row>
    <row spans="1:2" r="13">
      <c t="s" s="4" r="A13">
        <v>451</v>
      </c>
    </row>
    <row spans="1:2" r="14">
      <c t="s" s="3" r="A14">
        <v>447</v>
      </c>
    </row>
    <row spans="1:2" r="15">
      <c t="s" s="4" r="A15">
        <v>452</v>
      </c>
      <c t="n" s="6" r="B15">
        <v>938283</v>
      </c>
    </row>
    <row spans="1:2" r="16">
      <c t="s" s="4" r="A16">
        <v>453</v>
      </c>
      <c t="n" s="6" r="B16">
        <v>84</v>
      </c>
    </row>
    <row spans="1:2" r="17">
      <c t="s" s="4" r="A17">
        <v>454</v>
      </c>
    </row>
    <row spans="1:2" r="18">
      <c t="s" s="3" r="A18">
        <v>447</v>
      </c>
    </row>
    <row spans="1:2" r="19">
      <c t="s" s="4" r="A19">
        <v>452</v>
      </c>
      <c t="n" s="6" r="B19">
        <v>749698</v>
      </c>
    </row>
    <row spans="1:2" r="20">
      <c t="s" s="4" r="A20">
        <v>453</v>
      </c>
      <c t="n" s="9" r="B20">
        <v>85.7</v>
      </c>
    </row>
    <row spans="1:2" r="21">
      <c t="s" s="4" r="A21">
        <v>455</v>
      </c>
    </row>
    <row spans="1:2" r="22">
      <c t="s" s="3" r="A22">
        <v>447</v>
      </c>
    </row>
    <row spans="1:2" r="23">
      <c t="s" s="4" r="A23">
        <v>452</v>
      </c>
      <c t="n" s="6" r="B23">
        <v>168000</v>
      </c>
    </row>
    <row spans="1:2" r="24">
      <c t="s" s="4" r="A24">
        <v>453</v>
      </c>
      <c t="n" s="9" r="B24">
        <v>91.25</v>
      </c>
    </row>
    <row spans="1:2" r="25">
      <c t="s" s="4" r="A25">
        <v>456</v>
      </c>
    </row>
    <row spans="1:2" r="26">
      <c t="s" s="3" r="A26">
        <v>447</v>
      </c>
    </row>
    <row spans="1:2" r="27">
      <c t="s" s="4" r="A27">
        <v>452</v>
      </c>
      <c t="n" s="6" r="B27">
        <v>455000</v>
      </c>
    </row>
    <row spans="1:2" r="28">
      <c t="s" s="4" r="A28">
        <v>453</v>
      </c>
      <c t="n" s="9" r="B28">
        <v>30.31</v>
      </c>
    </row>
    <row spans="1:2" r="29">
      <c t="s" s="4" r="A29">
        <v>457</v>
      </c>
    </row>
    <row spans="1:2" r="30">
      <c t="s" s="3" r="A30">
        <v>447</v>
      </c>
    </row>
    <row spans="1:2" r="31">
      <c t="s" s="4" r="A31">
        <v>452</v>
      </c>
      <c t="n" s="6" r="B31">
        <v>0</v>
      </c>
    </row>
    <row spans="1:2" r="32">
      <c t="s" s="4" r="A32">
        <v>453</v>
      </c>
      <c t="n" s="6" r="B32">
        <v>0</v>
      </c>
    </row>
    <row spans="1:2" r="33">
      <c t="s" s="4" r="A33">
        <v>458</v>
      </c>
    </row>
    <row spans="1:2" r="34">
      <c t="s" s="3" r="A34">
        <v>447</v>
      </c>
    </row>
    <row spans="1:2" r="35">
      <c t="s" s="4" r="A35">
        <v>448</v>
      </c>
      <c t="n" s="6" r="B35">
        <v>4600000</v>
      </c>
    </row>
    <row spans="1:2" r="36">
      <c t="s" s="4" r="A36">
        <v>449</v>
      </c>
      <c t="n" s="9" r="B36">
        <v>4.25</v>
      </c>
    </row>
    <row spans="1:2" r="37">
      <c t="s" s="4" r="A37">
        <v>459</v>
      </c>
    </row>
    <row spans="1:2" r="38">
      <c t="s" s="3" r="A38">
        <v>447</v>
      </c>
    </row>
    <row spans="1:2" r="39">
      <c t="s" s="4" r="A39">
        <v>448</v>
      </c>
      <c t="n" s="6" r="B39">
        <v>11862500</v>
      </c>
    </row>
    <row spans="1:2" r="40">
      <c t="s" s="4" r="A40">
        <v>449</v>
      </c>
      <c t="n" s="9" r="B40">
        <v>3.01</v>
      </c>
    </row>
    <row spans="1:2" r="41">
      <c t="s" s="4" r="A41">
        <v>460</v>
      </c>
    </row>
    <row spans="1:2" r="42">
      <c t="s" s="3" r="A42">
        <v>447</v>
      </c>
    </row>
    <row spans="1:2" r="43">
      <c t="s" s="4" r="A43">
        <v>452</v>
      </c>
      <c t="n" s="6" r="B43">
        <v>312800</v>
      </c>
    </row>
    <row spans="1:2" r="44">
      <c t="s" s="4" r="A44">
        <v>453</v>
      </c>
      <c t="n" s="6" r="B44">
        <v>50</v>
      </c>
    </row>
    <row spans="1:2" r="45">
      <c t="s" s="4" r="A45">
        <v>461</v>
      </c>
    </row>
    <row spans="1:2" r="46">
      <c t="s" s="3" r="A46">
        <v>447</v>
      </c>
    </row>
    <row spans="1:2" r="47">
      <c t="s" s="4" r="A47">
        <v>452</v>
      </c>
      <c t="n" s="6" r="B47">
        <v>365000</v>
      </c>
    </row>
    <row spans="1:2" r="48">
      <c t="s" s="4" r="A48">
        <v>453</v>
      </c>
      <c t="n" s="6" r="B48">
        <v>95</v>
      </c>
    </row>
    <row spans="1:2" r="49">
      <c t="s" s="4" r="A49">
        <v>462</v>
      </c>
    </row>
    <row spans="1:2" r="50">
      <c t="s" s="3" r="A50">
        <v>447</v>
      </c>
    </row>
    <row spans="1:2" r="51">
      <c t="s" s="4" r="A51">
        <v>448</v>
      </c>
      <c t="n" s="6" r="B51">
        <v>2062500</v>
      </c>
    </row>
    <row spans="1:2" r="52">
      <c t="s" s="4" r="A52">
        <v>449</v>
      </c>
      <c t="n" s="9" r="B52">
        <v>2.74</v>
      </c>
    </row>
    <row spans="1:2" r="53">
      <c t="s" s="4" r="A53">
        <v>463</v>
      </c>
    </row>
    <row spans="1:2" r="54">
      <c t="s" s="3" r="A54">
        <v>447</v>
      </c>
    </row>
    <row spans="1:2" r="55">
      <c t="s" s="4" r="A55">
        <v>448</v>
      </c>
      <c t="n" s="6" r="B55">
        <v>675000</v>
      </c>
    </row>
    <row spans="1:2" r="56">
      <c t="s" s="4" r="A56">
        <v>449</v>
      </c>
      <c t="n" s="9" r="B56">
        <v>2.74</v>
      </c>
    </row>
    <row spans="1:2" r="57">
      <c t="s" s="4" r="A57">
        <v>464</v>
      </c>
    </row>
    <row spans="1:2" r="58">
      <c t="s" s="3" r="A58">
        <v>447</v>
      </c>
    </row>
    <row spans="1:2" r="59">
      <c t="s" s="4" r="A59">
        <v>448</v>
      </c>
      <c t="n" s="6" r="B59">
        <v>19320000</v>
      </c>
    </row>
    <row spans="1:2" r="60">
      <c t="s" s="4" r="A60">
        <v>465</v>
      </c>
      <c t="n" s="9" r="B60">
        <v>-0.2</v>
      </c>
    </row>
    <row spans="1:2" r="61">
      <c t="s" s="4" r="A61">
        <v>466</v>
      </c>
    </row>
    <row spans="1:2" r="62">
      <c t="s" s="3" r="A62">
        <v>447</v>
      </c>
    </row>
    <row spans="1:2" r="63">
      <c t="s" s="4" r="A63">
        <v>448</v>
      </c>
      <c t="n" s="6" r="B63">
        <v>477354</v>
      </c>
    </row>
    <row spans="1:2" r="64">
      <c t="s" s="4" r="A64">
        <v>465</v>
      </c>
      <c t="n" s="9" r="B64">
        <v>-0.08</v>
      </c>
    </row>
    <row spans="1:2" r="65">
      <c t="s" s="4" r="A65">
        <v>467</v>
      </c>
    </row>
    <row spans="1:2" r="66">
      <c t="s" s="3" r="A66">
        <v>447</v>
      </c>
    </row>
    <row spans="1:2" r="67">
      <c t="s" s="4" r="A67">
        <v>448</v>
      </c>
      <c t="n" s="6" r="B67">
        <v>140433</v>
      </c>
    </row>
    <row spans="1:2" r="68">
      <c t="s" s="4" r="A68">
        <v>465</v>
      </c>
      <c t="n" s="9" r="B68">
        <v>-0.1</v>
      </c>
    </row>
    <row spans="1:2" r="69">
      <c t="s" s="4" r="A69">
        <v>468</v>
      </c>
    </row>
    <row spans="1:2" r="70">
      <c t="s" s="3" r="A70">
        <v>447</v>
      </c>
    </row>
    <row spans="1:2" r="71">
      <c t="s" s="4" r="A71">
        <v>448</v>
      </c>
      <c t="n" s="6" r="B71">
        <v>788896</v>
      </c>
    </row>
    <row spans="1:2" r="72">
      <c t="s" s="4" r="A72">
        <v>465</v>
      </c>
      <c t="n" s="9" r="B72">
        <v>-0.13</v>
      </c>
    </row>
    <row spans="1:2" r="73">
      <c t="s" s="4" r="A73">
        <v>469</v>
      </c>
    </row>
    <row spans="1:2" r="74">
      <c t="s" s="3" r="A74">
        <v>447</v>
      </c>
    </row>
    <row spans="1:2" r="75">
      <c t="s" s="4" r="A75">
        <v>448</v>
      </c>
      <c t="n" s="6" r="B75">
        <v>21900000</v>
      </c>
    </row>
    <row spans="1:2" r="76">
      <c t="s" s="4" r="A76">
        <v>465</v>
      </c>
      <c t="n" s="9" r="B76">
        <v>-0.2</v>
      </c>
    </row>
    <row spans="1:2" r="77">
      <c t="s" s="4" r="A77">
        <v>470</v>
      </c>
    </row>
    <row spans="1:2" r="78">
      <c t="s" s="3" r="A78">
        <v>447</v>
      </c>
    </row>
    <row spans="1:2" r="79">
      <c t="s" s="4" r="A79">
        <v>452</v>
      </c>
      <c t="n" s="6" r="B79">
        <v>486000</v>
      </c>
    </row>
    <row spans="1:2" r="80">
      <c t="s" s="4" r="A80">
        <v>471</v>
      </c>
      <c t="n" s="9" r="B80">
        <v>-1.01</v>
      </c>
    </row>
    <row spans="1:2" r="81">
      <c t="s" s="4" r="A81">
        <v>472</v>
      </c>
    </row>
    <row spans="1:2" r="82">
      <c t="s" s="3" r="A82">
        <v>447</v>
      </c>
    </row>
    <row spans="1:2" r="83">
      <c t="s" s="4" r="A83">
        <v>452</v>
      </c>
      <c t="n" s="6" r="B83">
        <v>110400</v>
      </c>
    </row>
    <row spans="1:2" r="84">
      <c t="s" s="4" r="A84">
        <v>471</v>
      </c>
      <c t="n" s="9" r="B84">
        <v>-0.43</v>
      </c>
    </row>
    <row spans="1:2" r="85">
      <c t="s" s="4" r="A85">
        <v>473</v>
      </c>
    </row>
    <row spans="1:2" r="86">
      <c t="s" s="3" r="A86">
        <v>447</v>
      </c>
    </row>
    <row spans="1:2" r="87">
      <c t="s" s="4" r="A87">
        <v>452</v>
      </c>
      <c t="n" s="6" r="B87">
        <v>368000</v>
      </c>
    </row>
    <row spans="1:2" r="88">
      <c t="s" s="4" r="A88">
        <v>471</v>
      </c>
      <c t="n" s="9" r="B88">
        <v>-14.25</v>
      </c>
    </row>
    <row spans="1:2" r="89">
      <c t="s" s="4" r="A89">
        <v>474</v>
      </c>
    </row>
    <row spans="1:2" r="90">
      <c t="s" s="3" r="A90">
        <v>447</v>
      </c>
    </row>
    <row spans="1:2" r="91">
      <c t="s" s="4" r="A91">
        <v>448</v>
      </c>
      <c t="n" s="6" r="B91">
        <v>6440000</v>
      </c>
    </row>
    <row spans="1:2" r="92">
      <c t="s" s="4" r="A92">
        <v>475</v>
      </c>
      <c t="n" s="6" r="B92">
        <v>3</v>
      </c>
    </row>
    <row spans="1:2" r="93">
      <c t="s" s="4" r="A93">
        <v>476</v>
      </c>
      <c t="n" s="9" r="B93">
        <v>3.95</v>
      </c>
    </row>
    <row spans="1:2" r="94">
      <c t="s" s="4" r="A94">
        <v>477</v>
      </c>
      <c t="n" s="9" r="B94">
        <v>4.25</v>
      </c>
    </row>
    <row spans="1:2" r="95">
      <c t="s" s="4" r="A95">
        <v>478</v>
      </c>
    </row>
    <row spans="1:2" r="96">
      <c t="s" s="3" r="A96">
        <v>447</v>
      </c>
    </row>
    <row spans="1:2" r="97">
      <c t="s" s="4" r="A97">
        <v>448</v>
      </c>
      <c t="n" s="6" r="B97">
        <v>14600000</v>
      </c>
    </row>
    <row spans="1:2" r="98">
      <c t="s" s="4" r="A98">
        <v>475</v>
      </c>
      <c t="n" s="9" r="B98">
        <v>3.31</v>
      </c>
    </row>
    <row spans="1:2" r="99">
      <c t="s" s="4" r="A99">
        <v>476</v>
      </c>
      <c t="n" s="9" r="B99">
        <v>3.88</v>
      </c>
    </row>
    <row spans="1:2" r="100">
      <c t="s" s="4" r="A100">
        <v>477</v>
      </c>
      <c t="n" s="9" r="B100">
        <v>4.15</v>
      </c>
    </row>
    <row spans="1:2" r="101">
      <c t="s" s="4" r="A101">
        <v>479</v>
      </c>
    </row>
    <row spans="1:2" r="102">
      <c t="s" s="3" r="A102">
        <v>447</v>
      </c>
    </row>
    <row spans="1:2" r="103">
      <c t="s" s="4" r="A103">
        <v>452</v>
      </c>
      <c t="n" s="6" r="B103">
        <v>533600</v>
      </c>
    </row>
    <row spans="1:2" r="104">
      <c t="s" s="4" r="A104">
        <v>480</v>
      </c>
      <c t="n" s="9" r="B104">
        <v>73.62</v>
      </c>
    </row>
    <row spans="1:2" r="105">
      <c t="s" s="4" r="A105">
        <v>481</v>
      </c>
      <c t="n" s="6" r="B105">
        <v>90</v>
      </c>
    </row>
    <row spans="1:2" r="106">
      <c t="s" s="4" r="A106">
        <v>482</v>
      </c>
      <c t="n" s="9" r="B106">
        <v>96.18000000000001</v>
      </c>
    </row>
    <row spans="1:2" r="107">
      <c t="s" s="4" r="A107">
        <v>483</v>
      </c>
    </row>
    <row spans="1:2" r="108">
      <c t="s" s="3" r="A108">
        <v>447</v>
      </c>
    </row>
    <row spans="1:2" r="109">
      <c t="s" s="4" r="A109">
        <v>448</v>
      </c>
      <c t="n" s="6" r="B109">
        <v>920000</v>
      </c>
    </row>
    <row spans="1:2" r="110">
      <c t="s" s="4" r="A110">
        <v>475</v>
      </c>
      <c t="n" s="6" r="B110">
        <v>3</v>
      </c>
    </row>
    <row spans="1:2" r="111">
      <c t="s" s="4" r="A111">
        <v>484</v>
      </c>
    </row>
    <row spans="1:2" r="112">
      <c t="s" s="3" r="A112">
        <v>447</v>
      </c>
    </row>
    <row spans="1:2" r="113">
      <c t="s" s="4" r="A113">
        <v>448</v>
      </c>
      <c t="n" s="6" r="B113">
        <v>1825000</v>
      </c>
    </row>
    <row spans="1:2" r="114">
      <c t="s" s="4" r="A114">
        <v>475</v>
      </c>
      <c t="n" s="9" r="B114">
        <v>3.5</v>
      </c>
    </row>
    <row spans="1:2" r="115">
      <c t="s" s="4" r="A115">
        <v>485</v>
      </c>
    </row>
    <row spans="1:2" r="116">
      <c t="s" s="3" r="A116">
        <v>447</v>
      </c>
    </row>
    <row spans="1:2" r="117">
      <c t="s" s="4" r="A117">
        <v>452</v>
      </c>
      <c t="n" s="6" r="B117">
        <v>73600</v>
      </c>
    </row>
    <row spans="1:2" r="118">
      <c t="s" s="4" r="A118">
        <v>480</v>
      </c>
      <c t="n" s="6" r="B118">
        <v>75</v>
      </c>
    </row>
    <row spans="1:2" r="119">
      <c t="s" s="4" r="A119">
        <v>486</v>
      </c>
    </row>
    <row spans="1:2" r="120">
      <c t="s" s="3" r="A120">
        <v>447</v>
      </c>
    </row>
    <row spans="1:2" r="121">
      <c t="s" s="4" r="A121">
        <v>452</v>
      </c>
      <c t="n" s="6" r="B121">
        <v>73000</v>
      </c>
    </row>
    <row spans="1:2" r="122">
      <c t="s" s="4" r="A122">
        <v>480</v>
      </c>
      <c t="n" s="6" r="B122">
        <v>75</v>
      </c>
    </row>
    <row spans="1:2" r="123">
      <c t="s" s="4" r="A123">
        <v>487</v>
      </c>
    </row>
    <row spans="1:2" r="124">
      <c t="s" s="3" r="A124">
        <v>447</v>
      </c>
    </row>
    <row spans="1:2" r="125">
      <c t="s" s="4" r="A125">
        <v>481</v>
      </c>
      <c t="n" s="6" r="B125">
        <v>75</v>
      </c>
    </row>
    <row spans="1:2" r="126">
      <c t="s" s="4" r="A126">
        <v>488</v>
      </c>
      <c t="n" s="6" r="B126">
        <v>92000</v>
      </c>
    </row>
    <row spans="1:2" r="127">
      <c t="s" s="4" r="A127">
        <v>482</v>
      </c>
      <c t="n" s="6" r="B127">
        <v>100</v>
      </c>
    </row>
    <row spans="1:2" r="128">
      <c t="s" s="4" r="A128">
        <v>489</v>
      </c>
      <c t="n" s="6" r="B128">
        <v>4</v>
      </c>
    </row>
    <row spans="1:2" r="129">
      <c t="s" s="4" r="A129">
        <v>490</v>
      </c>
    </row>
    <row spans="1:2" r="130">
      <c t="s" s="3" r="A130">
        <v>447</v>
      </c>
    </row>
    <row spans="1:2" r="131">
      <c t="s" s="4" r="A131">
        <v>452</v>
      </c>
      <c t="n" s="6" r="B131">
        <v>322000</v>
      </c>
    </row>
    <row spans="1:2" r="132">
      <c t="s" s="4" r="A132">
        <v>481</v>
      </c>
      <c t="n" s="6" r="B132">
        <v>41</v>
      </c>
    </row>
    <row spans="1:2" r="133">
      <c t="s" s="4" r="A133">
        <v>482</v>
      </c>
      <c t="n" s="9" r="B133">
        <v>50.57</v>
      </c>
    </row>
    <row spans="1:2" r="134">
      <c t="s" s="4" r="A134">
        <v>491</v>
      </c>
    </row>
    <row spans="1:2" r="135">
      <c t="s" s="3" r="A135">
        <v>447</v>
      </c>
    </row>
    <row spans="1:2" r="136">
      <c t="s" s="4" r="A136">
        <v>452</v>
      </c>
      <c t="n" s="6" r="B136">
        <v>184000</v>
      </c>
    </row>
    <row spans="1:2" r="137">
      <c t="s" s="4" r="A137">
        <v>492</v>
      </c>
      <c t="n" s="6" r="B137">
        <v>60</v>
      </c>
    </row>
    <row spans="1:2" r="138">
      <c t="s" s="4" r="A138">
        <v>493</v>
      </c>
    </row>
    <row spans="1:2" r="139">
      <c t="s" s="3" r="A139">
        <v>494</v>
      </c>
    </row>
    <row spans="1:2" r="140">
      <c t="s" s="4" r="A140">
        <v>495</v>
      </c>
      <c t="n" s="7" r="B140">
        <v>630000</v>
      </c>
    </row>
    <row spans="1:2" r="141">
      <c t="s" s="4" r="A141">
        <v>496</v>
      </c>
    </row>
    <row spans="1:2" r="142">
      <c t="s" s="3" r="A142">
        <v>494</v>
      </c>
    </row>
    <row spans="1:2" r="143">
      <c t="s" s="4" r="A143">
        <v>495</v>
      </c>
      <c t="n" s="7" r="B143">
        <v>20000</v>
      </c>
    </row>
    <row spans="1:2" r="144">
      <c t="s" s="4" r="A144">
        <v>497</v>
      </c>
      <c t="s" s="4" r="B144">
        <v>498</v>
      </c>
    </row>
    <row spans="1:2" r="145">
      <c t="s" s="4" r="A145">
        <v>499</v>
      </c>
    </row>
    <row spans="1:2" r="146">
      <c t="s" s="3" r="A146">
        <v>494</v>
      </c>
    </row>
    <row spans="1:2" r="147">
      <c t="s" s="4" r="A147">
        <v>495</v>
      </c>
      <c t="n" s="7" r="B147">
        <v>40000</v>
      </c>
    </row>
    <row spans="1:2" r="148">
      <c t="s" s="4" r="A148">
        <v>497</v>
      </c>
      <c t="s" s="4" r="B148">
        <v>500</v>
      </c>
    </row>
    <row spans="1:2" r="149">
      <c t="s" s="4" r="A149">
        <v>501</v>
      </c>
    </row>
    <row spans="1:2" r="150">
      <c t="s" s="3" r="A150">
        <v>494</v>
      </c>
    </row>
    <row spans="1:2" r="151">
      <c t="s" s="4" r="A151">
        <v>495</v>
      </c>
      <c t="n" s="7" r="B151">
        <v>30000</v>
      </c>
    </row>
    <row spans="1:2" r="152">
      <c t="s" s="4" r="A152">
        <v>497</v>
      </c>
      <c t="s" s="4" r="B152">
        <v>436</v>
      </c>
    </row>
    <row spans="1:2" r="153">
      <c t="s" s="4" r="A153">
        <v>502</v>
      </c>
    </row>
    <row spans="1:2" r="154">
      <c t="s" s="3" r="A154">
        <v>494</v>
      </c>
    </row>
    <row spans="1:2" r="155">
      <c t="s" s="4" r="A155">
        <v>495</v>
      </c>
      <c t="n" s="7" r="B155">
        <v>25000</v>
      </c>
    </row>
    <row spans="1:2" r="156">
      <c t="s" s="4" r="A156">
        <v>497</v>
      </c>
      <c t="s" s="4" r="B156">
        <v>503</v>
      </c>
    </row>
    <row spans="1:2" r="157">
      <c t="s" s="4" r="A157">
        <v>504</v>
      </c>
    </row>
    <row spans="1:2" r="158">
      <c t="s" s="3" r="A158">
        <v>494</v>
      </c>
    </row>
    <row spans="1:2" r="159">
      <c t="s" s="4" r="A159">
        <v>495</v>
      </c>
      <c t="n" s="7" r="B159">
        <v>20000</v>
      </c>
    </row>
    <row spans="1:2" r="160">
      <c t="s" s="4" r="A160">
        <v>497</v>
      </c>
      <c t="s" s="4" r="B160">
        <v>505</v>
      </c>
    </row>
    <row spans="1:2" r="161">
      <c t="s" s="4" r="A161">
        <v>506</v>
      </c>
    </row>
    <row spans="1:2" r="162">
      <c t="s" s="3" r="A162">
        <v>494</v>
      </c>
    </row>
    <row spans="1:2" r="163">
      <c t="s" s="4" r="A163">
        <v>495</v>
      </c>
      <c t="n" s="7" r="B163">
        <v>75000</v>
      </c>
    </row>
    <row spans="1:2" r="164">
      <c t="s" s="4" r="A164">
        <v>497</v>
      </c>
      <c t="s" s="4" r="B164">
        <v>507</v>
      </c>
    </row>
    <row spans="1:2" r="165">
      <c t="s" s="4" r="A165">
        <v>508</v>
      </c>
    </row>
    <row spans="1:2" r="166">
      <c t="s" s="3" r="A166">
        <v>494</v>
      </c>
    </row>
    <row spans="1:2" r="167">
      <c t="s" s="4" r="A167">
        <v>495</v>
      </c>
      <c t="n" s="7" r="B167">
        <v>25000</v>
      </c>
    </row>
    <row spans="1:2" r="168">
      <c t="s" s="4" r="A168">
        <v>497</v>
      </c>
      <c t="s" s="4" r="B168">
        <v>434</v>
      </c>
    </row>
    <row spans="1:2" r="169">
      <c t="s" s="4" r="A169">
        <v>509</v>
      </c>
    </row>
    <row spans="1:2" r="170">
      <c t="s" s="3" r="A170">
        <v>494</v>
      </c>
    </row>
    <row spans="1:2" r="171">
      <c t="s" s="4" r="A171">
        <v>495</v>
      </c>
      <c t="n" s="7" r="B171">
        <v>175000</v>
      </c>
    </row>
    <row spans="1:2" r="172">
      <c t="s" s="4" r="A172">
        <v>497</v>
      </c>
      <c t="s" s="4" r="B172">
        <v>510</v>
      </c>
    </row>
    <row spans="1:2" r="173">
      <c t="s" s="4" r="A173">
        <v>511</v>
      </c>
    </row>
    <row spans="1:2" r="174">
      <c t="s" s="3" r="A174">
        <v>494</v>
      </c>
    </row>
    <row spans="1:2" r="175">
      <c t="s" s="4" r="A175">
        <v>495</v>
      </c>
      <c t="n" s="7" r="B175">
        <v>75000</v>
      </c>
    </row>
    <row spans="1:2" r="176">
      <c t="s" s="4" r="A176">
        <v>497</v>
      </c>
      <c t="s" s="4" r="B176">
        <v>512</v>
      </c>
    </row>
    <row spans="1:2" r="177">
      <c t="s" s="4" r="A177">
        <v>513</v>
      </c>
    </row>
    <row spans="1:2" r="178">
      <c t="s" s="3" r="A178">
        <v>494</v>
      </c>
    </row>
    <row spans="1:2" r="179">
      <c t="s" s="4" r="A179">
        <v>495</v>
      </c>
      <c t="n" s="7" r="B179">
        <v>70000</v>
      </c>
    </row>
    <row spans="1:2" r="180">
      <c t="s" s="4" r="A180">
        <v>497</v>
      </c>
      <c t="s" s="4" r="B180">
        <v>514</v>
      </c>
    </row>
    <row spans="1:2" r="181">
      <c t="s" s="4" r="A181">
        <v>515</v>
      </c>
    </row>
    <row spans="1:2" r="182">
      <c t="s" s="3" r="A182">
        <v>494</v>
      </c>
    </row>
    <row spans="1:2" r="183">
      <c t="s" s="4" r="A183">
        <v>495</v>
      </c>
      <c t="n" s="7" r="B183">
        <v>75000</v>
      </c>
    </row>
    <row spans="1:2" r="184">
      <c t="s" s="4" r="A184">
        <v>497</v>
      </c>
      <c t="s" s="4" r="B184">
        <v>5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7</v>
      </c>
      <c t="s" s="2" r="B1">
        <v>2</v>
      </c>
      <c t="s" s="2" r="C1">
        <v>56</v>
      </c>
    </row>
    <row spans="1:3" r="2">
      <c t="s" s="3" r="A2">
        <v>518</v>
      </c>
    </row>
    <row spans="1:3" r="3">
      <c t="s" s="4" r="A3">
        <v>519</v>
      </c>
      <c t="n" s="7" r="B3">
        <v>171889</v>
      </c>
      <c t="n" s="7" r="C3">
        <v>349281</v>
      </c>
    </row>
    <row spans="1:3" r="4">
      <c t="s" s="4" r="A4">
        <v>520</v>
      </c>
      <c t="n" s="6" r="B4">
        <v>-37851</v>
      </c>
      <c t="n" s="6" r="C4">
        <v>-32234</v>
      </c>
    </row>
    <row spans="1:3" r="5">
      <c t="s" s="4" r="A5">
        <v>521</v>
      </c>
      <c t="n" s="6" r="B5">
        <v>134038</v>
      </c>
      <c t="n" s="6" r="C5">
        <v>317047</v>
      </c>
    </row>
    <row spans="1:3" r="6">
      <c t="s" s="3" r="A6">
        <v>522</v>
      </c>
    </row>
    <row spans="1:3" r="7">
      <c t="s" s="4" r="A7">
        <v>523</v>
      </c>
      <c t="n" s="6" r="B7">
        <v>-38582</v>
      </c>
      <c t="n" s="6" r="C7">
        <v>-32590</v>
      </c>
    </row>
    <row spans="1:3" r="8">
      <c t="s" s="4" r="A8">
        <v>520</v>
      </c>
      <c t="n" s="6" r="B8">
        <v>37851</v>
      </c>
      <c t="n" s="6" r="C8">
        <v>32234</v>
      </c>
    </row>
    <row spans="1:3" r="9">
      <c t="s" s="4" r="A9">
        <v>521</v>
      </c>
      <c t="n" s="6" r="B9">
        <v>-731</v>
      </c>
      <c t="n" s="6" r="C9">
        <v>-356</v>
      </c>
    </row>
    <row spans="1:3" r="10">
      <c t="s" s="4" r="A10">
        <v>524</v>
      </c>
    </row>
    <row spans="1:3" r="11">
      <c t="s" s="3" r="A11">
        <v>518</v>
      </c>
    </row>
    <row spans="1:3" r="12">
      <c t="s" s="4" r="A12">
        <v>519</v>
      </c>
      <c t="n" s="6" r="B12">
        <v>171889</v>
      </c>
      <c t="n" s="6" r="C12">
        <v>349281</v>
      </c>
    </row>
    <row spans="1:3" r="13">
      <c t="s" s="4" r="A13">
        <v>520</v>
      </c>
      <c t="n" s="6" r="B13">
        <v>-25165</v>
      </c>
      <c t="n" s="6" r="C13">
        <v>-21834</v>
      </c>
    </row>
    <row spans="1:3" r="14">
      <c t="s" s="4" r="A14">
        <v>521</v>
      </c>
      <c t="n" s="6" r="B14">
        <v>146724</v>
      </c>
      <c t="n" s="6" r="C14">
        <v>327447</v>
      </c>
    </row>
    <row spans="1:3" r="15">
      <c t="s" s="3" r="A15">
        <v>522</v>
      </c>
    </row>
    <row spans="1:3" r="16">
      <c t="s" s="4" r="A16">
        <v>523</v>
      </c>
      <c t="n" s="6" r="B16">
        <v>-25828</v>
      </c>
      <c t="n" s="6" r="C16">
        <v>-21934</v>
      </c>
    </row>
    <row spans="1:3" r="17">
      <c t="s" s="4" r="A17">
        <v>520</v>
      </c>
      <c t="n" s="6" r="B17">
        <v>25165</v>
      </c>
      <c t="n" s="6" r="C17">
        <v>21834</v>
      </c>
    </row>
    <row spans="1:3" r="18">
      <c t="s" s="4" r="A18">
        <v>521</v>
      </c>
      <c t="n" s="6" r="B18">
        <v>-663</v>
      </c>
      <c t="n" s="6" r="C18">
        <v>-100</v>
      </c>
    </row>
    <row spans="1:3" r="19">
      <c t="s" s="4" r="A19">
        <v>525</v>
      </c>
    </row>
    <row spans="1:3" r="20">
      <c t="s" s="3" r="A20">
        <v>518</v>
      </c>
    </row>
    <row spans="1:3" r="21">
      <c t="s" s="4" r="A21">
        <v>519</v>
      </c>
      <c t="n" s="6" r="B21">
        <v>0</v>
      </c>
      <c t="n" s="6" r="C21">
        <v>0</v>
      </c>
    </row>
    <row spans="1:3" r="22">
      <c t="s" s="4" r="A22">
        <v>520</v>
      </c>
      <c t="n" s="6" r="B22">
        <v>-12686</v>
      </c>
      <c t="n" s="6" r="C22">
        <v>-10400</v>
      </c>
    </row>
    <row spans="1:3" r="23">
      <c t="s" s="4" r="A23">
        <v>521</v>
      </c>
      <c t="n" s="6" r="B23">
        <v>-12686</v>
      </c>
      <c t="n" s="6" r="C23">
        <v>-10400</v>
      </c>
    </row>
    <row spans="1:3" r="24">
      <c t="s" s="3" r="A24">
        <v>522</v>
      </c>
    </row>
    <row spans="1:3" r="25">
      <c t="s" s="4" r="A25">
        <v>523</v>
      </c>
      <c t="n" s="6" r="B25">
        <v>-12754</v>
      </c>
      <c t="n" s="6" r="C25">
        <v>-10656</v>
      </c>
    </row>
    <row spans="1:3" r="26">
      <c t="s" s="4" r="A26">
        <v>520</v>
      </c>
      <c t="n" s="6" r="B26">
        <v>12686</v>
      </c>
      <c t="n" s="6" r="C26">
        <v>10400</v>
      </c>
    </row>
    <row spans="1:3" r="27">
      <c t="s" s="4" r="A27">
        <v>521</v>
      </c>
      <c t="n" s="7" r="B27">
        <v>-68</v>
      </c>
      <c t="n" s="7" r="C27">
        <v>-25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526</v>
      </c>
      <c t="s" s="2" r="B1">
        <v>1</v>
      </c>
      <c t="s" s="2" r="D1">
        <v>122</v>
      </c>
    </row>
    <row spans="1:4" r="2">
      <c t="s" s="2" r="B2">
        <v>2</v>
      </c>
      <c t="s" s="2" r="C2">
        <v>24</v>
      </c>
      <c t="s" s="2" r="D2">
        <v>56</v>
      </c>
    </row>
    <row spans="1:4" r="3">
      <c t="s" s="3" r="A3">
        <v>527</v>
      </c>
    </row>
    <row spans="1:4" r="4">
      <c t="s" s="4" r="A4">
        <v>528</v>
      </c>
      <c t="n" s="7" r="B4">
        <v>316691</v>
      </c>
      <c t="n" s="7" r="C4">
        <v>220734</v>
      </c>
      <c t="n" s="7" r="D4">
        <v>220734</v>
      </c>
    </row>
    <row spans="1:4" r="5">
      <c t="s" s="4" r="A5">
        <v>529</v>
      </c>
      <c t="n" s="6" r="D5">
        <v>195273</v>
      </c>
    </row>
    <row spans="1:4" r="6">
      <c t="s" s="4" r="A6">
        <v>530</v>
      </c>
      <c t="n" s="6" r="B6">
        <v>-1959</v>
      </c>
      <c t="n" s="6" r="D6">
        <v>7126</v>
      </c>
    </row>
    <row spans="1:4" r="7">
      <c t="s" s="4" r="A7">
        <v>133</v>
      </c>
      <c t="n" s="6" r="B7">
        <v>-43676</v>
      </c>
      <c t="n" s="6" r="C7">
        <v>36749</v>
      </c>
      <c t="n" s="6" r="D7">
        <v>169569</v>
      </c>
    </row>
    <row spans="1:4" r="8">
      <c t="s" s="4" r="A8">
        <v>531</v>
      </c>
      <c t="n" s="6" r="B8">
        <v>-142476</v>
      </c>
      <c t="n" s="6" r="C8">
        <v>-80620</v>
      </c>
      <c t="n" s="6" r="D8">
        <v>-211723</v>
      </c>
    </row>
    <row spans="1:4" r="9">
      <c t="s" s="4" r="A9">
        <v>135</v>
      </c>
      <c t="n" s="6" r="B9">
        <v>4727</v>
      </c>
      <c t="n" s="7" r="C9">
        <v>1980</v>
      </c>
      <c t="n" s="6" r="D9">
        <v>5227</v>
      </c>
    </row>
    <row spans="1:4" r="10">
      <c t="s" s="4" r="A10">
        <v>532</v>
      </c>
      <c t="n" s="6" r="D10">
        <v>-69515</v>
      </c>
    </row>
    <row spans="1:4" r="11">
      <c t="s" s="4" r="A11">
        <v>533</v>
      </c>
      <c t="n" s="7" r="B11">
        <v>133307</v>
      </c>
      <c t="n" s="7" r="D11">
        <v>31669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94</v>
      </c>
      <c t="s" s="2" r="B1">
        <v>2</v>
      </c>
      <c t="s" s="2" r="C1">
        <v>56</v>
      </c>
    </row>
    <row spans="1:3" r="2">
      <c t="s" s="3" r="A2">
        <v>88</v>
      </c>
    </row>
    <row spans="1:3" r="3">
      <c t="s" s="4" r="A3">
        <v>95</v>
      </c>
      <c t="n" s="6" r="B3">
        <v>13881873</v>
      </c>
      <c t="n" s="6" r="C3">
        <v>13881873</v>
      </c>
    </row>
    <row spans="1:3" r="4">
      <c t="s" s="4" r="A4">
        <v>96</v>
      </c>
      <c t="n" s="6" r="B4">
        <v>13881873</v>
      </c>
      <c t="n" s="6" r="C4">
        <v>13881873</v>
      </c>
    </row>
    <row spans="1:3" r="5">
      <c t="s" s="4" r="A5">
        <v>52</v>
      </c>
    </row>
    <row spans="1:3" r="6">
      <c t="s" s="3" r="A6">
        <v>88</v>
      </c>
    </row>
    <row spans="1:3" r="7">
      <c t="s" s="4" r="A7">
        <v>97</v>
      </c>
      <c t="n" s="6" r="B7">
        <v>131041849</v>
      </c>
      <c t="n" s="6" r="C7">
        <v>130476978</v>
      </c>
    </row>
    <row spans="1:3" r="8">
      <c t="s" s="4" r="A8">
        <v>98</v>
      </c>
      <c t="n" s="6" r="B8">
        <v>131041849</v>
      </c>
      <c t="n" s="6" r="C8">
        <v>130476978</v>
      </c>
    </row>
    <row spans="1:3" r="9">
      <c t="s" s="4" r="A9">
        <v>54</v>
      </c>
    </row>
    <row spans="1:3" r="10">
      <c t="s" s="3" r="A10">
        <v>88</v>
      </c>
    </row>
    <row spans="1:3" r="11">
      <c t="s" s="4" r="A11">
        <v>97</v>
      </c>
      <c t="n" s="6" r="B11">
        <v>420000</v>
      </c>
      <c t="n" s="6" r="C11">
        <v>420000</v>
      </c>
    </row>
    <row spans="1:3" r="12">
      <c t="s" s="4" r="A12">
        <v>98</v>
      </c>
      <c t="n" s="6" r="B12">
        <v>420000</v>
      </c>
      <c t="n" s="6" r="C12">
        <v>420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34</v>
      </c>
      <c t="s" s="2" r="B1">
        <v>1</v>
      </c>
      <c t="s" s="2" r="C1">
        <v>122</v>
      </c>
    </row>
    <row spans="1:3" r="2">
      <c t="s" s="2" r="B2">
        <v>2</v>
      </c>
      <c t="s" s="2" r="C2">
        <v>56</v>
      </c>
    </row>
    <row spans="1:3" r="3">
      <c t="s" s="3" r="A3">
        <v>535</v>
      </c>
    </row>
    <row spans="1:3" r="4">
      <c t="s" s="4" r="A4">
        <v>536</v>
      </c>
      <c t="n" s="7" r="B4">
        <v>287</v>
      </c>
      <c t="n" s="7" r="C4">
        <v>2699</v>
      </c>
    </row>
    <row spans="1:3" r="5">
      <c t="s" s="4" r="A5">
        <v>537</v>
      </c>
      <c t="n" s="7" r="B5">
        <v>-4368</v>
      </c>
      <c t="n" s="6" r="C5">
        <v>22329</v>
      </c>
    </row>
    <row spans="1:3" r="6">
      <c t="s" s="4" r="A6">
        <v>538</v>
      </c>
      <c t="n" s="6" r="C6">
        <v>90900</v>
      </c>
    </row>
    <row spans="1:3" r="7">
      <c t="s" s="4" r="A7">
        <v>539</v>
      </c>
      <c t="s" s="4" r="B7">
        <v>540</v>
      </c>
    </row>
    <row spans="1:3" r="8">
      <c t="s" s="4" r="A8">
        <v>541</v>
      </c>
    </row>
    <row spans="1:3" r="9">
      <c t="s" s="3" r="A9">
        <v>542</v>
      </c>
    </row>
    <row spans="1:3" r="10">
      <c t="s" s="4" r="A10">
        <v>543</v>
      </c>
      <c t="n" s="7" r="B10">
        <v>146724</v>
      </c>
      <c t="n" s="6" r="C10">
        <v>327447</v>
      </c>
    </row>
    <row spans="1:3" r="11">
      <c t="s" s="4" r="A11">
        <v>544</v>
      </c>
      <c t="n" s="6" r="B11">
        <v>-12686</v>
      </c>
      <c t="n" s="6" r="C11">
        <v>-10400</v>
      </c>
    </row>
    <row spans="1:3" r="12">
      <c t="s" s="4" r="A12">
        <v>545</v>
      </c>
      <c t="n" s="6" r="B12">
        <v>134038</v>
      </c>
      <c t="n" s="6" r="C12">
        <v>317047</v>
      </c>
    </row>
    <row spans="1:3" r="13">
      <c t="s" s="3" r="A13">
        <v>535</v>
      </c>
    </row>
    <row spans="1:3" r="14">
      <c t="s" s="4" r="A14">
        <v>543</v>
      </c>
      <c t="n" s="6" r="C14">
        <v>-99</v>
      </c>
    </row>
    <row spans="1:3" r="15">
      <c t="s" s="4" r="A15">
        <v>546</v>
      </c>
      <c t="n" s="6" r="B15">
        <v>-68</v>
      </c>
      <c t="n" s="6" r="C15">
        <v>-257</v>
      </c>
    </row>
    <row spans="1:3" r="16">
      <c t="s" s="4" r="A16">
        <v>545</v>
      </c>
      <c t="n" s="6" r="B16">
        <v>-731</v>
      </c>
      <c t="n" s="6" r="C16">
        <v>-356</v>
      </c>
    </row>
    <row spans="1:3" r="17">
      <c t="s" s="4" r="A17">
        <v>547</v>
      </c>
    </row>
    <row spans="1:3" r="18">
      <c t="s" s="3" r="A18">
        <v>542</v>
      </c>
    </row>
    <row spans="1:3" r="19">
      <c t="s" s="4" r="A19">
        <v>543</v>
      </c>
      <c t="n" s="6" r="B19">
        <v>0</v>
      </c>
      <c t="n" s="6" r="C19">
        <v>0</v>
      </c>
    </row>
    <row spans="1:3" r="20">
      <c t="s" s="4" r="A20">
        <v>544</v>
      </c>
      <c t="n" s="6" r="B20">
        <v>0</v>
      </c>
      <c t="n" s="6" r="C20">
        <v>0</v>
      </c>
    </row>
    <row spans="1:3" r="21">
      <c t="s" s="4" r="A21">
        <v>545</v>
      </c>
      <c t="n" s="6" r="B21">
        <v>0</v>
      </c>
      <c t="n" s="6" r="C21">
        <v>0</v>
      </c>
    </row>
    <row spans="1:3" r="22">
      <c t="s" s="3" r="A22">
        <v>535</v>
      </c>
    </row>
    <row spans="1:3" r="23">
      <c t="s" s="4" r="A23">
        <v>543</v>
      </c>
      <c t="n" s="6" r="C23">
        <v>0</v>
      </c>
    </row>
    <row spans="1:3" r="24">
      <c t="s" s="4" r="A24">
        <v>546</v>
      </c>
      <c t="n" s="6" r="B24">
        <v>0</v>
      </c>
      <c t="n" s="6" r="C24">
        <v>0</v>
      </c>
    </row>
    <row spans="1:3" r="25">
      <c t="s" s="4" r="A25">
        <v>545</v>
      </c>
      <c t="n" s="6" r="B25">
        <v>0</v>
      </c>
      <c t="n" s="6" r="C25">
        <v>0</v>
      </c>
    </row>
    <row spans="1:3" r="26">
      <c t="s" s="4" r="A26">
        <v>548</v>
      </c>
    </row>
    <row spans="1:3" r="27">
      <c t="s" s="3" r="A27">
        <v>542</v>
      </c>
    </row>
    <row spans="1:3" r="28">
      <c t="s" s="4" r="A28">
        <v>543</v>
      </c>
      <c t="n" s="6" r="B28">
        <v>148960</v>
      </c>
      <c t="n" s="6" r="C28">
        <v>333380</v>
      </c>
    </row>
    <row spans="1:3" r="29">
      <c t="s" s="4" r="A29">
        <v>544</v>
      </c>
      <c t="n" s="6" r="B29">
        <v>-12686</v>
      </c>
      <c t="n" s="6" r="C29">
        <v>-10400</v>
      </c>
    </row>
    <row spans="1:3" r="30">
      <c t="s" s="4" r="A30">
        <v>545</v>
      </c>
      <c t="n" s="6" r="B30">
        <v>136274</v>
      </c>
      <c t="n" s="6" r="C30">
        <v>322980</v>
      </c>
    </row>
    <row spans="1:3" r="31">
      <c t="s" s="3" r="A31">
        <v>535</v>
      </c>
    </row>
    <row spans="1:3" r="32">
      <c t="s" s="4" r="A32">
        <v>543</v>
      </c>
      <c t="n" s="6" r="C32">
        <v>-99</v>
      </c>
    </row>
    <row spans="1:3" r="33">
      <c t="s" s="4" r="A33">
        <v>546</v>
      </c>
      <c t="n" s="6" r="B33">
        <v>-68</v>
      </c>
      <c t="n" s="6" r="C33">
        <v>-257</v>
      </c>
    </row>
    <row spans="1:3" r="34">
      <c t="s" s="4" r="A34">
        <v>545</v>
      </c>
      <c t="n" s="6" r="B34">
        <v>-731</v>
      </c>
      <c t="n" s="6" r="C34">
        <v>-356</v>
      </c>
    </row>
    <row spans="1:3" r="35">
      <c t="s" s="4" r="A35">
        <v>549</v>
      </c>
    </row>
    <row spans="1:3" r="36">
      <c t="s" s="3" r="A36">
        <v>542</v>
      </c>
    </row>
    <row spans="1:3" r="37">
      <c t="s" s="4" r="A37">
        <v>543</v>
      </c>
      <c t="n" s="6" r="B37">
        <v>-2236</v>
      </c>
      <c t="n" s="6" r="C37">
        <v>-5933</v>
      </c>
    </row>
    <row spans="1:3" r="38">
      <c t="s" s="4" r="A38">
        <v>544</v>
      </c>
      <c t="n" s="6" r="B38">
        <v>0</v>
      </c>
      <c t="n" s="6" r="C38">
        <v>0</v>
      </c>
    </row>
    <row spans="1:3" r="39">
      <c t="s" s="4" r="A39">
        <v>545</v>
      </c>
      <c t="n" s="6" r="B39">
        <v>-2236</v>
      </c>
      <c t="n" s="6" r="C39">
        <v>-5933</v>
      </c>
    </row>
    <row spans="1:3" r="40">
      <c t="s" s="3" r="A40">
        <v>535</v>
      </c>
    </row>
    <row spans="1:3" r="41">
      <c t="s" s="4" r="A41">
        <v>543</v>
      </c>
      <c t="n" s="6" r="C41">
        <v>0</v>
      </c>
    </row>
    <row spans="1:3" r="42">
      <c t="s" s="4" r="A42">
        <v>546</v>
      </c>
      <c t="n" s="6" r="B42">
        <v>0</v>
      </c>
      <c t="n" s="6" r="C42">
        <v>0</v>
      </c>
    </row>
    <row spans="1:3" r="43">
      <c t="s" s="4" r="A43">
        <v>545</v>
      </c>
      <c t="n" s="7" r="B43">
        <v>0</v>
      </c>
      <c t="n" s="7" r="C43">
        <v>0</v>
      </c>
    </row>
    <row spans="1:3" r="44">
      <c t="s" s="4" r="A44">
        <v>550</v>
      </c>
    </row>
    <row spans="1:3" r="45">
      <c t="s" s="3" r="A45">
        <v>535</v>
      </c>
    </row>
    <row spans="1:3" r="46">
      <c t="s" s="4" r="A46">
        <v>551</v>
      </c>
      <c t="s" s="4" r="B46">
        <v>552</v>
      </c>
    </row>
    <row spans="1:3" r="47">
      <c t="s" s="4" r="A47">
        <v>553</v>
      </c>
    </row>
    <row spans="1:3" r="48">
      <c t="s" s="3" r="A48">
        <v>535</v>
      </c>
    </row>
    <row spans="1:3" r="49">
      <c t="s" s="4" r="A49">
        <v>551</v>
      </c>
      <c t="s" s="4" r="B49">
        <v>554</v>
      </c>
    </row>
    <row spans="1:3" r="50">
      <c t="s" s="4" r="A50">
        <v>364</v>
      </c>
    </row>
    <row spans="1:3" r="51">
      <c t="s" s="3" r="A51">
        <v>555</v>
      </c>
    </row>
    <row spans="1:3" r="52">
      <c t="s" s="4" r="A52">
        <v>556</v>
      </c>
      <c t="n" s="7" r="B52">
        <v>16200</v>
      </c>
    </row>
    <row spans="1:3" r="53">
      <c t="s" s="4" r="A53">
        <v>374</v>
      </c>
    </row>
    <row spans="1:3" r="54">
      <c t="s" s="3" r="A54">
        <v>555</v>
      </c>
    </row>
    <row spans="1:3" r="55">
      <c t="s" s="4" r="A55">
        <v>556</v>
      </c>
      <c t="n" s="6" r="B55">
        <v>132700</v>
      </c>
    </row>
    <row spans="1:3" r="56">
      <c t="s" s="4" r="A56">
        <v>384</v>
      </c>
    </row>
    <row spans="1:3" r="57">
      <c t="s" s="3" r="A57">
        <v>555</v>
      </c>
    </row>
    <row spans="1:3" r="58">
      <c t="s" s="4" r="A58">
        <v>556</v>
      </c>
      <c t="n" s="7" r="B58">
        <v>263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57</v>
      </c>
      <c t="s" s="2" r="B1">
        <v>1</v>
      </c>
    </row>
    <row spans="1:3" r="2">
      <c t="s" s="2" r="B2">
        <v>2</v>
      </c>
      <c t="s" s="2" r="C2">
        <v>24</v>
      </c>
    </row>
    <row spans="1:3" r="3">
      <c t="s" s="3" r="A3">
        <v>558</v>
      </c>
    </row>
    <row spans="1:3" r="4">
      <c t="s" s="4" r="A4">
        <v>559</v>
      </c>
      <c t="n" s="7" r="B4">
        <v>-5933</v>
      </c>
      <c t="n" s="7" r="C4">
        <v>-6470</v>
      </c>
    </row>
    <row spans="1:3" r="5">
      <c t="s" s="4" r="A5">
        <v>560</v>
      </c>
      <c t="n" s="6" r="B5">
        <v>6922</v>
      </c>
      <c t="n" s="6" r="C5">
        <v>4417</v>
      </c>
    </row>
    <row spans="1:3" r="6">
      <c t="s" s="4" r="A6">
        <v>561</v>
      </c>
      <c t="n" s="6" r="B6">
        <v>-3225</v>
      </c>
      <c t="n" s="6" r="C6">
        <v>-1869</v>
      </c>
    </row>
    <row spans="1:3" r="7">
      <c t="s" s="4" r="A7">
        <v>562</v>
      </c>
      <c t="n" s="6" r="B7">
        <v>-2236</v>
      </c>
      <c t="n" s="6" r="C7">
        <v>-3922</v>
      </c>
    </row>
    <row spans="1:3" r="8">
      <c t="s" s="4" r="A8">
        <v>563</v>
      </c>
      <c t="n" s="7" r="B8">
        <v>589</v>
      </c>
      <c t="n" s="7" r="C8">
        <v>73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5"/>
    <col customWidth="1" max="3" min="3" width="16"/>
  </cols>
  <sheetData>
    <row spans="1:3" r="1">
      <c t="s" s="1" r="A1">
        <v>564</v>
      </c>
      <c t="s" s="2" r="B1">
        <v>1</v>
      </c>
      <c t="s" s="2" r="C1">
        <v>122</v>
      </c>
    </row>
    <row spans="1:3" r="2">
      <c t="s" s="2" r="B2">
        <v>2</v>
      </c>
      <c t="s" s="2" r="C2">
        <v>56</v>
      </c>
    </row>
    <row spans="1:3" r="3">
      <c t="s" s="3" r="A3">
        <v>565</v>
      </c>
    </row>
    <row spans="1:3" r="4">
      <c t="s" s="4" r="A4">
        <v>566</v>
      </c>
      <c t="n" s="7" r="B4">
        <v>271456</v>
      </c>
      <c t="n" s="7" r="C4">
        <v>149062</v>
      </c>
    </row>
    <row spans="1:3" r="5">
      <c t="s" s="4" r="A5">
        <v>567</v>
      </c>
      <c t="n" s="6" r="B5">
        <v>287</v>
      </c>
      <c t="n" s="6" r="C5">
        <v>2699</v>
      </c>
    </row>
    <row spans="1:3" r="6">
      <c t="s" s="4" r="A6">
        <v>568</v>
      </c>
      <c t="n" s="6" r="B6">
        <v>0</v>
      </c>
      <c t="n" s="6" r="C6">
        <v>88228</v>
      </c>
    </row>
    <row spans="1:3" r="7">
      <c t="s" s="4" r="A7">
        <v>569</v>
      </c>
      <c t="n" s="6" r="B7">
        <v>6150</v>
      </c>
      <c t="n" s="6" r="C7">
        <v>10238</v>
      </c>
    </row>
    <row spans="1:3" r="8">
      <c t="s" s="4" r="A8">
        <v>570</v>
      </c>
      <c t="n" s="6" r="B8">
        <v>-249</v>
      </c>
      <c t="n" s="6" r="C8">
        <v>-838</v>
      </c>
    </row>
    <row spans="1:3" r="9">
      <c t="s" s="4" r="A9">
        <v>571</v>
      </c>
      <c t="n" s="6" r="B9">
        <v>-5964</v>
      </c>
      <c t="n" s="6" r="C9">
        <v>-262</v>
      </c>
    </row>
    <row spans="1:3" r="10">
      <c t="s" s="4" r="A10">
        <v>537</v>
      </c>
      <c t="n" s="6" r="B10">
        <v>-4368</v>
      </c>
      <c t="n" s="6" r="C10">
        <v>22329</v>
      </c>
    </row>
    <row spans="1:3" r="11">
      <c t="s" s="4" r="A11">
        <v>572</v>
      </c>
      <c t="n" s="6" r="B11">
        <v>267312</v>
      </c>
      <c t="n" s="6" r="C11">
        <v>271456</v>
      </c>
    </row>
    <row spans="1:3" r="12">
      <c t="s" s="4" r="A12">
        <v>573</v>
      </c>
      <c t="n" s="6" r="B12">
        <v>-8383</v>
      </c>
      <c t="n" s="6" r="C12">
        <v>-9024</v>
      </c>
    </row>
    <row spans="1:3" r="13">
      <c t="s" s="4" r="A13">
        <v>574</v>
      </c>
      <c t="n" s="7" r="B13">
        <v>258929</v>
      </c>
      <c t="n" s="7" r="C13">
        <v>2624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575</v>
      </c>
      <c t="s" s="2" r="B1">
        <v>1</v>
      </c>
    </row>
    <row spans="1:2" r="2">
      <c t="s" s="2" r="B2">
        <v>265</v>
      </c>
    </row>
    <row spans="1:2" r="3">
      <c t="s" s="3" r="A3">
        <v>576</v>
      </c>
    </row>
    <row spans="1:2" r="4">
      <c t="s" s="4" r="A4">
        <v>577</v>
      </c>
      <c t="n" s="7" r="B4">
        <v>6972</v>
      </c>
    </row>
    <row spans="1:2" r="5">
      <c t="n" s="13" r="A5">
        <v>2017</v>
      </c>
      <c t="n" s="6" r="B5">
        <v>12512</v>
      </c>
    </row>
    <row spans="1:2" r="6">
      <c t="n" s="13" r="A6">
        <v>2018</v>
      </c>
      <c t="n" s="6" r="B6">
        <v>11696</v>
      </c>
    </row>
    <row spans="1:2" r="7">
      <c t="n" s="13" r="A7">
        <v>2019</v>
      </c>
      <c t="n" s="6" r="B7">
        <v>9661</v>
      </c>
    </row>
    <row spans="1:2" r="8">
      <c t="n" s="13" r="A8">
        <v>2020</v>
      </c>
      <c t="n" s="6" r="B8">
        <v>410</v>
      </c>
    </row>
    <row spans="1:2" r="9">
      <c t="s" s="4" r="A9">
        <v>100</v>
      </c>
      <c t="n" s="7" r="B9">
        <v>41251</v>
      </c>
    </row>
    <row spans="1:2" r="10">
      <c t="s" s="4" r="A10">
        <v>550</v>
      </c>
    </row>
    <row spans="1:2" r="11">
      <c t="s" s="3" r="A11">
        <v>578</v>
      </c>
    </row>
    <row spans="1:2" r="12">
      <c t="s" s="4" r="A12">
        <v>579</v>
      </c>
      <c t="s" s="4" r="B12">
        <v>580</v>
      </c>
    </row>
    <row spans="1:2" r="13">
      <c t="s" s="4" r="A13">
        <v>553</v>
      </c>
    </row>
    <row spans="1:2" r="14">
      <c t="s" s="3" r="A14">
        <v>578</v>
      </c>
    </row>
    <row spans="1:2" r="15">
      <c t="s" s="4" r="A15">
        <v>579</v>
      </c>
      <c t="s" s="4" r="B15">
        <v>5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82</v>
      </c>
      <c t="s" s="2" r="B1">
        <v>1</v>
      </c>
    </row>
    <row spans="1:3" r="2">
      <c t="s" s="2" r="B2">
        <v>2</v>
      </c>
      <c t="s" s="2" r="C2">
        <v>56</v>
      </c>
    </row>
    <row spans="1:3" r="3">
      <c t="s" s="3" r="A3">
        <v>583</v>
      </c>
    </row>
    <row spans="1:3" r="4">
      <c t="s" s="4" r="A4">
        <v>584</v>
      </c>
      <c t="n" s="7" r="B4">
        <v>25</v>
      </c>
    </row>
    <row spans="1:3" r="5">
      <c t="s" s="4" r="A5">
        <v>585</v>
      </c>
      <c t="n" s="6" r="B5">
        <v>13881873</v>
      </c>
      <c t="n" s="6" r="C5">
        <v>13881873</v>
      </c>
    </row>
    <row spans="1:3" r="6">
      <c t="s" s="4" r="A6">
        <v>586</v>
      </c>
      <c t="n" s="7" r="B6">
        <v>335444</v>
      </c>
      <c t="n" s="7" r="C6">
        <v>335444</v>
      </c>
    </row>
    <row spans="1:3" r="7">
      <c t="s" s="4" r="A7">
        <v>587</v>
      </c>
    </row>
    <row spans="1:3" r="8">
      <c t="s" s="3" r="A8">
        <v>583</v>
      </c>
    </row>
    <row spans="1:3" r="9">
      <c t="s" s="4" r="A9">
        <v>584</v>
      </c>
      <c t="n" s="7" r="B9">
        <v>25</v>
      </c>
    </row>
    <row spans="1:3" r="10">
      <c t="s" s="4" r="A10">
        <v>588</v>
      </c>
      <c t="s" s="4" r="B10">
        <v>378</v>
      </c>
    </row>
    <row spans="1:3" r="11">
      <c t="s" s="4" r="A11">
        <v>585</v>
      </c>
      <c t="n" s="6" r="B11">
        <v>2581873</v>
      </c>
      <c t="n" s="6" r="C11">
        <v>2581873</v>
      </c>
    </row>
    <row spans="1:3" r="12">
      <c t="s" s="4" r="A12">
        <v>586</v>
      </c>
      <c t="n" s="7" r="B12">
        <v>62200</v>
      </c>
      <c t="n" s="7" r="C12">
        <v>62200</v>
      </c>
    </row>
    <row spans="1:3" r="13">
      <c t="s" s="4" r="A13">
        <v>589</v>
      </c>
      <c t="n" s="7" r="B13">
        <v>1700</v>
      </c>
    </row>
    <row spans="1:3" r="14">
      <c t="s" s="4" r="A14">
        <v>590</v>
      </c>
    </row>
    <row spans="1:3" r="15">
      <c t="s" s="3" r="A15">
        <v>583</v>
      </c>
    </row>
    <row spans="1:3" r="16">
      <c t="s" s="4" r="A16">
        <v>584</v>
      </c>
      <c t="n" s="7" r="B16">
        <v>25</v>
      </c>
    </row>
    <row spans="1:3" r="17">
      <c t="s" s="4" r="A17">
        <v>588</v>
      </c>
      <c t="s" s="4" r="B17">
        <v>591</v>
      </c>
    </row>
    <row spans="1:3" r="18">
      <c t="s" s="4" r="A18">
        <v>585</v>
      </c>
      <c t="n" s="6" r="B18">
        <v>7000000</v>
      </c>
      <c t="n" s="6" r="C18">
        <v>7000000</v>
      </c>
    </row>
    <row spans="1:3" r="19">
      <c t="s" s="4" r="A19">
        <v>586</v>
      </c>
      <c t="n" s="7" r="B19">
        <v>169265</v>
      </c>
      <c t="n" s="7" r="C19">
        <v>169265</v>
      </c>
    </row>
    <row spans="1:3" r="20">
      <c t="s" s="4" r="A20">
        <v>589</v>
      </c>
      <c t="n" s="7" r="B20">
        <v>4400</v>
      </c>
    </row>
    <row spans="1:3" r="21">
      <c t="s" s="4" r="A21">
        <v>592</v>
      </c>
    </row>
    <row spans="1:3" r="22">
      <c t="s" s="3" r="A22">
        <v>583</v>
      </c>
    </row>
    <row spans="1:3" r="23">
      <c t="s" s="4" r="A23">
        <v>584</v>
      </c>
      <c t="n" s="7" r="B23">
        <v>25</v>
      </c>
    </row>
    <row spans="1:3" r="24">
      <c t="s" s="4" r="A24">
        <v>588</v>
      </c>
      <c t="s" s="4" r="B24">
        <v>593</v>
      </c>
    </row>
    <row spans="1:3" r="25">
      <c t="s" s="4" r="A25">
        <v>585</v>
      </c>
      <c t="n" s="6" r="B25">
        <v>4300000</v>
      </c>
      <c t="n" s="6" r="C25">
        <v>4300000</v>
      </c>
    </row>
    <row spans="1:3" r="26">
      <c t="s" s="4" r="A26">
        <v>586</v>
      </c>
      <c t="n" s="7" r="B26">
        <v>103979</v>
      </c>
      <c t="n" s="7" r="C26">
        <v>103979</v>
      </c>
    </row>
    <row spans="1:3" r="27">
      <c t="s" s="4" r="A27">
        <v>589</v>
      </c>
      <c t="n" s="7" r="B27">
        <v>28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94</v>
      </c>
      <c t="s" s="2" r="B1">
        <v>1</v>
      </c>
      <c t="s" s="2" r="C1">
        <v>122</v>
      </c>
    </row>
    <row spans="1:3" r="2">
      <c t="s" s="2" r="B2">
        <v>2</v>
      </c>
      <c t="s" s="2" r="C2">
        <v>56</v>
      </c>
    </row>
    <row spans="1:3" r="3">
      <c t="s" s="4" r="A3">
        <v>52</v>
      </c>
    </row>
    <row spans="1:3" r="4">
      <c t="s" s="3" r="A4">
        <v>110</v>
      </c>
    </row>
    <row spans="1:3" r="5">
      <c t="s" s="4" r="A5">
        <v>595</v>
      </c>
      <c t="n" s="6" r="B5">
        <v>130477</v>
      </c>
      <c t="n" s="6" r="C5">
        <v>83452</v>
      </c>
    </row>
    <row spans="1:3" r="6">
      <c t="s" s="4" r="A6">
        <v>596</v>
      </c>
      <c t="n" s="6" r="B6">
        <v>0</v>
      </c>
      <c t="n" s="6" r="C6">
        <v>2430</v>
      </c>
    </row>
    <row spans="1:3" r="7">
      <c t="s" s="4" r="A7">
        <v>597</v>
      </c>
      <c t="n" s="6" r="B7">
        <v>0</v>
      </c>
      <c t="n" s="6" r="C7">
        <v>-157</v>
      </c>
    </row>
    <row spans="1:3" r="8">
      <c t="s" s="4" r="A8">
        <v>598</v>
      </c>
      <c t="n" s="6" r="B8">
        <v>565</v>
      </c>
      <c t="n" s="6" r="C8">
        <v>1418</v>
      </c>
    </row>
    <row spans="1:3" r="9">
      <c t="s" s="4" r="A9">
        <v>599</v>
      </c>
      <c t="n" s="6" r="B9">
        <v>131042</v>
      </c>
      <c t="n" s="6" r="C9">
        <v>130477</v>
      </c>
    </row>
    <row spans="1:3" r="10">
      <c t="s" s="4" r="A10">
        <v>324</v>
      </c>
    </row>
    <row spans="1:3" r="11">
      <c t="s" s="3" r="A11">
        <v>110</v>
      </c>
    </row>
    <row spans="1:3" r="12">
      <c t="s" s="4" r="A12">
        <v>600</v>
      </c>
      <c t="n" s="6" r="B12">
        <v>0</v>
      </c>
      <c t="n" s="6" r="C12">
        <v>27886</v>
      </c>
    </row>
    <row spans="1:3" r="13">
      <c t="s" s="4" r="A13">
        <v>219</v>
      </c>
    </row>
    <row spans="1:3" r="14">
      <c t="s" s="3" r="A14">
        <v>110</v>
      </c>
    </row>
    <row spans="1:3" r="15">
      <c t="s" s="4" r="A15">
        <v>600</v>
      </c>
      <c t="n" s="6" r="B15">
        <v>0</v>
      </c>
      <c t="n" s="6" r="C15">
        <v>154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1</v>
      </c>
      <c t="s" s="2" r="B1">
        <v>23</v>
      </c>
      <c t="s" s="2" r="D1">
        <v>1</v>
      </c>
    </row>
    <row spans="1:5" r="2">
      <c t="s" s="2" r="B2">
        <v>2</v>
      </c>
      <c t="s" s="2" r="C2">
        <v>24</v>
      </c>
      <c t="s" s="2" r="D2">
        <v>2</v>
      </c>
      <c t="s" s="2" r="E2">
        <v>24</v>
      </c>
    </row>
    <row spans="1:5" r="3">
      <c t="s" s="3" r="A3">
        <v>195</v>
      </c>
    </row>
    <row spans="1:5" r="4">
      <c t="s" s="4" r="A4">
        <v>602</v>
      </c>
      <c t="n" s="6" r="B4">
        <v>2633333</v>
      </c>
      <c t="n" s="6" r="C4">
        <v>192156</v>
      </c>
      <c t="n" s="6" r="D4">
        <v>2633333</v>
      </c>
      <c t="n" s="6" r="E4">
        <v>2114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P2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6"/>
    <col customWidth="1" max="14" min="14" width="16"/>
    <col customWidth="1" max="15" min="15" width="16"/>
    <col customWidth="1" max="16" min="16" width="15"/>
  </cols>
  <sheetData>
    <row spans="1:16" r="1">
      <c t="s" s="1" r="A1">
        <v>603</v>
      </c>
      <c t="s" s="2" r="B1">
        <v>604</v>
      </c>
      <c t="s" s="2" r="P1">
        <v>1</v>
      </c>
    </row>
    <row spans="1:16" r="2">
      <c t="s" s="2" r="B2">
        <v>605</v>
      </c>
      <c t="s" s="2" r="C2">
        <v>56</v>
      </c>
      <c t="s" s="2" r="D2">
        <v>606</v>
      </c>
      <c t="s" s="2" r="E2">
        <v>607</v>
      </c>
      <c t="s" s="2" r="F2">
        <v>608</v>
      </c>
      <c t="s" s="2" r="G2">
        <v>609</v>
      </c>
      <c t="s" s="2" r="H2">
        <v>305</v>
      </c>
      <c t="s" s="2" r="I2">
        <v>24</v>
      </c>
      <c t="s" s="2" r="J2">
        <v>610</v>
      </c>
      <c t="s" s="2" r="K2">
        <v>611</v>
      </c>
      <c t="s" s="2" r="L2">
        <v>612</v>
      </c>
      <c t="s" s="2" r="M2">
        <v>613</v>
      </c>
      <c t="s" s="2" r="N2">
        <v>614</v>
      </c>
      <c t="s" s="2" r="O2">
        <v>615</v>
      </c>
      <c t="s" s="2" r="P2">
        <v>2</v>
      </c>
    </row>
    <row spans="1:16" r="3">
      <c t="s" s="3" r="A3">
        <v>583</v>
      </c>
    </row>
    <row spans="1:16" r="4">
      <c t="s" s="4" r="A4">
        <v>616</v>
      </c>
      <c t="n" s="7" r="P4">
        <v>25</v>
      </c>
    </row>
    <row spans="1:16" r="5">
      <c t="s" s="4" r="A5">
        <v>52</v>
      </c>
    </row>
    <row spans="1:16" r="6">
      <c t="s" s="3" r="A6">
        <v>583</v>
      </c>
    </row>
    <row spans="1:16" r="7">
      <c t="s" s="4" r="A7">
        <v>617</v>
      </c>
      <c t="n" s="8" r="B7">
        <v>0.03</v>
      </c>
      <c t="n" s="8" r="C7">
        <v>0.03</v>
      </c>
      <c t="n" s="8" r="D7">
        <v>0.03</v>
      </c>
      <c t="n" s="14" r="E7">
        <v>0.1175</v>
      </c>
      <c t="n" s="14" r="F7">
        <v>0.1175</v>
      </c>
      <c t="n" s="14" r="G7">
        <v>0.1175</v>
      </c>
      <c t="n" s="14" r="H7">
        <v>0.1175</v>
      </c>
      <c t="n" s="14" r="I7">
        <v>0.1175</v>
      </c>
      <c t="n" s="14" r="J7">
        <v>0.1175</v>
      </c>
      <c t="n" s="14" r="K7">
        <v>0.1175</v>
      </c>
      <c t="n" s="14" r="L7">
        <v>0.1175</v>
      </c>
      <c t="n" s="14" r="M7">
        <v>0.1175</v>
      </c>
      <c t="n" s="14" r="N7">
        <v>0.1175</v>
      </c>
      <c t="n" s="8" r="O7">
        <v>0.21</v>
      </c>
    </row>
    <row spans="1:16" r="8">
      <c t="s" s="4" r="A8">
        <v>618</v>
      </c>
      <c t="s" s="4" r="B8">
        <v>619</v>
      </c>
      <c t="s" s="4" r="C8">
        <v>620</v>
      </c>
      <c t="s" s="4" r="D8">
        <v>621</v>
      </c>
      <c t="s" s="4" r="E8">
        <v>622</v>
      </c>
      <c t="s" s="4" r="F8">
        <v>623</v>
      </c>
      <c t="s" s="4" r="G8">
        <v>624</v>
      </c>
      <c t="s" s="4" r="H8">
        <v>625</v>
      </c>
      <c t="s" s="4" r="I8">
        <v>626</v>
      </c>
      <c t="s" s="4" r="J8">
        <v>627</v>
      </c>
      <c t="s" s="4" r="K8">
        <v>628</v>
      </c>
      <c t="s" s="4" r="L8">
        <v>629</v>
      </c>
      <c t="s" s="4" r="M8">
        <v>630</v>
      </c>
      <c t="s" s="4" r="N8">
        <v>631</v>
      </c>
      <c t="s" s="4" r="O8">
        <v>632</v>
      </c>
    </row>
    <row spans="1:16" r="9">
      <c t="s" s="4" r="A9">
        <v>633</v>
      </c>
      <c t="s" s="4" r="B9">
        <v>634</v>
      </c>
      <c t="s" s="4" r="C9">
        <v>635</v>
      </c>
      <c t="s" s="4" r="D9">
        <v>636</v>
      </c>
      <c t="s" s="4" r="E9">
        <v>637</v>
      </c>
      <c t="s" s="4" r="F9">
        <v>638</v>
      </c>
      <c t="s" s="4" r="G9">
        <v>639</v>
      </c>
      <c t="s" s="4" r="H9">
        <v>640</v>
      </c>
      <c t="s" s="4" r="I9">
        <v>641</v>
      </c>
      <c t="s" s="4" r="J9">
        <v>642</v>
      </c>
      <c t="s" s="4" r="K9">
        <v>643</v>
      </c>
      <c t="s" s="4" r="L9">
        <v>644</v>
      </c>
      <c t="s" s="4" r="M9">
        <v>645</v>
      </c>
      <c t="s" s="4" r="N9">
        <v>646</v>
      </c>
      <c t="s" s="4" r="O9">
        <v>647</v>
      </c>
    </row>
    <row spans="1:16" r="10">
      <c t="s" s="4" r="A10">
        <v>648</v>
      </c>
      <c t="s" s="4" r="B10">
        <v>649</v>
      </c>
      <c t="s" s="4" r="C10">
        <v>650</v>
      </c>
      <c t="s" s="4" r="D10">
        <v>651</v>
      </c>
      <c t="s" s="4" r="E10">
        <v>652</v>
      </c>
      <c t="s" s="4" r="F10">
        <v>653</v>
      </c>
      <c t="s" s="4" r="G10">
        <v>654</v>
      </c>
      <c t="s" s="4" r="H10">
        <v>655</v>
      </c>
      <c t="s" s="4" r="I10">
        <v>656</v>
      </c>
      <c t="s" s="4" r="J10">
        <v>657</v>
      </c>
      <c t="s" s="4" r="K10">
        <v>658</v>
      </c>
      <c t="s" s="4" r="L10">
        <v>659</v>
      </c>
      <c t="s" s="4" r="M10">
        <v>660</v>
      </c>
      <c t="s" s="4" r="N10">
        <v>661</v>
      </c>
      <c t="s" s="4" r="O10">
        <v>662</v>
      </c>
    </row>
    <row spans="1:16" r="11">
      <c t="s" s="4" r="A11">
        <v>587</v>
      </c>
    </row>
    <row spans="1:16" r="12">
      <c t="s" s="3" r="A12">
        <v>583</v>
      </c>
    </row>
    <row spans="1:16" r="13">
      <c t="s" s="4" r="A13">
        <v>588</v>
      </c>
      <c t="s" s="4" r="P13">
        <v>378</v>
      </c>
    </row>
    <row spans="1:16" r="14">
      <c t="s" s="4" r="A14">
        <v>616</v>
      </c>
      <c t="n" s="7" r="P14">
        <v>25</v>
      </c>
    </row>
    <row spans="1:16" r="15">
      <c t="s" s="4" r="A15">
        <v>590</v>
      </c>
    </row>
    <row spans="1:16" r="16">
      <c t="s" s="3" r="A16">
        <v>583</v>
      </c>
    </row>
    <row spans="1:16" r="17">
      <c t="s" s="4" r="A17">
        <v>588</v>
      </c>
      <c t="s" s="4" r="P17">
        <v>591</v>
      </c>
    </row>
    <row spans="1:16" r="18">
      <c t="s" s="4" r="A18">
        <v>616</v>
      </c>
      <c t="n" s="7" r="P18">
        <v>25</v>
      </c>
    </row>
    <row spans="1:16" r="19">
      <c t="s" s="4" r="A19">
        <v>592</v>
      </c>
    </row>
    <row spans="1:16" r="20">
      <c t="s" s="3" r="A20">
        <v>583</v>
      </c>
    </row>
    <row spans="1:16" r="21">
      <c t="s" s="4" r="A21">
        <v>588</v>
      </c>
      <c t="s" s="4" r="P21">
        <v>593</v>
      </c>
    </row>
    <row spans="1:16" r="22">
      <c t="s" s="4" r="A22">
        <v>616</v>
      </c>
      <c t="n" s="7" r="P22">
        <v>25</v>
      </c>
    </row>
  </sheetData>
  <mergeCells count="2">
    <mergeCell ref="A1:A2"/>
    <mergeCell ref="B1:O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79"/>
    <col customWidth="1" max="2" min="2" width="20"/>
    <col customWidth="1" max="3" min="3" width="21"/>
    <col customWidth="1" max="4" min="4" width="21"/>
    <col customWidth="1" max="5" min="5" width="34"/>
    <col customWidth="1" max="6" min="6" width="21"/>
  </cols>
  <sheetData>
    <row spans="1:6" r="1">
      <c t="s" s="1" r="A1">
        <v>663</v>
      </c>
      <c t="s" s="2" r="B1">
        <v>604</v>
      </c>
      <c t="s" s="2" r="C1">
        <v>23</v>
      </c>
      <c t="s" s="2" r="E1">
        <v>1</v>
      </c>
    </row>
    <row spans="1:6" r="2">
      <c t="s" s="2" r="B2">
        <v>664</v>
      </c>
      <c t="s" s="2" r="C2">
        <v>265</v>
      </c>
      <c t="s" s="2" r="D2">
        <v>266</v>
      </c>
      <c t="s" s="2" r="E2">
        <v>665</v>
      </c>
      <c t="s" s="2" r="F2">
        <v>266</v>
      </c>
    </row>
    <row spans="1:6" r="3">
      <c t="s" s="3" r="A3">
        <v>666</v>
      </c>
    </row>
    <row spans="1:6" r="4">
      <c t="s" s="4" r="A4">
        <v>667</v>
      </c>
      <c t="n" s="15" r="C4">
        <v>0.7</v>
      </c>
      <c t="n" s="15" r="D4">
        <v>0.7</v>
      </c>
      <c t="n" s="15" r="E4">
        <v>0.7</v>
      </c>
      <c t="n" s="15" r="F4">
        <v>0.7</v>
      </c>
    </row>
    <row spans="1:6" r="5">
      <c t="s" s="4" r="A5">
        <v>668</v>
      </c>
    </row>
    <row spans="1:6" r="6">
      <c t="s" s="3" r="A6">
        <v>666</v>
      </c>
    </row>
    <row spans="1:6" r="7">
      <c t="s" s="4" r="A7">
        <v>669</v>
      </c>
      <c t="s" s="4" r="E7">
        <v>670</v>
      </c>
    </row>
    <row spans="1:6" r="8">
      <c t="s" s="4" r="A8">
        <v>671</v>
      </c>
    </row>
    <row spans="1:6" r="9">
      <c t="s" s="3" r="A9">
        <v>666</v>
      </c>
    </row>
    <row spans="1:6" r="10">
      <c t="s" s="4" r="A10">
        <v>672</v>
      </c>
      <c t="n" s="6" r="E10">
        <v>7500</v>
      </c>
    </row>
    <row spans="1:6" r="11">
      <c t="s" s="4" r="A11">
        <v>673</v>
      </c>
    </row>
    <row spans="1:6" r="12">
      <c t="s" s="3" r="A12">
        <v>666</v>
      </c>
    </row>
    <row spans="1:6" r="13">
      <c t="s" s="4" r="A13">
        <v>669</v>
      </c>
      <c t="s" s="4" r="E13">
        <v>670</v>
      </c>
    </row>
    <row spans="1:6" r="14">
      <c t="s" s="4" r="A14">
        <v>674</v>
      </c>
    </row>
    <row spans="1:6" r="15">
      <c t="s" s="3" r="A15">
        <v>666</v>
      </c>
    </row>
    <row spans="1:6" r="16">
      <c t="s" s="4" r="A16">
        <v>672</v>
      </c>
      <c t="n" s="6" r="B16">
        <v>2255033</v>
      </c>
    </row>
    <row spans="1:6" r="17">
      <c t="s" s="4" r="A17">
        <v>675</v>
      </c>
    </row>
    <row spans="1:6" r="18">
      <c t="s" s="3" r="A18">
        <v>666</v>
      </c>
    </row>
    <row spans="1:6" r="19">
      <c t="s" s="4" r="A19">
        <v>672</v>
      </c>
      <c t="n" s="6" r="E19">
        <v>125838</v>
      </c>
    </row>
    <row spans="1:6" r="20">
      <c t="s" s="4" r="A20">
        <v>676</v>
      </c>
      <c t="s" s="4" r="E20">
        <v>677</v>
      </c>
    </row>
    <row spans="1:6" r="21">
      <c t="s" s="4" r="A21">
        <v>678</v>
      </c>
    </row>
    <row spans="1:6" r="22">
      <c t="s" s="3" r="A22">
        <v>666</v>
      </c>
    </row>
    <row spans="1:6" r="23">
      <c t="s" s="4" r="A23">
        <v>679</v>
      </c>
      <c t="n" s="11" r="C23">
        <v>1.4</v>
      </c>
      <c t="n" s="11" r="D23">
        <v>3.4</v>
      </c>
      <c t="n" s="15" r="E23">
        <v>2.6</v>
      </c>
      <c t="n" s="6" r="F23">
        <v>7</v>
      </c>
    </row>
    <row spans="1:6" r="24">
      <c t="s" s="4" r="A24">
        <v>680</v>
      </c>
    </row>
    <row spans="1:6" r="25">
      <c t="s" s="3" r="A25">
        <v>666</v>
      </c>
    </row>
    <row spans="1:6" r="26">
      <c t="s" s="4" r="A26">
        <v>679</v>
      </c>
      <c t="n" s="11" r="C26">
        <v>1.2</v>
      </c>
      <c t="n" s="11" r="D26">
        <v>0.4</v>
      </c>
      <c t="n" s="15" r="E26">
        <v>2.4</v>
      </c>
      <c t="n" s="11" r="F26">
        <v>0.8</v>
      </c>
    </row>
    <row spans="1:6" r="27">
      <c t="s" s="4" r="A27">
        <v>681</v>
      </c>
    </row>
    <row spans="1:6" r="28">
      <c t="s" s="3" r="A28">
        <v>666</v>
      </c>
    </row>
    <row spans="1:6" r="29">
      <c t="s" s="4" r="A29">
        <v>682</v>
      </c>
      <c t="n" s="6" r="E29">
        <v>3</v>
      </c>
    </row>
    <row spans="1:6" r="30">
      <c t="s" s="4" r="A30">
        <v>683</v>
      </c>
    </row>
    <row spans="1:6" r="31">
      <c t="s" s="3" r="A31">
        <v>666</v>
      </c>
    </row>
    <row spans="1:6" r="32">
      <c t="s" s="4" r="A32">
        <v>676</v>
      </c>
      <c t="s" s="4" r="E32">
        <v>684</v>
      </c>
    </row>
    <row spans="1:6" r="33">
      <c t="s" s="4" r="A33">
        <v>685</v>
      </c>
    </row>
    <row spans="1:6" r="34">
      <c t="s" s="3" r="A34">
        <v>666</v>
      </c>
    </row>
    <row spans="1:6" r="35">
      <c t="s" s="4" r="A35">
        <v>679</v>
      </c>
      <c t="n" s="15" r="C35">
        <v>0.7</v>
      </c>
      <c t="n" s="15" r="D35">
        <v>0.3</v>
      </c>
      <c t="n" s="15" r="E35">
        <v>1.2</v>
      </c>
      <c t="n" s="15" r="F35">
        <v>0.7</v>
      </c>
    </row>
    <row spans="1:6" r="36">
      <c t="s" s="4" r="A36">
        <v>686</v>
      </c>
    </row>
    <row spans="1:6" r="37">
      <c t="s" s="3" r="A37">
        <v>666</v>
      </c>
    </row>
    <row spans="1:6" r="38">
      <c t="s" s="4" r="A38">
        <v>672</v>
      </c>
      <c t="n" s="6" r="E38">
        <v>1331579</v>
      </c>
    </row>
    <row spans="1:6" r="39">
      <c t="s" s="4" r="A39">
        <v>676</v>
      </c>
      <c t="s" s="4" r="E39">
        <v>684</v>
      </c>
    </row>
  </sheetData>
  <mergeCells count="3">
    <mergeCell ref="A1:A2"/>
    <mergeCell ref="C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687</v>
      </c>
      <c t="s" s="2" r="B1">
        <v>23</v>
      </c>
      <c t="s" s="2" r="D1">
        <v>1</v>
      </c>
    </row>
    <row spans="1:5" r="2">
      <c t="s" s="2" r="B2">
        <v>2</v>
      </c>
      <c t="s" s="2" r="C2">
        <v>24</v>
      </c>
      <c t="s" s="2" r="D2">
        <v>2</v>
      </c>
      <c t="s" s="2" r="E2">
        <v>24</v>
      </c>
    </row>
    <row spans="1:5" r="3">
      <c t="s" s="4" r="A3">
        <v>673</v>
      </c>
    </row>
    <row spans="1:5" r="4">
      <c t="s" s="3" r="A4">
        <v>666</v>
      </c>
    </row>
    <row spans="1:5" r="5">
      <c t="s" s="4" r="A5">
        <v>688</v>
      </c>
      <c t="n" s="15" r="B5">
        <v>9.4</v>
      </c>
      <c t="n" s="15" r="D5">
        <v>9.4</v>
      </c>
    </row>
    <row spans="1:5" r="6">
      <c t="s" s="4" r="A6">
        <v>689</v>
      </c>
      <c t="s" s="4" r="D6">
        <v>690</v>
      </c>
    </row>
    <row spans="1:5" r="7">
      <c t="s" s="3" r="A7">
        <v>691</v>
      </c>
    </row>
    <row spans="1:5" r="8">
      <c t="s" s="4" r="A8">
        <v>692</v>
      </c>
      <c t="n" s="6" r="D8">
        <v>203221</v>
      </c>
    </row>
    <row spans="1:5" r="9">
      <c t="s" s="4" r="A9">
        <v>693</v>
      </c>
      <c t="n" s="6" r="B9">
        <v>3712450</v>
      </c>
    </row>
    <row spans="1:5" r="10">
      <c t="s" s="4" r="A10">
        <v>694</v>
      </c>
      <c t="n" s="6" r="D10">
        <v>-20747</v>
      </c>
    </row>
    <row spans="1:5" r="11">
      <c t="s" s="4" r="A11">
        <v>695</v>
      </c>
      <c t="n" s="6" r="D11">
        <v>-121273</v>
      </c>
    </row>
    <row spans="1:5" r="12">
      <c t="s" s="4" r="A12">
        <v>696</v>
      </c>
      <c t="n" s="6" r="B12">
        <v>3773651</v>
      </c>
      <c t="n" s="6" r="D12">
        <v>3773651</v>
      </c>
    </row>
    <row spans="1:5" r="13">
      <c t="s" s="3" r="A13">
        <v>697</v>
      </c>
    </row>
    <row spans="1:5" r="14">
      <c t="s" s="4" r="A14">
        <v>698</v>
      </c>
      <c t="n" s="8" r="D14">
        <v>20.99</v>
      </c>
    </row>
    <row spans="1:5" r="15">
      <c t="s" s="4" r="A15">
        <v>699</v>
      </c>
      <c t="n" s="8" r="B15">
        <v>2.56</v>
      </c>
    </row>
    <row spans="1:5" r="16">
      <c t="s" s="4" r="A16">
        <v>700</v>
      </c>
      <c t="n" s="9" r="D16">
        <v>2.04</v>
      </c>
    </row>
    <row spans="1:5" r="17">
      <c t="s" s="4" r="A17">
        <v>701</v>
      </c>
      <c t="n" s="9" r="D17">
        <v>22.24</v>
      </c>
    </row>
    <row spans="1:5" r="18">
      <c t="s" s="4" r="A18">
        <v>702</v>
      </c>
      <c t="n" s="8" r="B18">
        <v>2.93</v>
      </c>
      <c t="n" s="8" r="D18">
        <v>2.93</v>
      </c>
    </row>
    <row spans="1:5" r="19">
      <c t="s" s="4" r="A19">
        <v>668</v>
      </c>
    </row>
    <row spans="1:5" r="20">
      <c t="s" s="3" r="A20">
        <v>666</v>
      </c>
    </row>
    <row spans="1:5" r="21">
      <c t="s" s="4" r="A21">
        <v>688</v>
      </c>
      <c t="n" s="15" r="B21">
        <v>7.6</v>
      </c>
      <c t="n" s="15" r="D21">
        <v>7.6</v>
      </c>
    </row>
    <row spans="1:5" r="22">
      <c t="s" s="4" r="A22">
        <v>689</v>
      </c>
      <c t="s" s="4" r="D22">
        <v>690</v>
      </c>
    </row>
    <row spans="1:5" r="23">
      <c t="s" s="3" r="A23">
        <v>691</v>
      </c>
    </row>
    <row spans="1:5" r="24">
      <c t="s" s="4" r="A24">
        <v>692</v>
      </c>
      <c t="n" s="6" r="D24">
        <v>976348</v>
      </c>
    </row>
    <row spans="1:5" r="25">
      <c t="s" s="4" r="A25">
        <v>693</v>
      </c>
      <c t="n" s="6" r="D25">
        <v>7500</v>
      </c>
    </row>
    <row spans="1:5" r="26">
      <c t="s" s="4" r="A26">
        <v>694</v>
      </c>
      <c t="n" s="6" r="D26">
        <v>-26868</v>
      </c>
    </row>
    <row spans="1:5" r="27">
      <c t="s" s="4" r="A27">
        <v>695</v>
      </c>
      <c t="n" s="6" r="D27">
        <v>-255483</v>
      </c>
    </row>
    <row spans="1:5" r="28">
      <c t="s" s="4" r="A28">
        <v>696</v>
      </c>
      <c t="n" s="6" r="B28">
        <v>701497</v>
      </c>
      <c t="n" s="6" r="D28">
        <v>701497</v>
      </c>
    </row>
    <row spans="1:5" r="29">
      <c t="s" s="3" r="A29">
        <v>697</v>
      </c>
    </row>
    <row spans="1:5" r="30">
      <c t="s" s="4" r="A30">
        <v>698</v>
      </c>
      <c t="n" s="8" r="D30">
        <v>18.29</v>
      </c>
    </row>
    <row spans="1:5" r="31">
      <c t="s" s="4" r="A31">
        <v>699</v>
      </c>
      <c t="n" s="9" r="D31">
        <v>3.11</v>
      </c>
    </row>
    <row spans="1:5" r="32">
      <c t="s" s="4" r="A32">
        <v>700</v>
      </c>
      <c t="n" s="9" r="D32">
        <v>13.83</v>
      </c>
    </row>
    <row spans="1:5" r="33">
      <c t="s" s="4" r="A33">
        <v>701</v>
      </c>
      <c t="n" s="9" r="D33">
        <v>16.95</v>
      </c>
    </row>
    <row spans="1:5" r="34">
      <c t="s" s="4" r="A34">
        <v>702</v>
      </c>
      <c t="n" s="8" r="B34">
        <v>18.83</v>
      </c>
      <c t="n" s="8" r="D34">
        <v>18.83</v>
      </c>
    </row>
    <row spans="1:5" r="35">
      <c t="s" s="4" r="A35">
        <v>680</v>
      </c>
    </row>
    <row spans="1:5" r="36">
      <c t="s" s="3" r="A36">
        <v>666</v>
      </c>
    </row>
    <row spans="1:5" r="37">
      <c t="s" s="4" r="A37">
        <v>703</v>
      </c>
      <c t="n" s="15" r="B37">
        <v>1.2</v>
      </c>
      <c t="n" s="15" r="C37">
        <v>0.4</v>
      </c>
      <c t="n" s="15" r="D37">
        <v>2.4</v>
      </c>
      <c t="n" s="15" r="E37">
        <v>0.8</v>
      </c>
    </row>
    <row spans="1:5" r="38">
      <c t="s" s="4" r="A38">
        <v>678</v>
      </c>
    </row>
    <row spans="1:5" r="39">
      <c t="s" s="3" r="A39">
        <v>666</v>
      </c>
    </row>
    <row spans="1:5" r="40">
      <c t="s" s="4" r="A40">
        <v>703</v>
      </c>
      <c t="n" s="15" r="B40">
        <v>1.4</v>
      </c>
      <c t="n" s="15" r="C40">
        <v>3.4</v>
      </c>
      <c t="n" s="15" r="D40">
        <v>2.6</v>
      </c>
      <c t="n" s="7" r="E40">
        <v>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K20"/>
  <sheetViews>
    <sheetView workbookViewId="0">
      <selection activeCell="A1" sqref="A1"/>
    </sheetView>
  </sheetViews>
  <sheetFormatPr baseColWidth="10" defaultRowHeight="15"/>
  <cols>
    <col customWidth="1" max="1" min="1" width="80"/>
    <col customWidth="1" max="2" min="2" width="12"/>
    <col customWidth="1" max="3" min="3" width="25"/>
    <col customWidth="1" max="4" min="4" width="39"/>
    <col customWidth="1" max="5" min="5" width="13"/>
    <col customWidth="1" max="6" min="6" width="25"/>
    <col customWidth="1" max="7" min="7" width="20"/>
    <col customWidth="1" max="8" min="8" width="33"/>
    <col customWidth="1" max="9" min="9" width="45"/>
    <col customWidth="1" max="10" min="10" width="32"/>
    <col customWidth="1" max="11" min="11" width="44"/>
  </cols>
  <sheetData>
    <row spans="1:11" r="1">
      <c t="s" s="1" r="A1">
        <v>99</v>
      </c>
      <c t="s" s="2" r="B1">
        <v>100</v>
      </c>
      <c t="s" s="2" r="C1">
        <v>101</v>
      </c>
      <c t="s" s="2" r="D1">
        <v>102</v>
      </c>
      <c t="s" s="2" r="E1">
        <v>52</v>
      </c>
      <c t="s" s="2" r="F1">
        <v>103</v>
      </c>
      <c t="s" s="2" r="G1">
        <v>104</v>
      </c>
      <c t="s" s="2" r="H1">
        <v>105</v>
      </c>
      <c t="s" s="2" r="I1">
        <v>106</v>
      </c>
      <c t="s" s="2" r="J1">
        <v>107</v>
      </c>
      <c t="s" s="2" r="K1">
        <v>108</v>
      </c>
    </row>
    <row spans="1:11" r="2">
      <c t="s" s="4" r="A2">
        <v>109</v>
      </c>
      <c t="n" s="7" r="B2">
        <v>1534116</v>
      </c>
      <c t="n" s="7" r="C2">
        <v>0</v>
      </c>
      <c t="n" s="7" r="D2">
        <v>335444</v>
      </c>
      <c t="n" s="7" r="F2">
        <v>1191057</v>
      </c>
      <c t="n" s="7" r="G2">
        <v>7615</v>
      </c>
    </row>
    <row spans="1:11" r="3">
      <c t="s" s="3" r="A3">
        <v>110</v>
      </c>
    </row>
    <row spans="1:11" r="4">
      <c t="s" s="4" r="A4">
        <v>111</v>
      </c>
      <c t="n" s="6" r="B4">
        <v>35544</v>
      </c>
      <c t="n" s="6" r="F4">
        <v>35544</v>
      </c>
      <c t="n" s="7" r="H4">
        <v>253068</v>
      </c>
      <c t="n" s="7" r="I4">
        <v>253068</v>
      </c>
      <c t="n" s="7" r="J4">
        <v>119315</v>
      </c>
      <c t="n" s="7" r="K4">
        <v>119315</v>
      </c>
    </row>
    <row spans="1:11" r="5">
      <c t="s" s="4" r="A5">
        <v>112</v>
      </c>
      <c t="n" s="6" r="F5">
        <v>593</v>
      </c>
      <c t="n" s="7" r="I5">
        <v>5560</v>
      </c>
      <c t="n" s="7" r="K5">
        <v>3961</v>
      </c>
    </row>
    <row spans="1:11" r="6">
      <c t="s" s="4" r="A6">
        <v>113</v>
      </c>
      <c t="n" s="6" r="B6">
        <v>-2399</v>
      </c>
      <c t="n" s="6" r="F6">
        <v>-2399</v>
      </c>
    </row>
    <row spans="1:11" r="7">
      <c t="s" s="4" r="A7">
        <v>114</v>
      </c>
      <c t="n" s="6" r="B7">
        <v>-26760</v>
      </c>
      <c t="n" s="6" r="F7">
        <v>-26760</v>
      </c>
    </row>
    <row spans="1:11" r="8">
      <c t="s" s="4" r="A8">
        <v>115</v>
      </c>
      <c t="n" s="6" r="B8">
        <v>-134019</v>
      </c>
      <c t="n" s="6" r="F8">
        <v>-134019</v>
      </c>
    </row>
    <row spans="1:11" r="9">
      <c t="s" s="4" r="A9">
        <v>116</v>
      </c>
      <c t="n" s="6" r="B9">
        <v>16874</v>
      </c>
      <c t="n" s="6" r="F9">
        <v>16874</v>
      </c>
    </row>
    <row spans="1:11" r="10">
      <c t="s" s="4" r="A10">
        <v>117</v>
      </c>
      <c t="n" s="6" r="B10">
        <v>-1883174</v>
      </c>
      <c t="n" s="6" r="F10">
        <v>-1883174</v>
      </c>
    </row>
    <row spans="1:11" r="11">
      <c t="s" s="4" r="A11">
        <v>118</v>
      </c>
      <c t="n" s="6" r="B11">
        <v>-87435</v>
      </c>
      <c t="n" s="6" r="C11">
        <v>0</v>
      </c>
      <c t="n" s="6" r="D11">
        <v>335444</v>
      </c>
      <c t="n" s="6" r="F11">
        <v>-430494</v>
      </c>
      <c t="n" s="6" r="G11">
        <v>7615</v>
      </c>
    </row>
    <row spans="1:11" r="12">
      <c t="s" s="3" r="A12">
        <v>110</v>
      </c>
    </row>
    <row spans="1:11" r="13">
      <c t="s" s="4" r="A13">
        <v>112</v>
      </c>
      <c t="n" s="7" r="E13">
        <v>-67</v>
      </c>
      <c t="n" s="6" r="F13">
        <v>-67</v>
      </c>
    </row>
    <row spans="1:11" r="14">
      <c t="s" s="4" r="A14">
        <v>114</v>
      </c>
      <c t="n" s="6" r="B14">
        <v>-5575</v>
      </c>
      <c t="n" s="6" r="F14">
        <v>-5575</v>
      </c>
    </row>
    <row spans="1:11" r="15">
      <c t="s" s="4" r="A15">
        <v>115</v>
      </c>
      <c t="n" s="6" r="B15">
        <v>-8014</v>
      </c>
      <c t="n" s="6" r="F15">
        <v>-8014</v>
      </c>
    </row>
    <row spans="1:11" r="16">
      <c t="s" s="4" r="A16">
        <v>116</v>
      </c>
      <c t="n" s="6" r="B16">
        <v>6103</v>
      </c>
      <c t="n" s="6" r="F16">
        <v>6103</v>
      </c>
    </row>
    <row spans="1:11" r="17">
      <c t="s" s="4" r="A17">
        <v>117</v>
      </c>
      <c t="n" s="6" r="B17">
        <v>-406008</v>
      </c>
      <c t="n" s="6" r="C17">
        <v>64</v>
      </c>
      <c t="n" s="6" r="F17">
        <v>-406072</v>
      </c>
    </row>
    <row spans="1:11" r="18">
      <c t="s" s="4" r="A18">
        <v>90</v>
      </c>
      <c t="n" s="6" r="B18">
        <v>7453</v>
      </c>
      <c t="n" s="6" r="C18">
        <v>7453</v>
      </c>
    </row>
    <row spans="1:11" r="19">
      <c t="s" s="4" r="A19">
        <v>119</v>
      </c>
      <c t="n" s="6" r="B19">
        <v>-230</v>
      </c>
      <c t="n" s="6" r="C19">
        <v>-230</v>
      </c>
    </row>
    <row spans="1:11" r="20">
      <c t="s" s="4" r="A20">
        <v>120</v>
      </c>
      <c t="n" s="7" r="B20">
        <v>-493639</v>
      </c>
      <c t="n" s="7" r="C20">
        <v>7287</v>
      </c>
      <c t="n" s="7" r="D20">
        <v>335444</v>
      </c>
      <c t="n" s="7" r="F20">
        <v>-843985</v>
      </c>
      <c t="n" s="7" r="G20">
        <v>761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704</v>
      </c>
      <c t="s" s="2" r="B1">
        <v>23</v>
      </c>
      <c t="s" s="2" r="D1">
        <v>1</v>
      </c>
    </row>
    <row spans="1:5" r="2">
      <c t="s" s="2" r="B2">
        <v>2</v>
      </c>
      <c t="s" s="2" r="C2">
        <v>24</v>
      </c>
      <c t="s" s="2" r="D2">
        <v>2</v>
      </c>
      <c t="s" s="2" r="E2">
        <v>24</v>
      </c>
    </row>
    <row spans="1:5" r="3">
      <c t="s" s="3" r="A3">
        <v>666</v>
      </c>
    </row>
    <row spans="1:5" r="4">
      <c t="s" s="4" r="A4">
        <v>688</v>
      </c>
      <c t="n" s="15" r="B4">
        <v>9.4</v>
      </c>
      <c t="n" s="15" r="D4">
        <v>9.4</v>
      </c>
    </row>
    <row spans="1:5" r="5">
      <c t="s" s="4" r="A5">
        <v>689</v>
      </c>
      <c t="s" s="4" r="D5">
        <v>690</v>
      </c>
    </row>
    <row spans="1:5" r="6">
      <c t="s" s="3" r="A6">
        <v>691</v>
      </c>
    </row>
    <row spans="1:5" r="7">
      <c t="s" s="4" r="A7">
        <v>692</v>
      </c>
      <c t="n" s="6" r="D7">
        <v>203221</v>
      </c>
    </row>
    <row spans="1:5" r="8">
      <c t="s" s="4" r="A8">
        <v>693</v>
      </c>
      <c t="n" s="6" r="B8">
        <v>3712450</v>
      </c>
    </row>
    <row spans="1:5" r="9">
      <c t="s" s="4" r="A9">
        <v>694</v>
      </c>
      <c t="n" s="6" r="D9">
        <v>-20747</v>
      </c>
    </row>
    <row spans="1:5" r="10">
      <c t="s" s="4" r="A10">
        <v>696</v>
      </c>
      <c t="n" s="6" r="B10">
        <v>3773651</v>
      </c>
      <c t="n" s="6" r="D10">
        <v>3773651</v>
      </c>
    </row>
    <row spans="1:5" r="11">
      <c t="s" s="3" r="A11">
        <v>697</v>
      </c>
    </row>
    <row spans="1:5" r="12">
      <c t="s" s="4" r="A12">
        <v>698</v>
      </c>
      <c t="n" s="8" r="D12">
        <v>20.99</v>
      </c>
    </row>
    <row spans="1:5" r="13">
      <c t="s" s="4" r="A13">
        <v>699</v>
      </c>
      <c t="n" s="8" r="B13">
        <v>2.56</v>
      </c>
    </row>
    <row spans="1:5" r="14">
      <c t="s" s="4" r="A14">
        <v>700</v>
      </c>
      <c t="n" s="9" r="D14">
        <v>2.04</v>
      </c>
    </row>
    <row spans="1:5" r="15">
      <c t="s" s="4" r="A15">
        <v>702</v>
      </c>
      <c t="n" s="8" r="B15">
        <v>2.93</v>
      </c>
      <c t="n" s="8" r="D15">
        <v>2.93</v>
      </c>
    </row>
    <row spans="1:5" r="16">
      <c t="s" s="4" r="A16">
        <v>705</v>
      </c>
    </row>
    <row spans="1:5" r="17">
      <c t="s" s="3" r="A17">
        <v>666</v>
      </c>
    </row>
    <row spans="1:5" r="18">
      <c t="s" s="4" r="A18">
        <v>703</v>
      </c>
      <c t="n" s="15" r="B18">
        <v>1.2</v>
      </c>
      <c t="n" s="15" r="C18">
        <v>0.4</v>
      </c>
      <c t="n" s="15" r="D18">
        <v>2.4</v>
      </c>
      <c t="n" s="15" r="E18">
        <v>0.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121</v>
      </c>
      <c t="s" s="2" r="B1">
        <v>1</v>
      </c>
      <c t="s" s="2" r="C1">
        <v>122</v>
      </c>
    </row>
    <row spans="1:3" r="2">
      <c t="s" s="2" r="B2">
        <v>2</v>
      </c>
      <c t="s" s="2" r="C2">
        <v>56</v>
      </c>
    </row>
    <row spans="1:3" r="3">
      <c t="s" s="4" r="A3">
        <v>123</v>
      </c>
      <c t="n" s="7" r="B3">
        <v>67</v>
      </c>
    </row>
    <row spans="1:3" r="4">
      <c t="s" s="4" r="A4">
        <v>124</v>
      </c>
    </row>
    <row spans="1:3" r="5">
      <c t="s" s="4" r="A5">
        <v>123</v>
      </c>
      <c t="n" s="7" r="B5">
        <v>67</v>
      </c>
      <c t="n" s="7" r="C5">
        <v>-593</v>
      </c>
    </row>
    <row spans="1:3" r="6">
      <c t="s" s="4" r="A6">
        <v>125</v>
      </c>
    </row>
    <row spans="1:3" r="7">
      <c t="s" s="4" r="A7">
        <v>123</v>
      </c>
      <c t="n" s="6" r="C7">
        <v>-5560</v>
      </c>
    </row>
    <row spans="1:3" r="8">
      <c t="s" s="4" r="A8">
        <v>126</v>
      </c>
    </row>
    <row spans="1:3" r="9">
      <c t="s" s="4" r="A9">
        <v>123</v>
      </c>
      <c t="n" s="7" r="C9">
        <v>-396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7</v>
      </c>
      <c t="s" s="2" r="B1">
        <v>1</v>
      </c>
    </row>
    <row spans="1:3" r="2">
      <c t="s" s="2" r="B2">
        <v>2</v>
      </c>
      <c t="s" s="2" r="C2">
        <v>24</v>
      </c>
    </row>
    <row spans="1:3" r="3">
      <c t="s" s="3" r="A3">
        <v>128</v>
      </c>
    </row>
    <row spans="1:3" r="4">
      <c t="s" s="4" r="A4">
        <v>46</v>
      </c>
      <c t="n" s="7" r="B4">
        <v>-406008</v>
      </c>
      <c t="n" s="7" r="C4">
        <v>-912475</v>
      </c>
    </row>
    <row spans="1:3" r="5">
      <c t="s" s="3" r="A5">
        <v>129</v>
      </c>
    </row>
    <row spans="1:3" r="6">
      <c t="s" s="4" r="A6">
        <v>34</v>
      </c>
      <c t="n" s="6" r="B6">
        <v>86839</v>
      </c>
      <c t="n" s="6" r="C6">
        <v>130015</v>
      </c>
    </row>
    <row spans="1:3" r="7">
      <c t="s" s="4" r="A7">
        <v>35</v>
      </c>
      <c t="n" s="6" r="B7">
        <v>365658</v>
      </c>
      <c t="n" s="6" r="C7">
        <v>865975</v>
      </c>
    </row>
    <row spans="1:3" r="8">
      <c t="s" s="4" r="A8">
        <v>130</v>
      </c>
      <c t="n" s="6" r="B8">
        <v>2348</v>
      </c>
      <c t="n" s="6" r="C8">
        <v>1937</v>
      </c>
    </row>
    <row spans="1:3" r="9">
      <c t="s" s="4" r="A9">
        <v>131</v>
      </c>
      <c t="n" s="6" r="B9">
        <v>1783</v>
      </c>
      <c t="n" s="6" r="C9">
        <v>142</v>
      </c>
    </row>
    <row spans="1:3" r="10">
      <c t="s" s="4" r="A10">
        <v>132</v>
      </c>
      <c t="n" s="6" r="B10">
        <v>6103</v>
      </c>
      <c t="n" s="6" r="C10">
        <v>7420</v>
      </c>
    </row>
    <row spans="1:3" r="11">
      <c t="s" s="4" r="A11">
        <v>133</v>
      </c>
      <c t="n" s="6" r="B11">
        <v>43676</v>
      </c>
      <c t="n" s="6" r="C11">
        <v>-36749</v>
      </c>
    </row>
    <row spans="1:3" r="12">
      <c t="s" s="4" r="A12">
        <v>134</v>
      </c>
      <c t="n" s="6" r="B12">
        <v>142476</v>
      </c>
      <c t="n" s="6" r="C12">
        <v>80620</v>
      </c>
    </row>
    <row spans="1:3" r="13">
      <c t="s" s="4" r="A13">
        <v>135</v>
      </c>
      <c t="n" s="6" r="B13">
        <v>-4727</v>
      </c>
      <c t="n" s="6" r="C13">
        <v>-1980</v>
      </c>
    </row>
    <row spans="1:3" r="14">
      <c t="s" s="4" r="A14">
        <v>42</v>
      </c>
      <c t="n" s="6" r="B14">
        <v>1665</v>
      </c>
      <c t="n" s="6" r="C14">
        <v>0</v>
      </c>
    </row>
    <row spans="1:3" r="15">
      <c t="s" s="4" r="A15">
        <v>43</v>
      </c>
      <c t="n" s="6" r="B15">
        <v>-89714</v>
      </c>
      <c t="n" s="6" r="C15">
        <v>0</v>
      </c>
    </row>
    <row spans="1:3" r="16">
      <c t="s" s="3" r="A16">
        <v>136</v>
      </c>
    </row>
    <row spans="1:3" r="17">
      <c t="s" s="4" r="A17">
        <v>137</v>
      </c>
      <c t="n" s="6" r="B17">
        <v>25427</v>
      </c>
      <c t="n" s="6" r="C17">
        <v>54263</v>
      </c>
    </row>
    <row spans="1:3" r="18">
      <c t="s" s="4" r="A18">
        <v>61</v>
      </c>
      <c t="n" s="6" r="B18">
        <v>-96</v>
      </c>
      <c t="n" s="6" r="C18">
        <v>-1852</v>
      </c>
    </row>
    <row spans="1:3" r="19">
      <c t="s" s="4" r="A19">
        <v>138</v>
      </c>
      <c t="n" s="6" r="B19">
        <v>905</v>
      </c>
      <c t="n" s="6" r="C19">
        <v>-794</v>
      </c>
    </row>
    <row spans="1:3" r="20">
      <c t="s" s="4" r="A20">
        <v>139</v>
      </c>
      <c t="n" s="6" r="B20">
        <v>-40220</v>
      </c>
      <c t="n" s="6" r="C20">
        <v>-13491</v>
      </c>
    </row>
    <row spans="1:3" r="21">
      <c t="s" s="4" r="A21">
        <v>140</v>
      </c>
      <c t="n" s="6" r="B21">
        <v>-277</v>
      </c>
      <c t="n" s="6" r="C21">
        <v>443</v>
      </c>
    </row>
    <row spans="1:3" r="22">
      <c t="s" s="4" r="A22">
        <v>141</v>
      </c>
      <c t="n" s="6" r="B22">
        <v>-41323</v>
      </c>
      <c t="n" s="6" r="C22">
        <v>-11823</v>
      </c>
    </row>
    <row spans="1:3" r="23">
      <c t="s" s="4" r="A23">
        <v>66</v>
      </c>
      <c t="n" s="6" r="B23">
        <v>4495</v>
      </c>
      <c t="n" s="6" r="C23">
        <v>3064</v>
      </c>
    </row>
    <row spans="1:3" r="24">
      <c t="s" s="4" r="A24">
        <v>142</v>
      </c>
      <c t="n" s="6" r="B24">
        <v>99010</v>
      </c>
      <c t="n" s="6" r="C24">
        <v>164715</v>
      </c>
    </row>
    <row spans="1:3" r="25">
      <c t="s" s="3" r="A25">
        <v>143</v>
      </c>
    </row>
    <row spans="1:3" r="26">
      <c t="s" s="4" r="A26">
        <v>144</v>
      </c>
      <c t="n" s="6" r="B26">
        <v>-36</v>
      </c>
      <c t="n" s="6" r="C26">
        <v>-196</v>
      </c>
    </row>
    <row spans="1:3" r="27">
      <c t="s" s="4" r="A27">
        <v>145</v>
      </c>
      <c t="n" s="6" r="B27">
        <v>-7470</v>
      </c>
      <c t="n" s="6" r="C27">
        <v>0</v>
      </c>
    </row>
    <row spans="1:3" r="28">
      <c t="s" s="4" r="A28">
        <v>146</v>
      </c>
      <c t="n" s="6" r="B28">
        <v>-35469</v>
      </c>
      <c t="n" s="6" r="C28">
        <v>-52100</v>
      </c>
    </row>
    <row spans="1:3" r="29">
      <c t="s" s="4" r="A29">
        <v>147</v>
      </c>
      <c t="n" s="6" r="B29">
        <v>0</v>
      </c>
      <c t="n" s="6" r="C29">
        <v>-1372</v>
      </c>
    </row>
    <row spans="1:3" r="30">
      <c t="s" s="4" r="A30">
        <v>148</v>
      </c>
      <c t="n" s="6" r="B30">
        <v>-5342</v>
      </c>
      <c t="n" s="6" r="C30">
        <v>-3818</v>
      </c>
    </row>
    <row spans="1:3" r="31">
      <c t="s" s="4" r="A31">
        <v>149</v>
      </c>
      <c t="n" s="6" r="B31">
        <v>285590</v>
      </c>
      <c t="n" s="6" r="C31">
        <v>0</v>
      </c>
    </row>
    <row spans="1:3" r="32">
      <c t="s" s="4" r="A32">
        <v>150</v>
      </c>
      <c t="n" s="6" r="B32">
        <v>237273</v>
      </c>
      <c t="n" s="6" r="C32">
        <v>-57486</v>
      </c>
    </row>
    <row spans="1:3" r="33">
      <c t="s" s="3" r="A33">
        <v>151</v>
      </c>
    </row>
    <row spans="1:3" r="34">
      <c t="s" s="4" r="A34">
        <v>152</v>
      </c>
      <c t="n" s="6" r="B34">
        <v>93500</v>
      </c>
      <c t="n" s="6" r="C34">
        <v>117500</v>
      </c>
    </row>
    <row spans="1:3" r="35">
      <c t="s" s="4" r="A35">
        <v>153</v>
      </c>
      <c t="n" s="6" r="B35">
        <v>-377228</v>
      </c>
      <c t="n" s="6" r="C35">
        <v>-159636</v>
      </c>
    </row>
    <row spans="1:3" r="36">
      <c t="s" s="4" r="A36">
        <v>154</v>
      </c>
      <c t="n" s="6" r="B36">
        <v>0</v>
      </c>
      <c t="n" s="6" r="C36">
        <v>32737</v>
      </c>
    </row>
    <row spans="1:3" r="37">
      <c t="s" s="4" r="A37">
        <v>155</v>
      </c>
      <c t="n" s="6" r="B37">
        <v>0</v>
      </c>
      <c t="n" s="6" r="C37">
        <v>-2399</v>
      </c>
    </row>
    <row spans="1:3" r="38">
      <c t="s" s="4" r="A38">
        <v>49</v>
      </c>
      <c t="n" s="6" r="B38">
        <v>-6690</v>
      </c>
      <c t="n" s="6" r="C38">
        <v>-13380</v>
      </c>
    </row>
    <row spans="1:3" r="39">
      <c t="s" s="4" r="A39">
        <v>156</v>
      </c>
      <c t="n" s="6" r="B39">
        <v>-11917</v>
      </c>
      <c t="n" s="6" r="C39">
        <v>-75794</v>
      </c>
    </row>
    <row spans="1:3" r="40">
      <c t="s" s="4" r="A40">
        <v>157</v>
      </c>
      <c t="n" s="6" r="B40">
        <v>-230</v>
      </c>
      <c t="n" s="6" r="C40">
        <v>0</v>
      </c>
    </row>
    <row spans="1:3" r="41">
      <c t="s" s="4" r="A41">
        <v>158</v>
      </c>
      <c t="n" s="6" r="B41">
        <v>-2543</v>
      </c>
      <c t="n" s="6" r="C41">
        <v>-2125</v>
      </c>
    </row>
    <row spans="1:3" r="42">
      <c t="s" s="4" r="A42">
        <v>159</v>
      </c>
      <c t="n" s="6" r="B42">
        <v>-305108</v>
      </c>
      <c t="n" s="6" r="C42">
        <v>-103097</v>
      </c>
    </row>
    <row spans="1:3" r="43">
      <c t="s" s="4" r="A43">
        <v>160</v>
      </c>
      <c t="n" s="6" r="B43">
        <v>31175</v>
      </c>
      <c t="n" s="6" r="C43">
        <v>4132</v>
      </c>
    </row>
    <row spans="1:3" r="44">
      <c t="s" s="4" r="A44">
        <v>161</v>
      </c>
      <c t="n" s="6" r="B44">
        <v>0</v>
      </c>
      <c t="n" s="6" r="C44">
        <v>0</v>
      </c>
    </row>
    <row spans="1:3" r="45">
      <c t="s" s="4" r="A45">
        <v>162</v>
      </c>
      <c t="n" s="6" r="B45">
        <v>31175</v>
      </c>
      <c t="n" s="6" r="C45">
        <v>4132</v>
      </c>
    </row>
    <row spans="1:3" r="46">
      <c t="s" s="3" r="A46">
        <v>163</v>
      </c>
    </row>
    <row spans="1:3" r="47">
      <c t="s" s="4" r="A47">
        <v>164</v>
      </c>
      <c t="n" s="6" r="B47">
        <v>47008</v>
      </c>
      <c t="n" s="6" r="C47">
        <v>38525</v>
      </c>
    </row>
    <row spans="1:3" r="48">
      <c t="s" s="3" r="A48">
        <v>165</v>
      </c>
    </row>
    <row spans="1:3" r="49">
      <c t="s" s="4" r="A49">
        <v>166</v>
      </c>
      <c t="n" s="7" r="B49">
        <v>10045</v>
      </c>
      <c t="n" s="6" r="C49">
        <v>789</v>
      </c>
    </row>
    <row spans="1:3" r="50">
      <c t="s" s="4" r="A50">
        <v>167</v>
      </c>
      <c t="n" s="6" r="C50">
        <v>31421</v>
      </c>
    </row>
    <row spans="1:3" r="51">
      <c t="s" s="4" r="A51">
        <v>168</v>
      </c>
      <c t="n" s="7" r="C51">
        <v>285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STATEMENTS OF OPER</vt:lpstr>
      <vt:lpstr>CONSOLIDATED BALANCE SHEETS (Un</vt:lpstr>
      <vt:lpstr>CONSOLIDATED BALANCE SHEETS (U4</vt:lpstr>
      <vt:lpstr>CONSOLIDATED STATEMENTS OF MEMB</vt:lpstr>
      <vt:lpstr>CONSOLIDATED STATEMENTS OF MEM6</vt:lpstr>
      <vt:lpstr>CONSOLIDATED STATEMENTS OF CASH</vt:lpstr>
      <vt:lpstr>Description of the Business</vt:lpstr>
      <vt:lpstr>Summary of Significant Accounti</vt:lpstr>
      <vt:lpstr>Acquisitions and Divestitures</vt:lpstr>
      <vt:lpstr>Long-Term Debt</vt:lpstr>
      <vt:lpstr>Price and Interest Rate Risk Ma</vt:lpstr>
      <vt:lpstr>Fair Value Measurements</vt:lpstr>
      <vt:lpstr>Asset Retirement Obligations</vt:lpstr>
      <vt:lpstr>Commitments and Contingencies</vt:lpstr>
      <vt:lpstr>Members_ Deficit and Net Loss p</vt:lpstr>
      <vt:lpstr>Unit-Based Compensation</vt:lpstr>
      <vt:lpstr>Summary of Significant Accoun18</vt:lpstr>
      <vt:lpstr>Acquisitions and Divestitures (</vt:lpstr>
      <vt:lpstr>Long-Term Debt (Tables)</vt:lpstr>
      <vt:lpstr>Price and Interest Rate Risk 21</vt:lpstr>
      <vt:lpstr>Fair Value Measurements (Tables</vt:lpstr>
      <vt:lpstr>Asset Retirement Obligations (T</vt:lpstr>
      <vt:lpstr>Commitments and Contingencies (</vt:lpstr>
      <vt:lpstr>Members_ Deficit and Net Loss25</vt:lpstr>
      <vt:lpstr>Unit-Based Compensation (Tables</vt:lpstr>
      <vt:lpstr>Description of the Business (De</vt:lpstr>
      <vt:lpstr>Summary of Significant Accoun28</vt:lpstr>
      <vt:lpstr>Acquisitions and Divestitures -</vt:lpstr>
      <vt:lpstr>Acquisitions and Divestitures30</vt:lpstr>
      <vt:lpstr>Acquisitions and Divestitures31</vt:lpstr>
      <vt:lpstr>Acquisitions and Divestitures32</vt:lpstr>
      <vt:lpstr>Acquisitions and Divestitures33</vt:lpstr>
      <vt:lpstr>Long-Term Debt (Details)</vt:lpstr>
      <vt:lpstr>Long-Term Debt - Financing Arra</vt:lpstr>
      <vt:lpstr>Long-Term Debt - Borrowing Base</vt:lpstr>
      <vt:lpstr>Price and Interest Rate Risk 37</vt:lpstr>
      <vt:lpstr>Price and Interest Rate Risk 38</vt:lpstr>
      <vt:lpstr>Price and Interest Rate Risk 39</vt:lpstr>
      <vt:lpstr>Fair Value Measurements (Detail</vt:lpstr>
      <vt:lpstr>Fair Value Measurements - Unobs</vt:lpstr>
      <vt:lpstr>Asset Retirement Obligations (D</vt:lpstr>
      <vt:lpstr>Commitments and Contingencies -</vt:lpstr>
      <vt:lpstr>Members_ Deficit and Net Loss44</vt:lpstr>
      <vt:lpstr>Members_ Deficit and Net Loss45</vt:lpstr>
      <vt:lpstr>Members_ Deficit and Net Loss46</vt:lpstr>
      <vt:lpstr>Members_ Deficit and Net Loss47</vt:lpstr>
      <vt:lpstr>Unit-Based Compensation (Detail</vt:lpstr>
      <vt:lpstr>Unit-Based Compensation - Summa</vt:lpstr>
      <vt:lpstr>Unit-Based Compensation - Sum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5:20:36Z</dcterms:created>
  <dcterms:modified xmlns:dcterms="http://purl.org/dc/terms/" xmlns:xsi="http://www.w3.org/2001/XMLSchema-instance" xsi:type="dcterms:W3CDTF">2016-07-29T15:20:36Z</dcterms:modified>
  <dc:title xmlns:dc="http://purl.org/dc/elements/1.1/">Untitled</dc:title>
  <dc:description xmlns:dc="http://purl.org/dc/elements/1.1/"/>
  <dc:subject xmlns:dc="http://purl.org/dc/elements/1.1/"/>
  <cp:keywords/>
  <cp:category/>
</cp:coreProperties>
</file>